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Goodwill and Intangibl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Income (Loss) per Share" sheetId="21" state="visible" r:id="rId21"/>
    <sheet xmlns:r="http://schemas.openxmlformats.org/officeDocument/2006/relationships" name="Revenue from Contracts with Cus"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Employee Benefit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 (Tables)" sheetId="29" state="visible" r:id="rId29"/>
    <sheet xmlns:r="http://schemas.openxmlformats.org/officeDocument/2006/relationships" name="Goodwill and Intangibles (Table"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Accrued Expenses and Other Cu_2"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Net Income (Loss) per Share (Ta" sheetId="39" state="visible" r:id="rId39"/>
    <sheet xmlns:r="http://schemas.openxmlformats.org/officeDocument/2006/relationships" name="Revenue from Contracts with C_2"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Business Acquisition - Addition" sheetId="53" state="visible" r:id="rId53"/>
    <sheet xmlns:r="http://schemas.openxmlformats.org/officeDocument/2006/relationships" name="Business Acquisition - Schedule" sheetId="54" state="visible" r:id="rId54"/>
    <sheet xmlns:r="http://schemas.openxmlformats.org/officeDocument/2006/relationships" name="Business Acquisition - Schedu_2" sheetId="55" state="visible" r:id="rId55"/>
    <sheet xmlns:r="http://schemas.openxmlformats.org/officeDocument/2006/relationships" name="Business Acquisition - Schedu_3" sheetId="56" state="visible" r:id="rId56"/>
    <sheet xmlns:r="http://schemas.openxmlformats.org/officeDocument/2006/relationships" name="Goodwill and Intangibles - Sche" sheetId="57" state="visible" r:id="rId57"/>
    <sheet xmlns:r="http://schemas.openxmlformats.org/officeDocument/2006/relationships" name="Goodwill and Intangibles - Sc_2" sheetId="58" state="visible" r:id="rId58"/>
    <sheet xmlns:r="http://schemas.openxmlformats.org/officeDocument/2006/relationships" name="Goodwill and Intangibles - Summ" sheetId="59" state="visible" r:id="rId59"/>
    <sheet xmlns:r="http://schemas.openxmlformats.org/officeDocument/2006/relationships" name="Goodwill and Intangibles - Sc_3" sheetId="60" state="visible" r:id="rId60"/>
    <sheet xmlns:r="http://schemas.openxmlformats.org/officeDocument/2006/relationships" name="Inventory - Schedule of Invento"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Accrued Expenses and Other Cu_3" sheetId="64" state="visible" r:id="rId64"/>
    <sheet xmlns:r="http://schemas.openxmlformats.org/officeDocument/2006/relationships" name="Fair Value Measurements - Fair " sheetId="65" state="visible" r:id="rId65"/>
    <sheet xmlns:r="http://schemas.openxmlformats.org/officeDocument/2006/relationships" name="Fair Value Measurements - Addit" sheetId="66" state="visible" r:id="rId66"/>
    <sheet xmlns:r="http://schemas.openxmlformats.org/officeDocument/2006/relationships" name="Fair Value Measurements - Summa" sheetId="67" state="visible" r:id="rId67"/>
    <sheet xmlns:r="http://schemas.openxmlformats.org/officeDocument/2006/relationships" name="Fair Value Measurements - Sum_2" sheetId="68" state="visible" r:id="rId68"/>
    <sheet xmlns:r="http://schemas.openxmlformats.org/officeDocument/2006/relationships" name="Derivative Instruments - Additi" sheetId="69" state="visible" r:id="rId69"/>
    <sheet xmlns:r="http://schemas.openxmlformats.org/officeDocument/2006/relationships" name="Income Taxes - Schedule of Inco" sheetId="70" state="visible" r:id="rId70"/>
    <sheet xmlns:r="http://schemas.openxmlformats.org/officeDocument/2006/relationships" name="Income Taxes - Schedule of (Ben" sheetId="71" state="visible" r:id="rId71"/>
    <sheet xmlns:r="http://schemas.openxmlformats.org/officeDocument/2006/relationships" name="Income Taxes - Schedule of Reco" sheetId="72" state="visible" r:id="rId72"/>
    <sheet xmlns:r="http://schemas.openxmlformats.org/officeDocument/2006/relationships" name="Income Taxes - Schedule of In_2" sheetId="73" state="visible" r:id="rId73"/>
    <sheet xmlns:r="http://schemas.openxmlformats.org/officeDocument/2006/relationships" name="Income Taxes - Additional Infor" sheetId="74" state="visible" r:id="rId74"/>
    <sheet xmlns:r="http://schemas.openxmlformats.org/officeDocument/2006/relationships" name="Income Taxes - Schedule of Chan" sheetId="75" state="visible" r:id="rId75"/>
    <sheet xmlns:r="http://schemas.openxmlformats.org/officeDocument/2006/relationships" name="Debt - Schedule of Aggregate Pr" sheetId="76" state="visible" r:id="rId76"/>
    <sheet xmlns:r="http://schemas.openxmlformats.org/officeDocument/2006/relationships" name="Debt - Schedule of Current and " sheetId="77" state="visible" r:id="rId77"/>
    <sheet xmlns:r="http://schemas.openxmlformats.org/officeDocument/2006/relationships" name="Debt - Schedule of Aggregate Mi" sheetId="78" state="visible" r:id="rId78"/>
    <sheet xmlns:r="http://schemas.openxmlformats.org/officeDocument/2006/relationships" name="Debt - Additional Information (" sheetId="79" state="visible" r:id="rId79"/>
    <sheet xmlns:r="http://schemas.openxmlformats.org/officeDocument/2006/relationships" name="Stockholders' Equity - Addition" sheetId="80" state="visible" r:id="rId80"/>
    <sheet xmlns:r="http://schemas.openxmlformats.org/officeDocument/2006/relationships" name="Stockholders' Equity - Schedule" sheetId="81" state="visible" r:id="rId81"/>
    <sheet xmlns:r="http://schemas.openxmlformats.org/officeDocument/2006/relationships" name="Stockholders' Equity - Schedu_2" sheetId="82" state="visible" r:id="rId82"/>
    <sheet xmlns:r="http://schemas.openxmlformats.org/officeDocument/2006/relationships" name="Stock-based Compensation - Addi" sheetId="83" state="visible" r:id="rId83"/>
    <sheet xmlns:r="http://schemas.openxmlformats.org/officeDocument/2006/relationships" name="Stock-based Compensation - Assu"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As_2" sheetId="87" state="visible" r:id="rId87"/>
    <sheet xmlns:r="http://schemas.openxmlformats.org/officeDocument/2006/relationships" name="Stock-based Compensation - Su_3" sheetId="88" state="visible" r:id="rId88"/>
    <sheet xmlns:r="http://schemas.openxmlformats.org/officeDocument/2006/relationships" name="Stock-based Compensation - Sche" sheetId="89" state="visible" r:id="rId89"/>
    <sheet xmlns:r="http://schemas.openxmlformats.org/officeDocument/2006/relationships" name="Stock-based Compensation - Su_4" sheetId="90" state="visible" r:id="rId90"/>
    <sheet xmlns:r="http://schemas.openxmlformats.org/officeDocument/2006/relationships" name="Net Income (Loss) per Share - S" sheetId="91" state="visible" r:id="rId91"/>
    <sheet xmlns:r="http://schemas.openxmlformats.org/officeDocument/2006/relationships" name="Net Income (Loss) per Share -_2" sheetId="92" state="visible" r:id="rId92"/>
    <sheet xmlns:r="http://schemas.openxmlformats.org/officeDocument/2006/relationships" name="Revenue from Contracts with C_3" sheetId="93" state="visible" r:id="rId93"/>
    <sheet xmlns:r="http://schemas.openxmlformats.org/officeDocument/2006/relationships" name="Revenue from Contracts with C_4" sheetId="94" state="visible" r:id="rId94"/>
    <sheet xmlns:r="http://schemas.openxmlformats.org/officeDocument/2006/relationships" name="Revenue from Contracts with C_5" sheetId="95" state="visible" r:id="rId95"/>
    <sheet xmlns:r="http://schemas.openxmlformats.org/officeDocument/2006/relationships" name="Revenue from Contracts with C_6" sheetId="96" state="visible" r:id="rId96"/>
    <sheet xmlns:r="http://schemas.openxmlformats.org/officeDocument/2006/relationships" name="Revenue from Contracts with C_7" sheetId="97" state="visible" r:id="rId97"/>
    <sheet xmlns:r="http://schemas.openxmlformats.org/officeDocument/2006/relationships" name="Segment Information - Additiona" sheetId="98" state="visible" r:id="rId98"/>
    <sheet xmlns:r="http://schemas.openxmlformats.org/officeDocument/2006/relationships" name="Segment Information - Schedule " sheetId="99" state="visible" r:id="rId99"/>
    <sheet xmlns:r="http://schemas.openxmlformats.org/officeDocument/2006/relationships" name="Related Parties - Additional In"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Employee Benefit Plan - Additio"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asa Systems, Inc.</t>
        </is>
      </c>
    </row>
    <row r="10">
      <c r="A10" s="4" t="inlineStr">
        <is>
          <t>Entity Central Index Key</t>
        </is>
      </c>
      <c r="B10" s="4" t="inlineStr">
        <is>
          <t>0001333835</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ICFR Auditor Attestation Flag</t>
        </is>
      </c>
      <c r="B21" s="4" t="inlineStr">
        <is>
          <t>false</t>
        </is>
      </c>
    </row>
    <row r="22">
      <c r="A22" s="4" t="inlineStr">
        <is>
          <t>Entity Public Float</t>
        </is>
      </c>
      <c r="D22" s="5" t="n">
        <v>126.4</v>
      </c>
    </row>
    <row r="23">
      <c r="A23" s="4" t="inlineStr">
        <is>
          <t>Entity Common Stock, Shares Outstanding</t>
        </is>
      </c>
      <c r="C23" s="6" t="n">
        <v>84009729</v>
      </c>
    </row>
    <row r="24">
      <c r="A24" s="4" t="inlineStr">
        <is>
          <t>Entity File Number</t>
        </is>
      </c>
      <c r="B24" s="4" t="inlineStr">
        <is>
          <t>001-38324</t>
        </is>
      </c>
    </row>
    <row r="25">
      <c r="A25" s="4" t="inlineStr">
        <is>
          <t>Entity Incorporation, State or Country Code</t>
        </is>
      </c>
      <c r="B25" s="4" t="inlineStr">
        <is>
          <t>DE</t>
        </is>
      </c>
    </row>
    <row r="26">
      <c r="A26" s="4" t="inlineStr">
        <is>
          <t>Entity Tax Identification Number</t>
        </is>
      </c>
      <c r="B26" s="4" t="inlineStr">
        <is>
          <t>75-3108867</t>
        </is>
      </c>
    </row>
    <row r="27">
      <c r="A27" s="4" t="inlineStr">
        <is>
          <t>Entity Address, Address Line One</t>
        </is>
      </c>
      <c r="B27" s="4" t="inlineStr">
        <is>
          <t>100 Old River Road</t>
        </is>
      </c>
    </row>
    <row r="28">
      <c r="A28" s="4" t="inlineStr">
        <is>
          <t>Entity Address, City or Town</t>
        </is>
      </c>
      <c r="B28" s="4" t="inlineStr">
        <is>
          <t>Andover</t>
        </is>
      </c>
    </row>
    <row r="29">
      <c r="A29" s="4" t="inlineStr">
        <is>
          <t>Entity Address, State or Province</t>
        </is>
      </c>
      <c r="B29" s="4" t="inlineStr">
        <is>
          <t>MA</t>
        </is>
      </c>
    </row>
    <row r="30">
      <c r="A30" s="4" t="inlineStr">
        <is>
          <t>Entity Address, Postal Zip Code</t>
        </is>
      </c>
      <c r="B30" s="4" t="inlineStr">
        <is>
          <t>01810</t>
        </is>
      </c>
    </row>
    <row r="31">
      <c r="A31" s="4" t="inlineStr">
        <is>
          <t>City Area Code</t>
        </is>
      </c>
      <c r="B31" s="4" t="inlineStr">
        <is>
          <t>978</t>
        </is>
      </c>
    </row>
    <row r="32">
      <c r="A32" s="4" t="inlineStr">
        <is>
          <t>Local Phone Number</t>
        </is>
      </c>
      <c r="B32" s="4" t="inlineStr">
        <is>
          <t>688-6706</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0.001 par value per share</t>
        </is>
      </c>
    </row>
    <row r="36">
      <c r="A36" s="4" t="inlineStr">
        <is>
          <t>Trading Symbol</t>
        </is>
      </c>
      <c r="B36" s="4" t="inlineStr">
        <is>
          <t>CASA</t>
        </is>
      </c>
    </row>
    <row r="37">
      <c r="A37" s="4" t="inlineStr">
        <is>
          <t>Security Exchange Name</t>
        </is>
      </c>
      <c r="B37" s="4" t="inlineStr">
        <is>
          <t>NASDAQ</t>
        </is>
      </c>
    </row>
    <row r="38">
      <c r="A38" s="4" t="inlineStr">
        <is>
          <t>Documents Incorporated by Reference</t>
        </is>
      </c>
      <c r="B38" s="4" t="inlineStr">
        <is>
          <t>Portions of the Registrant’s definitive proxy statement relating to its 2021 Annual Stockholders’ Meeting expected to be filed pursuant to Regulation 14A within 120 days after the Registrant’s fiscal year end of December 31,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3. Business Acquisition On July 1, 2019, the Company acquired 100% of the equity interests in NetComm for cash consideration of $161,963 AUD ($112,674 USD, based on an exchange rate of USD $0.700 per AUD $1.00 on July 1, 2019) The Company allocated the total purchase price to NetComm’s net tangible and intangible assets based upon their estimated fair values as of the date of Acquisition. NetComm’s cash and cash equivalents balance at the Acquisition date was $3,243; as such, total consideration net of cash acquired was $109,431. The Company accounted for NetComm’s existing debt of approximately $3,507 as of the Acquisition date as an assumed liability. All contractual accounts receivable as of July 1, 2019, which totaled $18,142, have been collected as of December 31, 2020. Based upon the purchase price and the valuation, the allocation of the total purchase price was as follows:
Purchase Price Allocation
Assets acquired
Fair value of tangible assets:
Accounts receivable
$
18,142
Inventory
24,138
Prepaid expenses and other current assets
2,240
Property, plant and equipment
8,010
Deferred tax assets
365
Other assets
13
Goodwill
50,177
Identifiable intangible assets
44,000
Total assets acquired
$
147,085
Liabilities assumed
Accounts payable
$
(9,719
)
Accrued expenses
(13,178
)
Accrued income taxes
(140
)
Deferred tax liabilities
(10,621
)
Current portion of long-term debt
(3,507
)
Other liabilities
(489
)
Total liabilities assumed
$
(37,654
)
Net assets acquired
$
109,431
The allocation of the purchase price and the estimated useful lives associated with certain assets is as follows :
Amount
Estimated Useful Life
Net tangible assets
$
15,254
—
Identifiable intangible assets:
Developed technology
25,000
7 years
Customer relationships
18,000
10 years
Trade name
1,000
3 years
Goodwill
50,177
—
Total purchase price
$
109,431
The Company allocated $44,000 to identifiable intangible assets consisting of developed technology, amortized over seven years using a straight-line amortization method; customer relationships, amortized over ten years using a straight-line amortization method; and a trade name, amortized over three years using a straight-line amortization method. The weighted-average life of the identifiable intangible assets recognized from the Acquisition was 8.2 years. The intangible assets acquired in the Acquisition are not deductible for tax purposes. NetComm is a global leader in the development of fixed wireless and fiber-to-the-distribution-point broadband solutions. With the Acquisition, the combined Company now offers a broad, highly competitive product portfolio for new 4G and 5G fixed wireless access products and customer premise equipment for public and private service providers and enterprise networks. This factor contributed to a purchase price in excess of fair value of NetComm’s net tangible and intangible assets, leading to the recognition of goodwill of $50,177. Additional factors that contributed to the establishment of goodwill included the strategic benefit of expanding the breadth of the Company’s product offerings; the value of NetComm’s highly trained work force; the expected revenue growth over time that is attributable to increased market penetration from future products and customers, and cross-selling by the sales force; and the synergies expected to result from reducing redundant infrastructure such as corporate costs and field operations. The goodwill acquired in the Acquisition is not deductible for tax purposes. The results of operations of NetComm have been included in the Company’s consolidated statements of operations and comprehensive (loss) income since the completion of the Acquisition on July 1, 2019. For the year ended December 31, 2019, NetComm contributed $75,769 to the Company’s consolidated net revenues and $1,424 in after tax losses to the Company’s consolidated net loss. Transactions costs of $3,494 are included in selling, general and administrative expenses in the consolidated statements of operations and comprehensive (loss) income for the year ended December 31, 2019. The unaudited pro forma financial information shown below summarizes the combined results of operations for the Company and NetComm as if the closing of the Acquisition had occurred on January 1, 2017, the first day of the Company’s fiscal year 2018. The unaudited pro forma financial information includes adjustments that are directly attributable to the business combination and are factually supportable. The adjustments primarily reflect the amortization of acquired intangible assets, the conversion of NetComm’s financial results from International Financial Reporting Standards to U.S. GAAP, transaction costs related to the Acquisition, as well as the pro forma tax impact for such adjustments at the statutory rate. The pro forma financial information also reflects a $3,200 adjustment for the amortization of the step up of inventory fair value that is directly attributable to the business combination, but is not expected to have a continuing impact on the results of operations. The unaudited pro forma results below do not reflect the expected realization of cost savings following the Acquisition or anticipated costs the Company will incur to realize such synergies. These savings are expected to result from streamlining of product development initiatives, alignment of overlapping functional areas, such as sales and marketing and certain general and administrative functions. Although management expects that cost savings will result from the Acquisition, there can be no assurance that these cost savings will be achieved. Accordingly, these unaudited pro forma results are presented for informational purposes only and are not necessarily indicative of what the actual results of operations of the combined company would have been if the Acquisition had occurred on January 1, 2017, nor are they indicative of future results of operations. The unaudited pro forma combined results of the Company and NetComm are as follows:
Year Ended December 31,
2020
2019
2018
Net revenue
$
393,246
$
375,306
$
436,791
Net income (loss)
25,134
(47,898
)
68,80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Additional Information (Details) - USD ($) $ in Thousand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Related Party Transaction [Line Items]</t>
        </is>
      </c>
    </row>
    <row r="5">
      <c r="A5" s="4" t="inlineStr">
        <is>
          <t>Aggregate fair value vested</t>
        </is>
      </c>
      <c r="B5" s="7" t="n">
        <v>2321</v>
      </c>
    </row>
    <row r="6">
      <c r="A6" s="4" t="inlineStr">
        <is>
          <t>Number of shares granted</t>
        </is>
      </c>
      <c r="B6" s="6" t="n">
        <v>3270000</v>
      </c>
    </row>
    <row r="7">
      <c r="A7" s="4" t="inlineStr">
        <is>
          <t>Liberty Global Affiliates</t>
        </is>
      </c>
    </row>
    <row r="8">
      <c r="A8" s="3" t="inlineStr">
        <is>
          <t>Related Party Transaction [Line Items]</t>
        </is>
      </c>
    </row>
    <row r="9">
      <c r="A9" s="4" t="inlineStr">
        <is>
          <t>Revenue from transactions with Liberty Global Affiliates</t>
        </is>
      </c>
      <c r="D9" s="7" t="n">
        <v>22252</v>
      </c>
    </row>
    <row r="10">
      <c r="A10" s="4" t="inlineStr">
        <is>
          <t>Amounts received in cash from Liberty Global Affiliates</t>
        </is>
      </c>
      <c r="D10" s="6" t="n">
        <v>30432</v>
      </c>
    </row>
    <row r="11">
      <c r="A11" s="4" t="inlineStr">
        <is>
          <t>Rongke Xie</t>
        </is>
      </c>
    </row>
    <row r="12">
      <c r="A12" s="3" t="inlineStr">
        <is>
          <t>Related Party Transaction [Line Items]</t>
        </is>
      </c>
    </row>
    <row r="13">
      <c r="A13" s="4" t="inlineStr">
        <is>
          <t>Compensation paid</t>
        </is>
      </c>
      <c r="B13" s="7" t="n">
        <v>187</v>
      </c>
      <c r="C13" s="7" t="n">
        <v>117</v>
      </c>
      <c r="D13" s="7" t="n">
        <v>143</v>
      </c>
    </row>
    <row r="14">
      <c r="A14" s="4" t="inlineStr">
        <is>
          <t>Rongke Xie | Restricted Stock Units (RSUs)</t>
        </is>
      </c>
    </row>
    <row r="15">
      <c r="A15" s="3" t="inlineStr">
        <is>
          <t>Related Party Transaction [Line Items]</t>
        </is>
      </c>
    </row>
    <row r="16">
      <c r="A16" s="4" t="inlineStr">
        <is>
          <t>Aggregate fair value vested</t>
        </is>
      </c>
      <c r="B16" s="7" t="n">
        <v>200</v>
      </c>
      <c r="C16" s="6" t="n">
        <v>100</v>
      </c>
    </row>
    <row r="17">
      <c r="A17" s="4" t="inlineStr">
        <is>
          <t>Vesting period</t>
        </is>
      </c>
      <c r="B17" s="4" t="inlineStr">
        <is>
          <t>4 years</t>
        </is>
      </c>
    </row>
    <row r="18">
      <c r="A18" s="4" t="inlineStr">
        <is>
          <t>Selling, general and administrative expenses recognized</t>
        </is>
      </c>
      <c r="B18" s="7" t="n">
        <v>90</v>
      </c>
      <c r="C18" s="7" t="n">
        <v>46</v>
      </c>
    </row>
    <row r="19">
      <c r="A19" s="4" t="inlineStr">
        <is>
          <t>Number of shares granted</t>
        </is>
      </c>
      <c r="B19" s="6" t="n">
        <v>90</v>
      </c>
      <c r="C19" s="6" t="n">
        <v>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0</t>
        </is>
      </c>
      <c r="C2" s="2" t="inlineStr">
        <is>
          <t>Dec. 31, 2019</t>
        </is>
      </c>
      <c r="D2" s="2" t="inlineStr">
        <is>
          <t>Dec. 31, 2018</t>
        </is>
      </c>
    </row>
    <row r="3">
      <c r="A3" s="3" t="inlineStr">
        <is>
          <t>Commitments And Contingencies Disclosure [Line Items]</t>
        </is>
      </c>
    </row>
    <row r="4">
      <c r="A4" s="4" t="inlineStr">
        <is>
          <t>Rent expense</t>
        </is>
      </c>
      <c r="B4" s="7" t="n">
        <v>3252000</v>
      </c>
      <c r="C4" s="7" t="n">
        <v>2459000</v>
      </c>
      <c r="D4" s="7" t="n">
        <v>1029000</v>
      </c>
    </row>
    <row r="5">
      <c r="A5" s="4" t="inlineStr">
        <is>
          <t>Deferred rent liability</t>
        </is>
      </c>
      <c r="B5" s="6" t="n">
        <v>90000</v>
      </c>
      <c r="C5" s="6" t="n">
        <v>212000</v>
      </c>
    </row>
    <row r="6">
      <c r="A6" s="4" t="inlineStr">
        <is>
          <t>Indemnification obligations material claims, outstanding</t>
        </is>
      </c>
      <c r="B6" s="6" t="n">
        <v>0</v>
      </c>
      <c r="C6" s="7" t="n">
        <v>0</v>
      </c>
    </row>
    <row r="7">
      <c r="A7" s="4" t="inlineStr">
        <is>
          <t>Accrued contingency</t>
        </is>
      </c>
      <c r="B7" s="7" t="n">
        <v>0</v>
      </c>
    </row>
    <row r="8">
      <c r="A8" s="4" t="inlineStr">
        <is>
          <t>United States</t>
        </is>
      </c>
    </row>
    <row r="9">
      <c r="A9" s="3" t="inlineStr">
        <is>
          <t>Commitments And Contingencies Disclosure [Line Items]</t>
        </is>
      </c>
    </row>
    <row r="10">
      <c r="A10" s="4" t="inlineStr">
        <is>
          <t>Non-cancelable operating leases expiration year</t>
        </is>
      </c>
      <c r="B10" s="4" t="inlineStr">
        <is>
          <t>2024</t>
        </is>
      </c>
    </row>
    <row r="11">
      <c r="A11" s="4" t="inlineStr">
        <is>
          <t>China</t>
        </is>
      </c>
    </row>
    <row r="12">
      <c r="A12" s="3" t="inlineStr">
        <is>
          <t>Commitments And Contingencies Disclosure [Line Items]</t>
        </is>
      </c>
    </row>
    <row r="13">
      <c r="A13" s="4" t="inlineStr">
        <is>
          <t>Non-cancelable operating leases expiration year</t>
        </is>
      </c>
      <c r="B13" s="4" t="inlineStr">
        <is>
          <t>2024</t>
        </is>
      </c>
    </row>
    <row r="14">
      <c r="A14" s="4" t="inlineStr">
        <is>
          <t>Hong Kong</t>
        </is>
      </c>
    </row>
    <row r="15">
      <c r="A15" s="3" t="inlineStr">
        <is>
          <t>Commitments And Contingencies Disclosure [Line Items]</t>
        </is>
      </c>
    </row>
    <row r="16">
      <c r="A16" s="4" t="inlineStr">
        <is>
          <t>Non-cancelable operating leases expiration year</t>
        </is>
      </c>
      <c r="B16" s="4" t="inlineStr">
        <is>
          <t>2024</t>
        </is>
      </c>
    </row>
    <row r="17">
      <c r="A17" s="4" t="inlineStr">
        <is>
          <t>Spain</t>
        </is>
      </c>
    </row>
    <row r="18">
      <c r="A18" s="3" t="inlineStr">
        <is>
          <t>Commitments And Contingencies Disclosure [Line Items]</t>
        </is>
      </c>
    </row>
    <row r="19">
      <c r="A19" s="4" t="inlineStr">
        <is>
          <t>Non-cancelable operating leases expiration year</t>
        </is>
      </c>
      <c r="B19" s="4" t="inlineStr">
        <is>
          <t>2024</t>
        </is>
      </c>
    </row>
    <row r="20">
      <c r="A20" s="4" t="inlineStr">
        <is>
          <t>Australia</t>
        </is>
      </c>
    </row>
    <row r="21">
      <c r="A21" s="3" t="inlineStr">
        <is>
          <t>Commitments And Contingencies Disclosure [Line Items]</t>
        </is>
      </c>
    </row>
    <row r="22">
      <c r="A22" s="4" t="inlineStr">
        <is>
          <t>Non-cancelable operating leases expiration year</t>
        </is>
      </c>
      <c r="B22" s="4" t="inlineStr">
        <is>
          <t>2024</t>
        </is>
      </c>
    </row>
    <row r="23">
      <c r="A23" s="4" t="inlineStr">
        <is>
          <t>Ireland</t>
        </is>
      </c>
    </row>
    <row r="24">
      <c r="A24" s="3" t="inlineStr">
        <is>
          <t>Commitments And Contingencies Disclosure [Line Items]</t>
        </is>
      </c>
    </row>
    <row r="25">
      <c r="A25" s="4" t="inlineStr">
        <is>
          <t>Non-cancelable operating leases expiration year</t>
        </is>
      </c>
      <c r="B25" s="4" t="inlineStr">
        <is>
          <t>2026</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Dec. 31, 2020USD ($)</t>
        </is>
      </c>
    </row>
    <row r="2">
      <c r="A2" s="3" t="inlineStr">
        <is>
          <t>Commitments And Contingencies Disclosure [Abstract]</t>
        </is>
      </c>
    </row>
    <row r="3">
      <c r="A3" s="4" t="inlineStr">
        <is>
          <t>2021</t>
        </is>
      </c>
      <c r="B3" s="7" t="n">
        <v>2533</v>
      </c>
    </row>
    <row r="4">
      <c r="A4" s="4" t="inlineStr">
        <is>
          <t>2022</t>
        </is>
      </c>
      <c r="B4" s="6" t="n">
        <v>1500</v>
      </c>
    </row>
    <row r="5">
      <c r="A5" s="4" t="inlineStr">
        <is>
          <t>2023</t>
        </is>
      </c>
      <c r="B5" s="6" t="n">
        <v>1425</v>
      </c>
    </row>
    <row r="6">
      <c r="A6" s="4" t="inlineStr">
        <is>
          <t>2024</t>
        </is>
      </c>
      <c r="B6" s="6" t="n">
        <v>536</v>
      </c>
    </row>
    <row r="7">
      <c r="A7" s="4" t="inlineStr">
        <is>
          <t>2025</t>
        </is>
      </c>
      <c r="B7" s="6" t="n">
        <v>445</v>
      </c>
    </row>
    <row r="8">
      <c r="A8" s="4" t="inlineStr">
        <is>
          <t>Thereafter</t>
        </is>
      </c>
      <c r="B8" s="6" t="n">
        <v>334</v>
      </c>
    </row>
    <row r="9">
      <c r="A9" s="4" t="inlineStr">
        <is>
          <t>Total</t>
        </is>
      </c>
      <c r="B9" s="7" t="n">
        <v>67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 - Additional Information (Details) - USD ($) $ in Thousands</t>
        </is>
      </c>
      <c r="B1" s="2" t="inlineStr">
        <is>
          <t>Jan. 01, 2014</t>
        </is>
      </c>
      <c r="C1" s="2" t="inlineStr">
        <is>
          <t>Dec. 31, 2020</t>
        </is>
      </c>
      <c r="D1" s="2" t="inlineStr">
        <is>
          <t>Dec. 31, 2019</t>
        </is>
      </c>
      <c r="E1" s="2" t="inlineStr">
        <is>
          <t>Dec. 31, 2018</t>
        </is>
      </c>
    </row>
    <row r="2">
      <c r="A2" s="3" t="inlineStr">
        <is>
          <t>Defined Contribution Plan Disclosure [Line Items]</t>
        </is>
      </c>
    </row>
    <row r="3">
      <c r="A3" s="4" t="inlineStr">
        <is>
          <t>Percentage by which employer contribution matches up to 6% of employee's contribution</t>
        </is>
      </c>
      <c r="B3" s="4" t="inlineStr">
        <is>
          <t>50.00%</t>
        </is>
      </c>
    </row>
    <row r="4">
      <c r="A4" s="4" t="inlineStr">
        <is>
          <t>Employer matching contributions made to plan</t>
        </is>
      </c>
      <c r="C4" s="7" t="n">
        <v>1523</v>
      </c>
      <c r="D4" s="7" t="n">
        <v>1762</v>
      </c>
      <c r="E4" s="7" t="n">
        <v>1630</v>
      </c>
    </row>
    <row r="5">
      <c r="A5" s="4" t="inlineStr">
        <is>
          <t>Maximum</t>
        </is>
      </c>
    </row>
    <row r="6">
      <c r="A6" s="3" t="inlineStr">
        <is>
          <t>Defined Contribution Plan Disclosure [Line Items]</t>
        </is>
      </c>
    </row>
    <row r="7">
      <c r="A7" s="4" t="inlineStr">
        <is>
          <t>Percentage of employee's contributions eligible for employer contribution match</t>
        </is>
      </c>
      <c r="B7" s="4" t="inlineStr">
        <is>
          <t>6.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4. Goodwill and Intangibles Intangible assets, net Intangible assets, net consisted of intangible assets resulting from the acquisition of NetComm and purchased software to be used in our products. Intangible assets, net consisted of the following at December 31, 2020 and 2019, respectively:
As of December 31, 2020
Gross Carrying Amount
Accumulated Amortization
Net Carrying Amount
Developed technology
25,000
(5,358
)
19,642
Customer relationships
18,000
(2,700
)
15,300
Trade name
1,000
(498
)
502
Purchased Software
432
(32
)
400
Totals as of December 31, 2020
$
44,432
$
(8,588
)
$
35,844
As of December 31, 2019
Gross Carrying Amount
Accumulated Amortization
Net Carrying Amount
Developed technology
25,000
(1,786
)
23,214
Customer relationships
18,000
(900
)
17,100
Trade name
1,000
(166
)
834
Totals as of December 31, 2019
$
44,000
$
(2,852
)
$
41,148
As of December 31, 2020, amortization expense on existing intangible assets for the next five years and beyond is summarized as follows:
Year Ending December 31,
2021
$
5,849
2022
5,681
2023
5,484
2024
5,372
2025
5,372
Thereafter
8,086
$
35,844
A
Year Ended December 31,
2020
2019
Product cost of revenue
$
3,571
$
1,786
Research and development
32
—
Selling, general and administrative
2,133
1,066
Totals
$
5,736
$
2,852
Goodwill The changes in the carrying value of goodwill are as follows:
Carrying Value of Goodwill
Balance at December 31, 2018
$
—
NetComm Acquisition
50,347
Balance at December 31, 2019
50,347
Adjustment recorded to preliminary purchase price allocation
(170
)
Balance at December 31, 2020
$
50,1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5. Inventory Inventory as of December 31, 2020 and 2019 consisted of the following:
December 31,
2020
2019
Raw materials
$
50,904
$
19,821
Work in process
19
17
Finished goods:
Manufactured finished goods
49,764
69,503
Deferred inventory costs
517
4,263
$
101,204
$
93,604
The increase in gross inventory balances was due to manufacturing to fill existing orders and to meet anticipated future demand for the Company’s produ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Property and Equipment Property and equipment as of December 31, 2020 and 2019 consisted of the following:
December 31,
2020
2019
Computers and purchased software
$
24,865
$
22,294
Leasehold improvements
4,148
4,380
Furniture and fixtures
2,644
2,794
Machinery and equipment
36,701
40,002
Land
3,091
3,091
Building
4,765
4,765
Building improvements
7,244
6,776
Trial systems at customers’ sites
5,300
6,039
88,758
90,141
Less: Accumulated depreciation and amortization
(59,878
)
(54,231
)
$
28,880
$
35,910
During the years ended December 31, 2020, 2019 and 2018, the Company transferred trial systems (into) from inventory into (from) property and equipment with values of $(1,259), $(502) and $(357), respectively, net of transfers of trial systems to cost of revenue. In addition, the Company transferred $(805), $(261) and $371 of equipment from inventory into property and equipment during the years ended December 31, 2020, 2019 and 2018, respectively. Total depreciation and amortization expense on property and equipment totaled $12,234, $11,870, and $9,454 for the years ended December 31,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7. Accrued Expenses and Other Current Liabilities Accrued expenses and other current liabilities as of December 31, 2020 and 2019 consisted of the following:
December 31,
2020
2019
Accrued compensation and related taxes
$
22,722
$
18,540
Accrued warranty (see Note 2)
2,354
2,448
Dividends and equitable adjustments payable (see Note 12)
63
750
Accrued customer incentives
20
233
Other accrued expenses
14,634
12,596
$
39,793
$
34,5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8. Fair Value Measurements The Company’s cash equivalents include certificates of deposit and money market mutual funds, which are valued using Level 1 or Level 2 inputs in the fair value hierarchy. The Company’s marketable securities consist of certificates of deposit, which are valued using Level 2 inputs in the fair value hierarchy. The Company’s foreign currency forward contracts are valued using Level 2 inputs in the fair value hierarchy. The Company values its SARs using Level 3 inputs in the fair value hierarchy based on management’s judgment and the assumptions set forth in Note 13 as there is no market activity to derive an estimate of their fair value. The Company records changes in the fair value of SARs in operating expenses in the consolidated statements of operations and comprehensive income (loss). The following tables present information about the fair value of the Company’s financial assets and liabilities as of December 31, 2020 and 2019 and indicate the level of the fair value hierarchy utilized to determine such fair values:
Fair Value Measurements as of December 31, 2020 Using:
Level 1
Level 2
Level 3
Total
Assets:
Certificates of deposit—restricted cash
$
—
$
1,006
$
—
$
1,006
Money market mutual funds
114,404
—
—
114,404
$
114,404
$
1,006
$
—
$
115,410
Liabilities:
SARs
$
—
$
—
$
493
$
493
$
—
$
—
$
493
$
493
Fair Value Measurements as of December 31, 2019 Using:
Level 1
Level 2
Level 3
Total
Assets:
Certificates of deposit
$
—
$
10,933
$
—
$
10,933
Certificates of deposit—restricted cash
—
1,019
—
1,019
Money market mutual funds
53,763
—
—
53,763
Foreign currency forward contracts
—
23
—
23
$
53,763
$
11,975
$
—
$
65,738
Liabilities:
SARs
$
—
$
—
$
264
$
264
Foreign currency forward contracts
—
50
—
50
$
—
$
50
$
264
$
314
During the years ended December 31, 2020, 2019 and 2018 there were no The liability for SARs in the table above consists of the fair value of the SARs granted to the Company’s employees. The fair values of the SARs are based on significant inputs not observable in the market, which represents a Level 3 measurement within the fair value hierarchy. The Company’s valuation of these SARs utilized the Black-Scholes option-pricing model, which incorporates assumptions and estimates to determine their fair values (see Note 2 ). The Company assesses these assumptions and estimates on a quarterly basis as additional information impacting the assumptions is obtained. The Company recognizes c hanges in the fair value of the SARs liability as stock-based compensation expense in the consolidated statements of operations and comprehensive income (loss) . The following table provides a summary of changes in the fair values of the Company’s SARs liability, for which fair value is determined by Level 3 inputs:
Year Ended December 31,
2020
2019
2018
Fair value at beginning of the year
$
264
$
1,387
$
2,155
Change in fair value
229
(1,123
)
(768
)
Exercises
—
—
—
Fair value at end of year
$
493
$
264
$
1,387
The Company’s cash, cash equivalents and restricted cash as of December 31, 2020 and 2019 consisted of the following:
December 31,
2020
2019
Cash
$
43,051
$
48,942
Cash equivalents and restricted cash:
Certificates of deposit
—
10,933
Certificates of deposit—restricted cash
1,006
1,019
Money market mutual funds
114,404
53,763
Total cash equivalents and restricted cash
115,410
65,715
Total cash, cash equivalents and restricted cash
$
158,461
$
114,6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9. Derivative Instruments The Company has certain international customers that are billed in foreign currencies. To mitigate the volatility related to fluctuations in the foreign exchange rates for accounts receivable denominated in foreign currencies, the Company enters into foreign currency forward contracts. As of December 31, 2020, the Company had no foreign currency forward contracts outstanding. As of December 31, 2019, The Company’s foreign currency forward contracts described above economically hedged certain risks, but were not designated as hedges for financial reporting purposes, and accordingly, the Company recorded all changes in the fair value of the derivative instruments as unrealized foreign currency transaction gains or losses and included them in the consolidated statements of operations and comprehensive income (loss) as a component of other income (expense). The Company records derivative instruments in the consolidated balance sheet at their fair values. As of December 31, 2020, the Company recorded no asset or liability relating to outstanding foreign currency forward contracts. As of December 31, 2019, the Company recorded an asset of $23 and a liability of $50 related to outstanding foreign currency forward contracts, which were included in prepaid expenses and other current assets and in accrued expenses and other current liabilities, respectively, in the consolidated balance sheets. The Company also faces exposure to foreign currency exchange rate fluctuations, as a certain portion of its expenses are denominated in currencies other than U.S. Dollars. In certain instances, the Company utilizes forward contracts to hedge against foreign currency fluctuations. These contracts are used to minimize foreign gains or losses, as the gains or losses on the derivative are intended to offset the losses or gains on the underlying exposure. The Company does not engage in foreign currency speculation. The Company designed its foreign currency risk management strategy principally to mitigate the potential financial impact of changes in the value of transactions and balances denominated in foreign currencies resulting from changes in foreign currency exchange rates. The Company may enter into cash flow hedges which utilize foreign currency forward contracts to hedge specific forecasted transactions of its foreign subsidiaries with the goal of protecting its budgeted expenses against foreign currency exchange rate changes compared to its budgeted rates. During the year ended December 31, 2020, the Company settled two cash flow hedges with notional amounts of 8,500 AUD and 5,000 AUD to hedge certain Australian Dollar cash flows incurred during the period. The Company reclassified the amount of $752 from other comprehensive income (loss) for the year ended December 30, 2020. The Company recognized the full amount of the fair value of the derivatives on the settlement date of $1,613 proportionately as $124 cost of goods sold, $890 research and development expense and $599 selling, general and administrative expense in the consolidated statement of comprehensive income for the year ended December 31, 2020. The Company did not have any cash flow hedges outstanding as of December 31, 2020 an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Income before the (benefit from) provision for income taxes for the years ended December 31, 2020, 2019 and 2018 consisted of the following:
Year Ended December 31,
2020
2019
2018
United States
$
(32,755
)
$
(40,055
)
$
10,527
Foreign
42,504
15,640
55,411
$
9,749
$
(24,415
)
$
65,938
The (benefit from) provision for income taxes for the years ended December 31, 2020, 2019 and 2018 consisted of the following:
Year Ended December 31,
2020
2019
2018
Current income tax (benefit) provision:
Federal
$
(24,409
)
$
4,698
$
(3,457
)
State
228
(121
)
(181
)
Foreign
11,655
(427
)
8,087
Total current income tax (benefit) provision
(12,526
)
4,150
4,449
Deferred income tax (benefit) provision:
Federal
171
18,387
(10,699
)
State
97
5,100
(1,108
)
Foreign
(2,794
)
(3,846
)
290
Total deferred income tax (benefit) provision
(2,526
)
19,641
(11,517
)
Total income tax (benefit) provision
$
(15,052
)
$
23,791
$
(7,068
) A reconciliation of the U.S. federal statutory rate to the Company’s effective income tax rate for the years ended December 31, 2020, 2019 and 2018 is as follows:
Year Ended December 31,
2020
2019
2018
Federal statutory income tax rate
21.0
%
21.0
%
21.0
%
State taxes, net of federal tax benefit
(6.8
)
9.8
(0.8
)
Research and development tax credits
(37.6
)
10.3
(15.6
)
Permanent differences
(11.5
)
(1.6
)
1.1
Foreign tax rate differential
7.3
10.2
(6.6
)
Equitable adjustment payments
(1.1
)
1.7
(1.8
)
Stock-based compensation
9.7
3.3
(25.2
)
Foreign taxes withheld
23.1
(9.6
)
3.3
Rate impact from CARES Act
(63.9
)
—
—
Global intangible low-taxed income
35.7
(4.1
)
6.7
Withholding tax on repatriation of accumulated earnings of foreign subsidiaries
1.0
(0.1
)
0.1
Valuation allowance on deferred tax assets
(146.9
)
(144.2
)
6.0
Other, net
(3.6
)
2.3
1.1
Foreign derived intangible income
—
3.9
—
Research and development costs
20.0
(4.3
)
—
Provision to return
2.4
11.1
—
Uncertain tax positions
(3.2
)
(7.1
)
—
Effective income tax rate
(154.4
)%
(97.4
)%
(10.7
)% The income tax effect of each type of temporary difference and carryforward as of December 31, 2020 and 2019 was as follows:
December 31,
2020
2019
Deferred tax assets:
Stock compensation
$
4,710
$
3,827
Tax credit carryforwards
13,138
9,900
Capitalized research and development costs
9,710
21,376
Inventory valuation
2,169
1,756
Accrued liabilities and reserves
3,826
5,207
Deferred revenue
796
1,520
Interest expense
—
2,149
Intellectual property rights
999
999
Other
2,228
544
Total deferred tax assets
37,576
47,278
Valuation Allowance
(24,463
)
(39,124
)
Deferred tax assets, net of valuation allowance
13,113
8,154
Deferred tax liabilities:
Depreciation
(2,092
)
(1,159
)
Amortization
(10,932
)
(12,727
)
Deferred costs
(3,444
)
—
Withholding tax on unremitted earnings
(2,650
)
(2,604
)
Prepaid expenses
(127
)
(588
)
Total deferred tax liabilities
(19,245
)
(17,078
)
Net deferred tax liabilities
$
(6,132
)
$
(8,924
) The Company has determined that it is more likely than not its net U.S. deferred tax assets will not be realized. As of December 31, 2020, the Company maintains a valuation allowance of $24,463 against its net U.S. deferred tax assets, a decrease of $14,661 during the year ended December 31, 2020. The change in valuation allowance is primarily due to the Company’s ability to carryback U.S. net operating losses under the CARES Act which was enacted during 2020, which resulted in the release of valuation allowance against certain deferred tax assets that could be carried back to prior tax years . T he Company does not anticipate sufficient taxable income or tax liability to utilize its net U.S. deferred tax assets in in the foreseeable future. The Company will continue to monitor the realizability of its net U.S. deferred tax assets and tak e into account multiple factors, including recent operating results, existing taxable temporary differences, future taxable income projections and tax planning strategies. The Company intends to maintain a valuation allowance on its net U.S. deferred tax assets until there is sufficient positive evidence to support the reversal of all or some portion of the valuation allowances. The release of all, or a portion of , the valuation allowance would result in the recognition of certain deferred tax assets and a decrease to income tax expense for the period the release is recorded. On March 27, 2020, the Coronavirus Aid, Relief and Economic Security (“CARES Act”) was signed into law. Among other things, the CARES Act permits net operating loss (“NOL”) carryovers and carrybacks to offset 100 30 50 Effective for taxable years beginning after January 1, 2018, taxpayers are subjected to the GILTI provisions. The GILTI provisions require the Company to currently recognize in U.S. taxable income a deemed dividend inclusion of foreign subsidiary earnings in excess of an allowable return on the foreign subsidiary’s tangible asset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The Company made an accounting policy election, as allowed by the SEC and FASB, to recognize the impacts of GILTI within the period incurred. During the years ended December 31, 2020 and 2019, the Company recorded income tax charges of $3,483 and $942, respectively, related to GILTI. As of December 31, 2020, the Company had federal NOL carryforwards of $476 that can be carried forward indefinitely and state NOL carryforwards of $21,714, of which $14,402 will begin to expire in 2030 and $7,312 can be carried forward indefinitely. As of December 31, 2020, the Company had available federal and state research and development tax credit carryforwards of $1,269 and $10,812, respectively, which begin to expire in 2030. Management believes that it is more likely than not that the Company will not realize the benefit of its federal and state net operating losses and research and development tax credits and thus has recorded a valuation allowance against these deferred tax assets. As of December 31, 2020, the Company had foreign net operating loss carryforwards of $1,034 of which $662 will expire in 2024 and $371 can be carried forward indefinitely. As of December 31, 2020, the Company had foreign research and development tax credit carryforwards of $13,875, which do not expire. Management has recorded an uncertain tax position of $11,806 related to these credits. As of December 31, 2020, substantially all of the Company’s unremitted earnings have been taxed through either the deemed repatriation tax or as GILTI income. Of the total amount of undistributed earnings, $26,494 is not indefinitely reinvested and the Company has recorded a $2,649 deferred tax liability related to its withholding taxes associated with such undistributed earnings. The Company records interest and penalties related to uncertain tax positions in its consolidated statements of operations and comprehensive income within other income (expense). Interest and penalties included in the statement of operations were $614, $1,278 and $211 for the years ended December 31, 2020, 2019 and 2018, respectively. The Company recorded a liability for interest and penalties of $2,260 and $1,646 as of December 31, 2020 and 2019, respectively. As of December 31, 2020, the amount of uncertain tax benefits that, if recognized, would impact the effective income tax rate was $17,668. The aggregate changes in the balance of gross uncertain tax positions, which excludes interest and penalties, for the years ended December 31, 2020, 2019 and 2018 were as follows:
Balance at December 31, 2017
$
1,695
Settlement/decreases related to tax positions taken during prior years
—
Increases related to tax positions taken during prior years
241
Increases related to tax positions taken during the current year
810
Balance at December 31, 2018
2,746
Settlement/decreases related to tax positions taken during prior years
(49
)
Increases related to tax positions taken during prior years
18,434
Increases related to tax positions taken during the current year
364
Balance at December 31, 2019
21,495
Expiration of statute of limitations
(1,174
)
Decreases related to tax positions taken during prior years
(2,815
)
Increases related to tax positions taken during prior years
155
Increases related to tax positions taken during the current year
249
Balance at December 31, 2020
$
17,910
The Company and its subsidiaries file income tax returns in the U.S. federal jurisdiction as well as various states and foreign jurisdictions. The Company and certain subsidiaries have tax years that remain open and are subject to examination by tax authorities in the following major taxing jurisdictions: United States for tax years 2017 through 2020, Ireland for tax years 2016 through 2020, China for tax years 2010 through 2020 and Australia for tax years 2016 through 2020. The Company files income tax returns on a combined, unitary, or stand-alone basis in multiple state and local jurisdictions, which generally have statutes of limitations from three to four years. If any issues addressed in the Company’s tax audits are resolved in a manner not consistent with management’s expectations, the Company would be required to adjust its provision for income tax in the period such resolution occurs. The Company’s unrecognized tax benefits could change up to $4,344 in the next 12 months due to the expiration of the statute of limit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11. Debt The aggregate principal amount of debt outstanding as of December 31, 2020 and 2019 consisted of the following:
December 31,
2020
2019
Term loans
$
288,000
$
291,000
Revolving credit facility
6,500
—
Mortgage loan
—
6,644
Total principal amount of debt outstanding
$
294,500
$
297,644
Current and non-current debt obligations reflected in the consolidated balance sheets as of December 31, 2020 and 2019 consisted of the following:
December 31,
2020
2019
Current liabilities:
Term loans
$
9,775
$
3,000
Revolving credit facility
6,500
—
Mortgage loan
—
6,644
Current portion of principal payment obligations
16,275
9,644
Unamortized debt issuance costs, current portion
(1,104
)
(1,120
)
Current portion of long-term debt, net of unamortized debt issuance costs
$
15,171
$
8,524
Non-current liabilities:
Term loans
$
278,225
$
288,000
Unamortized debt issuance costs, non-current portion
(2,140
)
(3,244
)
Long-term debt, net of current portion and unamortized debt issuance costs
$
276,085
$
284,756
As of December 31, 2020, aggregate minimum future principal payments of the Company’s debt are summarized as follows:
Year Ending December 31,
2021
$
16,275
2022
3,000
2023
275,225
Thereafter
—
$
294,500
Term Loan and Revolving Credit Facilities On December 20, 2016, the Company entered into a credit agreement with JPMorgan Chase Bank, N.A., as administrative agent, various lenders and JPMorgan Chase Bank, N.A. and Barclays Bank PLC providing for (i) a term loan facility of $300,000 and (ii) a revolving credit facility of up to $25,000 in revolving credit loans and letters of credit. As of December 31, 2020 and 2019, $288,000 and $291,000 in principal amount, respectively, were outstanding under the term loan facility (the “Term Loans”) and as of December 31, 2020, the Company had outstanding borrowings under the revolving credit facility of $6,500 that were drawn down during the year ended December 31, 2020. As of December 31, 2019, the Company had no outstanding borrowings under the revolving credit facility. As of December 31, 2020 and 2019, the Company had also used $1,454 and $1,343 of availability under the revolving credit facility for two stand-by letters of credit, one which served as collateral to one of the Company’s customers pursuant to a contractual obligation and one which is used as collateral for operating leases in Australia. In addition, the Company may, subject to certain conditions, including the consent of the administrative agent and the institutions providing such increases, increase the facilities by an unlimited amount so long as the Company is in compliance with specified leverage ratios, or otherwise by up to $70,000. 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 For Eurodollar rate loans, the Company may select interest periods of one,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breakage costs if the conversion is effected prior to the end of the applicable interest period. As of December 31, 2020, the interest rate on the Term Loans was 5.00% per annum, which was based on a one-month Eurodollar rate of 1.00% per annum plus the applicable margin of 4.00% per annum for Eurodollar rate loans. As of December 31, 2019, the interest rate on the Term Loans was 5.80% per annum, which was based on a one-month Eurodollar rate of 1.80% per annum plus the applicable margin of 4.00% per annum for Eurodollar rate loans. Upon entering into the term loan facility, the Company incurred debt issuance costs of $7,811, which were initially recorded as a reduction of the debt liability and are being amortized to interest expense using the effective interest method from the issuance date of the Term Loan until the maturity date. The Company made principal payments of $3,000 under the term loan facility during each of the years ended December 31, 2020, 2019 and 2018. Interest expense, including the amortization of debt issuance costs, totaled $16,493, $19,728 and $19,146 for the years ended December 31, 2020, 2019 and 2018, respectively. The revolving credit facility also requires payment of quarterly commitment fees at a rate of 0.25% per annum on the difference between committed amounts and amounts actually borrowed under the facility and customary letter of credit fees. For the years ended December 31, 2020, 2019 and 2018, interest expense related to the fee for the unused amount of the revolving credit facility totaled $52, $59 and $62, respectively. The Term Loans mature on December 20, 2023, and the revolving credit facility matures on December 20, 2021. The Term Loans are subject to amortization in equal quarterly installments, which commenced on March 31, 2017, of principal in an annual aggregate amount equal to 1.0% of the original principal amount of the Term Loans of $300,000, with the remaining outstanding balance payable at the date of maturity. Voluntary prepayments of principal amounts outstanding under the term loan facility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Prior to the revolving credit facility maturity date, funds borrowed under the revolving credit facility may be borrowed, repaid and reborrowed, without premium or penalty. 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In accordance with these provisions, a mandatory prepayment of $6.8 million will be required, no later than May 5, 2021. This amount has been included in the current portion of long-term debt, net of unamortized debt issuance costs on the consolidated balance sheet as of December 31, 2020. The facilities are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 The Company was in compliance with all covenants as of December 31, 2020. As of December 31, 2019, the Company’s net leverage ratio exceeded the maximum; however, as the Company’s utilization of the revolving credit facility did not exceed the 30% testing threshold on December 31, 2019, the Company was not in default of the revolving credit facility as a result of the Company’s net leverage ratio exceeding the maximum permitted amount. The Company was in compliance with all other applicable covenants of the facilities as of December 31, 2019 . Commercial Mortgage Loan On July 1, 2015, the Company entered into a commercial mortgage loan agreement in the amount of $7,950 (the “Mortgage Loan”). Borrowings under the Mortgage Loan bore interest at a rate of 3.5% per annum and were repayable in 60 monthly installments of $46, consisting of principal and interest based on a 20-year amortization schedule. The remaining amount of unpaid principal under the Mortgage Loan was paid on the maturity date of July 1, 2020 utilizing the Company’s revolving credit facility. Upon entering into the Mortgage Loan, the Company incurred debt issuance costs of $45, which the Company initially recorded as a direct deduction from the debt liability and amortized to interest expense using the effective interest method from issuance date of the loan until the maturity date. The Company made principal payments under the Mortgage Loan of $6,644, $314 and $303 during the years ended December 31, 2020, 2019 and 2018, respectively. Interest expense, including the amortization of debt issuance costs, totaled $120, $249 and $260 for the years ended December 31, 2020,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2. Stockholders’ Equity In December 2017, the Company closed its initial public offering (“IPO”) of 6,900 shares of its common stock at an offering price of $13.00 per share, including 900 shares pursuant to the underwriters’ option to purchase additional shares of the Company’s common stock. The Company received net proceeds of $79,327, after deducting underwriting discounts and commissions of $6,279 and offering costs of $4,094. Upon the closing of the IPO, all 4,038 shares of the Company’s then-outstanding preferred stock automatically converted on a ten-for-one basis into an aggregate of 40,382 shares of the Company’s common stock. Upon conversion of the preferred stock, the Company reclassified $97,439 from temporary equity to additional paid-in capital and $40 from temporary equity to common stock. On April 30, 2018, the Company closed its follow-on public offering in which certain stockholders sold 7,350 shares of the Company’s common stock at a price of $25.00 per share, before deducting underwriting discounts and commissions (the “follow-on offering”). The Company did not sell any common stock in the follow-on offering and did not receive any of the proceeds from the sale of the Company’s common stock by the selling stockholders. In connection with the sale of the Company’s common stock in the follow-on offering, certain of the selling stockholders disgorged $3,770 of profits recognized from the sale, after deducting $41 of offering costs, to the Company in accordance with Section 16(b) of the Securities Exchange Act of 1934, as amended, which was recorded as an increase in additional paid-in capital. The Company incurred $856 of transaction costs in connection with the follow-on offering, of which $815 was recorded in selling, general and administrative expenses in the accompanying consolidated statements of operations. Special Dividends to Holders of Common and Preferred Stock The board of directors, on five separate occasions, declared a special dividend to the holders of common stock and preferred stock of record at that time. The below table details the cash dividends declared to stockholders of each share type for each of the five special dividends, as well as the amount of dividends the Company paid in each of the years ended December 31, 2020, 2019 and 2018, respectively:
Cash Dividend Declared
Dividends Paid
per Share Type
During the Year Ended
Dividend Declaration Date
Common
Series B and Series C Convertible Preferred
December 31, 2020
December 31, 2019
December 31, 2018
November 30, 2017
$
0.5802
$
5.8020
$
—
$
—
$
865
May 10, 2017
1.1774
11.7744
—
—
—
December 27, 2016
2.3306
23.3058
—
—
—
June 17, 2016
0.5891
5.8910
—
—
—
November 30, 2014
0.3835
3.8346
—
—
—
Total dividends paid
$
—
$
—
$
865
No dividend payments were payable as of December 31, 2020 and December 31, 2019. In connection with these special dividends, the board of directors also approved cash payments to be made to holders of the Company’s stock options, SARs and restricted stock units (“RSUs”) as equitable adjustments to the holders of such instruments in accordance with the provisions of the Company’s equity incentive plans. These equitable adjustment payments are equal to an amount per share multiplied by the net number of shares subject to outstanding equity awards after applying the treasury stock method. The below table provides details of these equitable adjustment payments:
Equitable Adjustment Payments
During the Year Ended
Equitable Adjustment Liability(1)
Dividend Declaration Dates
Equitable Adjustment per share
Year of Final Vesting
December 31, 2020
December 31, 2019
December 31, 2018
As of December 31, 2020
As of December 31, 2019
November 30, 2017
$
0.5802
2021
$
148
$
426
$
1,132
$
30
$
177
May 10, 2017
1.1774
2021
178
618
1,492
31
182
December 27, 2016
2.3306
2020
303
1,286
3,105
2
335
June 17, 2016
0.5891
2020
54
259
684
—
37
November 30, 2014
0.3835
2018
—
1
43
—
—
Total
$
683
$
2,590
$
6,456
$
63
$
731
(1)
Net of estimated forfeitures. Amounts are included in accrued expenses and other current liabilities in the accompanying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57455</v>
      </c>
      <c r="C3" s="7" t="n">
        <v>113638</v>
      </c>
    </row>
    <row r="4">
      <c r="A4" s="4" t="inlineStr">
        <is>
          <t>Accounts receivable, net of provision for doubtful accounts of $58 and $20 as of December 31, 2020 and 2019, respectively</t>
        </is>
      </c>
      <c r="B4" s="6" t="n">
        <v>94124</v>
      </c>
      <c r="C4" s="6" t="n">
        <v>93100</v>
      </c>
    </row>
    <row r="5">
      <c r="A5" s="4" t="inlineStr">
        <is>
          <t>Inventory</t>
        </is>
      </c>
      <c r="B5" s="6" t="n">
        <v>101204</v>
      </c>
      <c r="C5" s="6" t="n">
        <v>93604</v>
      </c>
    </row>
    <row r="6">
      <c r="A6" s="4" t="inlineStr">
        <is>
          <t>Prepaid expenses and other current assets</t>
        </is>
      </c>
      <c r="B6" s="6" t="n">
        <v>3864</v>
      </c>
      <c r="C6" s="6" t="n">
        <v>4884</v>
      </c>
    </row>
    <row r="7">
      <c r="A7" s="4" t="inlineStr">
        <is>
          <t>Prepaid income taxes</t>
        </is>
      </c>
      <c r="B7" s="6" t="n">
        <v>14087</v>
      </c>
      <c r="C7" s="6" t="n">
        <v>3217</v>
      </c>
    </row>
    <row r="8">
      <c r="A8" s="4" t="inlineStr">
        <is>
          <t>Total current assets</t>
        </is>
      </c>
      <c r="B8" s="6" t="n">
        <v>370734</v>
      </c>
      <c r="C8" s="6" t="n">
        <v>308443</v>
      </c>
    </row>
    <row r="9">
      <c r="A9" s="4" t="inlineStr">
        <is>
          <t>Property and equipment, net</t>
        </is>
      </c>
      <c r="B9" s="6" t="n">
        <v>28880</v>
      </c>
      <c r="C9" s="6" t="n">
        <v>35910</v>
      </c>
    </row>
    <row r="10">
      <c r="A10" s="4" t="inlineStr">
        <is>
          <t>Accounts receivable, net of current portion</t>
        </is>
      </c>
      <c r="B10" s="6" t="n">
        <v>143</v>
      </c>
      <c r="C10" s="6" t="n">
        <v>575</v>
      </c>
    </row>
    <row r="11">
      <c r="A11" s="4" t="inlineStr">
        <is>
          <t>Deferred tax assets</t>
        </is>
      </c>
      <c r="B11" s="6" t="n">
        <v>1150</v>
      </c>
      <c r="C11" s="6" t="n">
        <v>69</v>
      </c>
    </row>
    <row r="12">
      <c r="A12" s="4" t="inlineStr">
        <is>
          <t>Goodwill</t>
        </is>
      </c>
      <c r="B12" s="6" t="n">
        <v>50177</v>
      </c>
      <c r="C12" s="6" t="n">
        <v>50347</v>
      </c>
    </row>
    <row r="13">
      <c r="A13" s="4" t="inlineStr">
        <is>
          <t>Intangible assets, net</t>
        </is>
      </c>
      <c r="B13" s="6" t="n">
        <v>35844</v>
      </c>
      <c r="C13" s="6" t="n">
        <v>41148</v>
      </c>
    </row>
    <row r="14">
      <c r="A14" s="4" t="inlineStr">
        <is>
          <t>Other assets</t>
        </is>
      </c>
      <c r="B14" s="6" t="n">
        <v>6038</v>
      </c>
      <c r="C14" s="6" t="n">
        <v>7820</v>
      </c>
    </row>
    <row r="15">
      <c r="A15" s="4" t="inlineStr">
        <is>
          <t>Total assets</t>
        </is>
      </c>
      <c r="B15" s="6" t="n">
        <v>492966</v>
      </c>
      <c r="C15" s="6" t="n">
        <v>444312</v>
      </c>
    </row>
    <row r="16">
      <c r="A16" s="3" t="inlineStr">
        <is>
          <t>Current liabilities:</t>
        </is>
      </c>
    </row>
    <row r="17">
      <c r="A17" s="4" t="inlineStr">
        <is>
          <t>Accounts payable</t>
        </is>
      </c>
      <c r="B17" s="6" t="n">
        <v>41203</v>
      </c>
      <c r="C17" s="6" t="n">
        <v>25890</v>
      </c>
    </row>
    <row r="18">
      <c r="A18" s="4" t="inlineStr">
        <is>
          <t>Accrued expenses and other current liabilities</t>
        </is>
      </c>
      <c r="B18" s="6" t="n">
        <v>39793</v>
      </c>
      <c r="C18" s="6" t="n">
        <v>34567</v>
      </c>
    </row>
    <row r="19">
      <c r="A19" s="4" t="inlineStr">
        <is>
          <t>Accrued income taxes</t>
        </is>
      </c>
      <c r="B19" s="6" t="n">
        <v>7463</v>
      </c>
    </row>
    <row r="20">
      <c r="A20" s="4" t="inlineStr">
        <is>
          <t>Deferred revenue</t>
        </is>
      </c>
      <c r="B20" s="6" t="n">
        <v>15531</v>
      </c>
      <c r="C20" s="6" t="n">
        <v>25485</v>
      </c>
    </row>
    <row r="21">
      <c r="A21" s="4" t="inlineStr">
        <is>
          <t>Current portion of long-term debt, net of unamortized debt issuance costs</t>
        </is>
      </c>
      <c r="B21" s="6" t="n">
        <v>15171</v>
      </c>
      <c r="C21" s="6" t="n">
        <v>8524</v>
      </c>
    </row>
    <row r="22">
      <c r="A22" s="4" t="inlineStr">
        <is>
          <t>Total current liabilities</t>
        </is>
      </c>
      <c r="B22" s="6" t="n">
        <v>119161</v>
      </c>
      <c r="C22" s="6" t="n">
        <v>94466</v>
      </c>
    </row>
    <row r="23">
      <c r="A23" s="4" t="inlineStr">
        <is>
          <t>Accrued income taxes, net of current portion</t>
        </is>
      </c>
      <c r="B23" s="6" t="n">
        <v>9520</v>
      </c>
      <c r="C23" s="6" t="n">
        <v>12381</v>
      </c>
    </row>
    <row r="24">
      <c r="A24" s="4" t="inlineStr">
        <is>
          <t>Deferred tax liabilities</t>
        </is>
      </c>
      <c r="B24" s="6" t="n">
        <v>7282</v>
      </c>
      <c r="C24" s="6" t="n">
        <v>8993</v>
      </c>
    </row>
    <row r="25">
      <c r="A25" s="4" t="inlineStr">
        <is>
          <t>Deferred revenue, net of current portion</t>
        </is>
      </c>
      <c r="B25" s="6" t="n">
        <v>3520</v>
      </c>
      <c r="C25" s="6" t="n">
        <v>4583</v>
      </c>
    </row>
    <row r="26">
      <c r="A26" s="4" t="inlineStr">
        <is>
          <t>Long-term debt, net of current portion and unamortized debt issuance costs</t>
        </is>
      </c>
      <c r="B26" s="6" t="n">
        <v>276085</v>
      </c>
      <c r="C26" s="6" t="n">
        <v>284756</v>
      </c>
    </row>
    <row r="27">
      <c r="A27" s="4" t="inlineStr">
        <is>
          <t>Other non-current liabilities</t>
        </is>
      </c>
      <c r="B27" s="6" t="n">
        <v>1024</v>
      </c>
      <c r="C27" s="6" t="n">
        <v>569</v>
      </c>
    </row>
    <row r="28">
      <c r="A28" s="4" t="inlineStr">
        <is>
          <t>Total liabilities</t>
        </is>
      </c>
      <c r="B28" s="6" t="n">
        <v>416592</v>
      </c>
      <c r="C28" s="6" t="n">
        <v>405748</v>
      </c>
    </row>
    <row r="29">
      <c r="A29" s="4" t="inlineStr">
        <is>
          <t>Commitments and contingencies (Note 18)</t>
        </is>
      </c>
      <c r="B29" s="4" t="inlineStr">
        <is>
          <t xml:space="preserve"> </t>
        </is>
      </c>
      <c r="C29" s="4" t="inlineStr">
        <is>
          <t xml:space="preserve"> </t>
        </is>
      </c>
    </row>
    <row r="30">
      <c r="A30" s="3" t="inlineStr">
        <is>
          <t>Stockholders’ equity:</t>
        </is>
      </c>
    </row>
    <row r="31">
      <c r="A31" s="4" t="inlineStr">
        <is>
          <t>Preferred stock, $0.001 par value; 5,000 shares authorized; no shares issued and outstanding</t>
        </is>
      </c>
      <c r="B31" s="4" t="inlineStr">
        <is>
          <t xml:space="preserve"> </t>
        </is>
      </c>
      <c r="C31" s="4" t="inlineStr">
        <is>
          <t xml:space="preserve"> </t>
        </is>
      </c>
    </row>
    <row r="32">
      <c r="A32" s="4" t="inlineStr">
        <is>
          <t>Common stock, $0.001 par value; 500,000 shares authorized; 85,329 and 84,333 shares issued as of December 31, 2020 and 2019, respectively; 83,607 and 83,838 shares outstanding as of December 31, 2020 and 2019, respectively</t>
        </is>
      </c>
      <c r="B32" s="6" t="n">
        <v>85</v>
      </c>
      <c r="C32" s="6" t="n">
        <v>84</v>
      </c>
    </row>
    <row r="33">
      <c r="A33" s="4" t="inlineStr">
        <is>
          <t>Treasury stock, at cost; 1,722 and 495 shares at December 31, 2020 and 2019, respectively</t>
        </is>
      </c>
      <c r="B33" s="6" t="n">
        <v>-4826</v>
      </c>
      <c r="C33" s="6" t="n">
        <v>-1795</v>
      </c>
    </row>
    <row r="34">
      <c r="A34" s="4" t="inlineStr">
        <is>
          <t>Additional paid-in capital</t>
        </is>
      </c>
      <c r="B34" s="6" t="n">
        <v>183041</v>
      </c>
      <c r="C34" s="6" t="n">
        <v>169561</v>
      </c>
    </row>
    <row r="35">
      <c r="A35" s="4" t="inlineStr">
        <is>
          <t>Accumulated other comprehensive income (loss)</t>
        </is>
      </c>
      <c r="B35" s="6" t="n">
        <v>337</v>
      </c>
      <c r="C35" s="6" t="n">
        <v>-2222</v>
      </c>
    </row>
    <row r="36">
      <c r="A36" s="4" t="inlineStr">
        <is>
          <t>Accumulated deficit</t>
        </is>
      </c>
      <c r="B36" s="6" t="n">
        <v>-102263</v>
      </c>
      <c r="C36" s="6" t="n">
        <v>-127064</v>
      </c>
    </row>
    <row r="37">
      <c r="A37" s="4" t="inlineStr">
        <is>
          <t>Total stockholders’ equity</t>
        </is>
      </c>
      <c r="B37" s="6" t="n">
        <v>76374</v>
      </c>
      <c r="C37" s="6" t="n">
        <v>38564</v>
      </c>
    </row>
    <row r="38">
      <c r="A38" s="4" t="inlineStr">
        <is>
          <t>Total liabilities and stockholders’ equity</t>
        </is>
      </c>
      <c r="B38" s="7" t="n">
        <v>492966</v>
      </c>
      <c r="C38" s="7" t="n">
        <v>444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3. Stock-based Compensation 2003 Stock Incentive Plan The Company’s 2003 Stock Incentive Plan, as amended (the “2003 Plan”), provided for the grant of qualified incentive stock options, nonqualified stock options, restricted stock or other stock-based awards to the Company’s employees, officers, directors, advisers and outside consultants. The number of shares authorized for grant under the 2003 Plan was 32,500 shares. The 2003 Plan was administered by the board of directors, or at the discretion of the board of directors, by a committee of the board or by one or more executive officers of the Company. The exercise prices, vesting and other restrictions were determined at the discretion of the board of directors, or a committee of the board or one or more executive officers of the Company, if so delegated. The 2003 Plan was terminated in August 2011, and the remaining 2,140 shares available for issuance under the plan at that time were transferred to the Company’s 2011 Stock Incentive Plan (the “2011 Plan”). The shares of common stock underlying any awards that are forfeited, canceled, repurchased or are otherwise terminated by the Company under the 2003 Plan will be added back to the shares of common stock available for issuance under the Company’s 2017 Stock Incentive Plan (the “2017 Plan”). 2011 Stock Incentive Plan The 2011 Plan provided for the Company to sell or issue common stock or restricted common stock, or to grant qualified incentive stock options, nonqualified stock options, SARs, RSUs or other stock-based awards to the Company’s employees, officers, directors, advisers and outside consultants. The 2011 Plan was administered by the board of directors, or at the discretion of the board of directors, by a committee of the board. The exercise prices, vesting and other restrictions were determined at the discretion of the board of directors, or a committee of the board, if so delegated, except that the exercise price per share of stock options could not be less than 100% of the fair market value of common stock on the date of grant and the term of the stock option could not be greater than ten years. The stock options generally vest over a four-year ten years The 2011 Plan was terminated for the purpose of making new grants in December 2017, and the remaining 2,855 shares available for issuance under the 2011 Plan at that time were transferred to the 2017 Plan. Awards outstanding under the 2011 Plan at the time of the 2011 Plan’s termination will continue to be governed by their existing terms. The shares of common stock underlying any awards that are forfeited, canceled, repurchased or otherwise terminated by the Company under the 2011 Plan will be added back to the shares of common stock available for issuance under the 2017 Plan. 2017 Stock Incentive Plan On November 17, 2017, the Company’s board of directors adopted, and on November 30, 2017, the Company’s stockholders approved, the 2017 Plan, which became effective immediately prior to the effectiveness of the registration statement for the IPO. The 2017 Plan provides for the grant of incentive stock options, nonqualified stock options, stock appreciation rights, restricted stock awards, restricted stock units and other stock-based awards. The number of shares initially reserved for issuance under the 2017 Plan was the sum of 7,161 shares, plus the number of shares (up to 18,746 shares) equal to the sum of (i) the number of shares remaining available for issuance under the 2003 Plan and 2011 Plan upon the effectiveness of the 2017 Plan and (ii) the number of shares of common stock subject to outstanding awards under the 2003 Plan and 2011 Plan that expire, terminate or are otherwise surrendered, canceled, forfeited or repurchased by the Company at their original issuance price pursuant to a contractual repurchase right. The number of shares of common stock that may be issued under the 2017 Plan will automatically increase on each January 1, beginning with the fiscal year ending December 31, 2019 and continuing for each fiscal year until, and including, the fiscal year ending December 31, 2027, equal to the least of (i) 20,000 shares, (ii) 4% of the outstanding shares of common stock on such date and (iii) an amount determined by the Company’s board of directors. The shares of common stock underlying any awards that are forfeited, canceled, repurchased or otherwise terminated by the Company under the 2017 Plan will be added back to the shares of common stock available for issuance under the 2017 Plan. The total number of shares authorized for issuance under the 2017 Plan was 22,981 shares as of December 31, 2020, of which 10,647 shares remained available for future grant. Upon the closing of the IPO on December 19, 2017, the Company filed a restated certificate of incorporation, which authorized the Company to issue 500,000 shares of $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 Through December 31, 2020, except for the special cash dividends declared on November 30, 2014, June 17, 2016, December 21, 2016, May 10, 2017 and November 30, 2017 (see Note 12), no dividends have been declared by the board of directors. As of December 31, 2020, the Company had reserved 22,981 shares of common stock for the exercise of outstanding stock options, the vesting of outstanding RSUs, and the number of shares remaining available for grant under the Company’s 2017 Plan. Stock Repurchase Program On February 21, 2019, the Company announced a stock repurchase program authorizing it to repurchase up to $75,000 of the Company’s common stock. During the years ended December 31, 2020 and 2019, the Company repurchased 1,227 and 495 shares for $3,031 and $1,795, respectively, including commissions. As of December 31, 2020, $70,208 remained authorized for repurchases of the Company’s common stock under this stock repurchase program. On August 14, 2018, the Company announced a stock repurchase program authorizing it to repurchase up to $75,000 of the Company’s common stock. During the year ended December 31, 2018, the Company repurchased and retired 5,172 shares for $75,000, before commissions. Stock repurchases under this program are now complete. Stock Option Valuation Subsequent to the completion of the IPO, the Company uses the closing price of its common stock as reported on the Nasdaq Global Select Market on the applicable date of grant to determine the fair value of the shares of common stock underlying stock options. The assumptions used in the Black-Scholes option-pricing model were as follows:
Year Ended December 31,
2020
2019
2018
Risk-free interest rate
0.4%–0.7%
1.6%–2.5%
2.7%–3.0%
Expected term (in years)
6.1
6.1-6.2
6.0–6.2
Expected volatility
29.3%–31.9%
28.8%–30.6%
30.6%–32.6%
Expected dividend yield
0.0%
0.0%
0.0% Stock Options A summary of option activity under the 2003 Plan, the 2011 Plan and the 2017 Plan for the year ended December 31, 2020 is as follows:
Number of Shares
Weighted- Average Exercise Price
Weighted- Average Remaining Contractual Term
Aggregate Intrinsic Value
(in years)
Outstanding at January 1, 2020
8,250
$
7.73
5.65
$
4,235
Granted
166
4.55
Exercised
(591
)
2.02
Forfeited
(705
)
8.98
Outstanding at December 31, 2020
7,120
$
8.01
4.88
$
9,367
Options exercisable at December 31, 2020
6,492
$
7.62
4.59
$
9,026
Vested or expected to vest at December 31, 2020
7,090
$
8.01
4.87
$
9,341
The weighted-average grant-date fair value of options granted during the years ended December 31, 2020, 2019 and 2018 was $1.42, $2.13 and $7.59 per share, respectively. Cash proceeds received upon the exercise of options were $1,195, $2,687 and $14,730 during the years ended December 31, 2020, 2019 and 2018, respectively. The intrinsic value of stock options exercised during the years ended December 31, 2020, 2019 and 2018 was $1,746, $6,970 and $105,787,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 summary of RSU activity for the year ended December 31, 2020 is as follows:
Number of Shares
Weighted- Average Grant Date Fair Value
Aggregate Fair Value
Unvested balance at January 1, 2020
1,653
$
11.38
Granted
3,270
3.54
Vested
(554
)
11.03
$
2,321
Forfeited
(138
)
9.60
Unvested balance at December 31, 2020
4,231
$
5.43
The Company withheld 150, 77 and 1 shares of common stock in settlement of employee tax withholding obligations due upon the vesting of RSUs during the years ended December 31, 2020, 2019 and 2018, respectively. Performance Based Restricted Stock Units The Company granted 983 Performance-based Restricted Stock Units (“PSUs”) in February 2020 to certain employees that vest over a three-year Compensation expense for PSUs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Grant Date Assumptions
Risk-free interest rate
1.2%
Volatility
70.0%
Dividend yield
0.0%
Cost of equity
11.0%
A summary of PSU activity for the year ended December 31, 2020 is as follows:
Number of Shares
Weighted- Average Grant Date Fair Value
Aggregate Fair Value
Unvested balance at January 1, 2020
—
$
—
Granted
983
3.22
Vested
(246
)
3.22
$
1,516
Forfeited
—
—
Unvested balance at December 31, 2020
737
$
3.22
Stock Appreciation Rights On three occasions between 2012 and 2017, the Company granted SARs that allow the holder the right, upon exercise, to receive in cash the amount of the difference between the fair market value of the Company’s common stock at the date of exercise and the price of the underlying common stock at the date of grant of each SAR. The SARs vested over a four-year Stock-Based Compensation Expense The Company classified s tock-based compensation expense related to stock options, RSUs and SARs for the years ended December 31, 2020, 2019 and 2018 in the consolidated statements of operations and comprehensive income (loss) as follows:
Year Ended December 31,
2020
2019
2018
Cost of revenue
$
153
$
216
$
249
Research and development expenses
2,447
1,569
1,864
Selling, general and administrative
10,555
8,036
6,781
$
13,155
$
9,821
$
8,894
The Company recognized s tock-based compensation expense for the years ended December 31, 2020, 2019 and 2018 in the consolidated balance sheet as follows:
Year Ended December 31,
2020
2019
2018
Change in fair value of SAR liability
$
229
$
(1,123
)
$
(768
)
Recognized as additional paid-in capital
12,926
10,944
9,662
Total stock-based compensation
$
13,155
$
9,821
$
8,894
As of December 31, 2020, there was $20,948 of unrecognized compensation cost related to outstanding stock options, RSUs and SARs, which is expected to be recognized over a weighted-average period of 2.24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14. Net Income (Loss) per Share The Company calculated b asic and diluted net income (loss) per share attributable to common stockholders as follows:
Year Ended December 31,
2020
2019
2018
Numerator:
Net income (loss) attributable to common stockholders, basic and diluted
$
24,801
$
(48,206
)
$
73,006
Denominator:
Weighted-average shares used to compute net income (loss) per share attributable to common stockholders, basic
83,465
83,853
83,539
Dilutive effect of stock options
1,050
—
8,086
Dilutive effect of restricted stock units
763
—
252
Weighted-average shares used to compute net income (loss) per share attributable to common stockholders, diluted
85,278
83,853
91,877
Net income (loss) per share attributable to common stockholders:
Basic
$
0.30
$
(0.57
)
$
0.87
Diluted
$
0.29
$
(0.57
)
$
0.79
The Company excluded the following potential common shares, presented based on amounts outstanding at each period end, from the computation of diluted net income (loss) per share attributable to common stockholders for the periods presented because including them would have been anti-dilutive:
Year Ended December 31,
2020
2019
2018
Options to purchase common stock
4,119
4,641
2,213
Unvested restricted stock units
1,030
1,516
168
Unvested performance-based stock units
98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15. Revenue from Contracts with Customers Disaggregation of revenue The Company disaggregates its revenue by product and service in the consolidated statements of operations and comprehensive income (loss). The Company recognizes performance obligations related to product revenue at a point in time, and performance obligations related to service revenue over time. The Company also disaggregates its revenue based on geographic locations of its customers, as determined by the customer’s shipping address, summarized as follows:
Year Ended December 31,
2020
2019
2018
North America:
United States
$
127,217
$
103,451
$
104,124
Canada
38,960
36,466
41,884
Total North America
166,177
139,917
146,008
Latin America
34,926
24,043
32,283
Europe, Middle East and Africa:
Germany
5,487
13,773
45,864
Other
30,446
24,381
35,479
Total Europe, Middle East and Africa
35,933
38,154
81,343
Asia-Pacific
Australia
116,661
42,218
24,354
Other
39,549
37,965
13,139
Total Asia-Pacific
156,210
80,183
37,493
Total revenue (1)
$
393,246
$
282,297
$
297,127
(1)
Other than the United States, Canada, Germany and Australia, no individual countries represented 10% or The Company also disaggregates its revenue based on product line summarized as follows:
Year Ended December 31,
2020
2019
2018
Product revenue:
Wireless
$
111,255
$
58,234
$
402
Fixed telco
96,904
38,734
—
Cable
137,924
144,409
256,587
Total product revenue
346,083
241,377
256,989
Service revenue
Wireless
7,348
1,701
250
Fixed telco
1,924
773
—
Cable
37,891
38,446
39,888
Total service revenue
47,163
40,920
40,138
Total revenue
$
393,246
$
282,297
$
297,127
Costs to Obtain or Fulfill a Contract As of December 31, 2020 and 2019 and January 1, 2019, the Company had short-term capitalized contract costs of $95, $585 and $209, respectively, which are included in prepaid expenses and other current assets and had long-term capitalized contract costs of $70, $70 and $128, respectively, which are included in other assets in the accompanying consolidated balance sheets. During the year ended December 31, 2020 and 2019, amortization expense associated with capitalized contract costs was $568 and $695, respectively, Contract Balances Contract liabilities consist of deferred revenue and include payments received in advance of performance under the contract. The Company recognizes such amounts as revenue when the Company satisfies its performance obligations. For the year ended December 31, 2020, the Company recognized The Company receives payments from customers based upon contractual billing terms. The Company records a ccounts receivable when the right to consideration becomes unconditional. Contract assets include amounts related to the Company’s contractual right to consideration for both completed and partially completed performance obligations that may not have been invoiced. As of December 31 , 2020 and 2019 and January 1, 2019, the Company recorded contract assets of $ 771 , $50 and $ 28 , respectively, which is netted with deferred revenue in the accompanying consolidated balance sheets . Transaction price allocated to the remaining performance obligations As of December 31, 2020, the aggregate remaining amount of revenue expected to be recognized related to unsatisfied or partially unsatisfied performance obligations is $19,051, which consists of deferred revenue. The Company expects approximately 82% of this amount to be recognized in the next twelve months with the remaining amounts to be recognized over the next two to five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6.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solidated financial statements. Please refer to Note 15 for the Company’s revenue by geography for the years ended December 31, 2020, 2019 and 2018. The Company’s property and equipment, net by location was as follows:
December 31,
2020
2019
United States
$
20,988
$
25,583
China
2,986
3,277
Australia
2,849
4,041
Other
2,057
3,009
Total property and equipment, net
$
28,880
$
35,9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17. Related Parties Transactions Involving Liberty Global Ventures Holding B.V. and its Affiliates Liberty Global Ventures Holding B.V. was a principal stockholder of the Company through its ownership of common stock. Affiliates of Liberty Global Ventures Holding B.V. (“Liberty Global Affiliates”) are customers of the Company. Liberty Global Affiliates ceased being a principal stockholder as of October 19, 2018, when it disposed of a portion of its ownership of the Company’s stock. During the year ended December 31, 2018, the Company recognized revenue of $22,252 from transactions with Liberty Global Affiliates and amounts received in cash from Liberty Global Affiliates totaled $30,432. Employment of Rongke Xie Rongke Xie, who serves as Deputy General Manager of Guangzhou Casa Communication Technology LTD (“Casa China”), a subsidiary of the Company, is the sister of Lucy Xie, the Company’s Senior Vice President of Operations and a member of the Company’s board of directors. Casa China paid Rongke Xie $187, $117 and $143 in total compensation in the years ended December 31, 2020, 2019 and 2018, respectively, for her services as an employee. In addition, during the year s ended December 31, 20 20 and 201 9 , the Company granted to Rongke Xie 90 and 8 RSUs, respectively, which vest in annual installments over a four -year period. The grant-date fair value of the award s totaled $ 200 and $ 100 , respectively, which will be recorded as stock-based compensation expense over the vesting period of the award s . During the year s ended December 31, 20 20 and 201 9 , the Company recognized selling, general and administrative expenses of $ 90 and $ 46 related to th ese award s , respectively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8. Commitments and Contingencies Operating Leases The Company leases manufacturing, warehouse and office space in the United States, China, Hong Kong, Spain and Australia under non-cancelable operating leases that expire through 2024. The Company also has a lease in Ireland that expires in 2026. Rent expense for the years ended December 31, 2020, 2019 and 2018 was $3,252, $2,459 and $1,029, respectively. The Company records rent expense on a straight-line basis, and, as a result, as of December 31, 2020 and 2019, the Company had a deferred rent liability of $90 and $212, respectively, which is included in accrued expenses and other current liabilities in the accompanying consolidated balance sheets. Future minimum lease payments under non-cancelable operating leases as of December 31, 2020 were as follows:
Year Ending December 31,
2021
$
2,533
2022
1,500
2023
1,425
2024
536
2025
445
Thereafter
334
$
6,773
Indemnification The Company has, in the ordinary course of business, agreed to defend and indemnify certain customers against third-party claims asserting infringement of certain intellectual property rights, which may include patents, copyrights, trademarks or trade secrets. As permitted under Delaware law, the Company indemnifies its officers, directors and employees for certain events or occurrences that happen by reason of their relationship with or position held at the Company. As of December 31, 2020 and 2019, the Company had not experienced any losses related to these indemnification obligations and no material claims were outstanding where a continent loss was considered to be probable or reasonably estimable. The Company does not expect significant claims related to these indemnification obligations and, consequently, concluded that the fair value of these obligations is negligible, and no related liabilities were recorded in its consolidated financial statements. Litigation On May 29, 2019, John Shen filed a putative shareholder class action complaint in the Massachusetts Superior Court of Essex County, John Shen v Casa Systems, Inc et al., Civil Action No 1977VB00787 Mirza R. Baig v. Casa Systems, Inc, et al., Civil Action No. 1977CV00961 John Shen v. Casa Systems, Inc. et al., Civil Action No. 19-CV-03203-BLS2 Mirza R. Baig v. Casa Systems, Inc., Civil Action No. 19-CV-03204-BLS2 make such statements not misleading and (ii) the individual defendants and Summit Partners acted as controlling persons within the meaning and in violation of Section 15 of the Securities Act. On November 12, 2019, the plaintiffs filed an amended shareholder class action complaint, purportedly on behalf of all purchasers of the Company’s common stock in and/or traceable to the IPO, which contain ed substantially similar allegations and assert ed the same claims as the two initial complaints, described above. Plaintiffs sought, among other things, compensatory damages, costs and expenses, including counsel and expert fees, rescission or a rescissory measure of damages, and equitable and injunctive relief. On January 14, 2020, the defendants filed motions to dismiss the amended complaint, with prejudices . One January 11, 2021, the court granted the motions to dismiss . On August 9, 2019, Donald Hook filed a putative shareholder class action lawsuit in the Supreme Court of the State of New York, County of New York, Donald Hook et al., v. Casa Systems, Inc. et al., Index No. 654548/2019 On August 13, 2019, Panther Partners, Inc. filed a putative shareholder class action lawsuit in the Supreme Court of the State of New York, New York County, Panther Partners, Inc., et al., v. Jerry Guo, et al., Index No. 654585/2019 The Company is generally obligated to indemnify our officers, directors, and the IPO and Follow-on Offering underwriters in each of the matters described above. No amounts have been accrued for any of the putative class action lawsuits referenced above as of December 31, 2020 as the Company does not believe the likelihood of a material loss is probable. Although the ultimate outcome of these matters cannot be predicted with certainty, the resolution of this matter could have a material impact on the Company’s results of operations in the period in which such matter is resolv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 xml:space="preserve">19. Employee Benefit Plan The Company has a Section 401(k) defined contribution savings plan for its employees. The plan covers substantially all employees in the United States who meet minimum age and service requirements and allows participants to defer a portion of their annual compensation on a pre-tax basis, subject to certain limitations. Company contributions to the plan may be made at the discretion of the board of directors. Effective January 1, 2014, the Company commenced matching contributions in the amount of 50% of the employee’s contributions of up to 6% of eligible wages. The Company made matching contributions to the plan of $1,523, $1,762 and $1,630 in the years ended December 31, 2020, 2019 and 2018,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 The emergence of COVID-19 around the world, and particularly in the United States and China, presents various risks to the Company, not all of which the Company is able to fully evaluate or even to foresee at the current time, and could have a material effect upon the estimates and judgments relied upon by management in preparing these consolidated financial statements. While the COVID-19 pandemic did not significantly adversely affect the Company’s financial results and business operations in the year ended December 31, 2020, economic and health conditions in the United States and across most of the globe changed rapidly during the year, and are continuing to change after the end of the year. Globally, all aspects of the Company’s business remain fully operational. However, increasing demand for certain of the Company’s products has increased pressure on its supply chain which could impact continued availability of inventory requirements. The Company will continue to monitor its business very closely for any effects of COVID-19 for as long as necessary on an ongoing basis.</t>
        </is>
      </c>
    </row>
    <row r="5">
      <c r="A5" s="4" t="inlineStr">
        <is>
          <t>Subsequent Event Considerations</t>
        </is>
      </c>
      <c r="B5" s="4" t="inlineStr">
        <is>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in these consolidated financial statements.</t>
        </is>
      </c>
    </row>
    <row r="6">
      <c r="A6" s="4" t="inlineStr">
        <is>
          <t>Cash and Cash Equivalents, Restricted Cash</t>
        </is>
      </c>
      <c r="B6" s="4" t="inlineStr">
        <is>
          <t>Cash, Cash Equivalents and Restricted Cash Cash and cash equivalents include all highly liquid investments maturing within three months from the date of purchase. As of December 31, 2020 and 2019, the Company’s cash and cash equivalents consisted of investments in certificates of deposit and money market mutual funds. Restricted cash, which was included in other assets as of December 31, 2020 and 2019, consisted of a certificate of deposit of $1,006 and $1,019, respectively, in each period pledged as collateral for a stand-by letter of credit required to support a contractual obligation. 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20
December 31, 2019
Cash and cash equivalents
$
157,455
$
113,638
Restricted cash included in other assets
1,006
1,019
$
158,461
$
114,657</t>
        </is>
      </c>
    </row>
    <row r="7">
      <c r="A7" s="4" t="inlineStr">
        <is>
          <t>Accounts Receivable</t>
        </is>
      </c>
      <c r="B7" s="4" t="inlineStr">
        <is>
          <t xml:space="preserve">Accounts Receivable Accounts receivable are presented net of a provision for doubtful accounts, which is an estimate of amounts that may not be collectible. Accounts receivable for arrangements with customary payment terms, which are one year or less, are recorded at invoiced amounts and do not bear interest. The Company generally does not require collateral, but may, in certain instances based on its credit assessment, require full or partial prepayment prior to shipment. The Company may, in limited circumstances, grant payment terms longer than one year. Payments due beyond 12 months from the balance sheet date are recorded as non-current assets. Accounts receivable as of December 31, 2020 and 2019 consisted of the following:
December 31,
2020
2019
Current portion of accounts receivable, net:
Accounts receivable, net
$
93,480
$
91,273
Accounts receivable, extended payment arrangements
644
1,827
94,124
93,100
Accounts receivable, net of current portion:
Accounts receivable, extended payment arrangements
143
575
$
94,267
$
93,675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solidated statements of operations and comprehensive income (loss). A summary of changes in the provision for doubtful accounts for the years ended December 31, 2020, 2019 and 2018 is as follows:
Year Ended December 31,
2020
2019
2018
Provision for doubtful accounts at beginning of year
$
20
$
410
$
692
Provisions and recoveries
38
560
—
Write-offs
—
(950
)
(282
)
Provision for doubtful accounts at end of year
$
58
$
20
$
410
As of December 31, 2020 and 2019, the Company concluded that all amounts due under extended payment term arrangements were collectible and no reserve for credit losses was recorded. During the years ended December 31, 2020, 2019 and 2018, the Company did not provide a reserve for credit losses and did not write off any uncollectible receivables due under extended payment term arrangements. </t>
        </is>
      </c>
    </row>
    <row r="8">
      <c r="A8" s="4" t="inlineStr">
        <is>
          <t>Inventories</t>
        </is>
      </c>
      <c r="B8" s="4" t="inlineStr">
        <is>
          <t xml:space="preserve">Inventories The Company values inventories at the lower of cost or market value. The Company computes cost using the first-in first-out convention. Inventories are composed of hardware and related component parts of finished goods. The Company establishes provisions for excess and obsolete inventories after evaluating historical sales, future demand, market conditions, expected product life cycles, and current inventory levels to reduce such inventories to their estimated net realizable value. The Company makes such provisions in the normal course of business and charges them to cost of revenue in its consolidated statements of operations and comprehensive income (loss). The Company includes deferred inventory costs within inventory in its consolidated balance sheets. Deferred inventory costs represent the cost of products that have been delivered to the customer for which revenue associated with the arrangement has been deferred as a result of not meeting all of the required revenue recognition criteria, such as receipt of customer acceptance. The Company recognizes deferred inventory costs as cost of revenue in its consolidated statements of operations and comprehensive income (loss) when the related revenue is recognized. </t>
        </is>
      </c>
    </row>
    <row r="9">
      <c r="A9" s="4" t="inlineStr">
        <is>
          <t>Property and Equipment</t>
        </is>
      </c>
      <c r="B9" s="4" t="inlineStr">
        <is>
          <t xml:space="preserve">Property and Equipment The Company states property and equipment at historical cost less accumulated depreciation. The Company computes depreciation using the straight-line method over the estimated useful lives of the assets. The Company records leasehold improvements at cost with any reimbursement from the landlord being accounted for as deferred rent, which is amortized using the straight-line method over the lease term. The Company also includes costs for trial systems held and used by its customers pursuant to evaluation agreements within property and equipment. The Company depreciates trial systems held and used by its customers over the estimated useful life of such assets, which is two years. Whenever a trial system is sold to a customer and the selling price is recorded as revenue, the Company removes the related net book value of the trial system sold from property and equipment and records it as a cost of revenue. The Company expenses maintenance and repairs expenditures as incurred. Estimated useful lives of the respective property and equipment assets are as follows:
Estimated Useful Life
Computers and purchased software
3 – 4 years
Leasehold improvements
Shorter of lease term or 7 years
Furniture and fixtures
6 – 8 years
Machinery and equipment
3 – 5 years
Building
40 years
Building improvements
5 – 40 years
Trial systems at customers’ sites
2 years Upon retirement or sale, the Company removes the cost of assets disposed of and the related accumulated depreciation from the accounts and any resulting gain or loss is included in income (loss) from operations. </t>
        </is>
      </c>
    </row>
    <row r="10">
      <c r="A10" s="4" t="inlineStr">
        <is>
          <t>Impairment of Long-Lived Assets</t>
        </is>
      </c>
      <c r="B10" s="4" t="inlineStr">
        <is>
          <t xml:space="preserve">Impairment of Long-Lived Assets The Company evaluates its long-lived assets, which consist primarily of property and equipment an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a comparison of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years ended December 31, 2020, 2019 and 2018. </t>
        </is>
      </c>
    </row>
    <row r="11">
      <c r="A11" s="4" t="inlineStr">
        <is>
          <t>Deferred Offering Costs</t>
        </is>
      </c>
      <c r="B11" s="4" t="inlineStr">
        <is>
          <t>Deferred Offering Costs The Company paid deferred offering costs of $1,148 during the year ended December 31, 2018. No deferred offering costs were paid during the years ended December 31, 2020 and 2019.</t>
        </is>
      </c>
    </row>
    <row r="12">
      <c r="A12" s="4" t="inlineStr">
        <is>
          <t>Concentration of Risks</t>
        </is>
      </c>
      <c r="B12" s="4" t="inlineStr">
        <is>
          <t xml:space="preserve">Concentration of Risks Financial instruments that potentially subject the Company to concentrations of credit risk consist principally of cash and cash equivalents and accounts receivable. Cash and cash equivalents consist of demand deposits, savings accounts, commercial paper,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We grant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Due to these factors, no additional losses beyond the amounts provided for collection losses is believed by management to be probable in the Company’s accounts receivable. Significant customers are those that represent 10% or more of revenue or accounts receivable and are set forth in the following tables:
Revenue
Accounts Receivable, Net
Year Ended December 31,
December 31,
2020
2019
2018
2020
2019
Customer A
*
14
%
27
%
*
11
%
Customer B
*
*
11
%
*
*
Customer C
*
*
12
%
*
14
%
Customer D
*
*
14
%
*
*
Customer E
*
*
*
*
19
%
Customer F
20
%
12
%
*
*
*
Customer G
11
%
*
*
14
%
*
*
Less than 10% of total Customer B was a related party until October 19, 2018, Liberty Global Affiliates (see Note 17). Certain of the components and subassemblies included in the Company’s products are obtained from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is>
      </c>
    </row>
    <row r="13">
      <c r="A13" s="4" t="inlineStr">
        <is>
          <t>Goodwill and Intangible Assets</t>
        </is>
      </c>
      <c r="B13" s="4" t="inlineStr">
        <is>
          <t>Goodwill and Intangible Assets Goodwill represents the excess purchase price over the estimated fair value of net assets acquired as of the acquisition date. Goodwill has been recorded in connection with the acquisition of NetComm on July 1, 2019 (refer to Note 3). The Company tests goodwill for impairment on an annual basis and between annual tests when impairment indicators are identified, and goodwill is written down when impaired. The Company performs its annual goodwill impairment test during its fourth quarter. For its annual goodwill impairment test, the Company operates under one reporting uni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December 31, 2020, it is not more likely than not that the fair value of the Company’s reporting unit is less than its carrying amount. The Company amortizes its acquired intangible assets subject to amortization using the straight-line method over their estimated useful lives, ranging from 3 to 10 years. Purchased software licenses are classified as intangible assets and are amortized using the straight-line method over their estimated useful lives, typically ranging from 3 to 4 year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December 31, 2020 and noted no indicators of impairment.</t>
        </is>
      </c>
    </row>
    <row r="14">
      <c r="A14" s="4" t="inlineStr">
        <is>
          <t>Product Warranties</t>
        </is>
      </c>
      <c r="B14" s="4" t="inlineStr">
        <is>
          <t>Product Warranties Substantially all of the Company’s products are covered by a warranty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years ended December 31, 2020, 2019 and 2018 is as follows:
Year Ended December 31,
2020
2019
2018
Warranty reserve at beginning of year
$
2,448
$
926
$
1,246
Provisions
2,745
3,603
1,886
Acquired warranty reserve
—
1,867
—
Charges
(2,839
)
(3,948
)
(2,206
)
Warranty reserve at end of year
$
2,354
$
2,448
$
926
The increase in the warranty charges and reserve for the year ended December 31, 2019 is primarily due to warranty obligations obtained with the acquisition of NetComm on July 1, 2019.</t>
        </is>
      </c>
    </row>
    <row r="15">
      <c r="A15" s="4" t="inlineStr">
        <is>
          <t>Revenue Recognition</t>
        </is>
      </c>
      <c r="B15" s="4" t="inlineStr">
        <is>
          <t>Revenue Recognition Effective January 1, 2019, the Company adopted ASC Topic 606, Revenue from Contracts with Customers (“ASC 606”) using the modified retrospective transition method. This method was applied to contracts that were not complete as of the date of initial application. The following is a summary of new and/or revised significant accounting policies affected by the Company’s adoption of ASC 606, which relate primarily to revenue and cost recognition. Refer to Note 2, Summary of Significant Accounting Policies, in the Company’s Annual Report on Form 10-K for the year ended December 31, 2018 for the policies in effect for revenue and cost recognition prior to January 1, 2019. The Company generates revenue from sales of its products, along with associated maintenance, support and extended hardware warranty services, and to a lesser extent, from sales of professional services. The Company also generates revenue from sales of additional line cards and software-based capacity expansions. Maintenance and support services include telephone support, bug fixes and unspecified software upgrades and updates provided on a when-and-if-available basis and/or extended hardware warranty. In its consolidated statements of operations and comprehensive income (loss), the Company classifies revenue from sales of cable products and fixed wireless access and fixed telco devices as product revenue, and revenue from maintenance and support and professional services as service revenue. In accordance with ASC 606,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his standard, the Company applies the following five steps: 1) Identify the contract with a customer 2) Identify the performance obligations in the contract 3) Determine the transaction price includes v ariable consideration in the transaction price if, in its judgment, it is probable that no significant future reversal of cumulative revenue under the contract will occur . 4) Allocate the transaction price to performance obligations in the contract 5) Recognize revenue when or as the Company satisfies a performance obligation Performance Obligations The majority of the Company’s contracts with customers contain multiple performance obligations including products and maintenance services, and on a limited basis, professional services. For these contracts, the Company accounts for individual performance obligations separately if they are considered distinct. The Company’s cable, wireless and fixed telco products, maintenance services and professional services are considered distinct performance obligations. When multiple performance obligations exist in a customer contract, the Company allocates the transaction price to the separate performance obligations on a relative SSP basis. The Company determines SSP using its judgment and based on the best evidence available, which may include the selling price of products when sold on a standalone basis to similar customers in similar circumstances, or in the absence of standalone sales, taking into consideration the Company’s historical pricing practices by customer type, selling method (i.e. resellers or direct), and geographic-specific market factors. Product revenue The Company’s cable, wireless and fixed telco products generally have both software and non-software (i.e., hardware) components that function together to deliver the products’ essential functionality. The Company’s hardware generally cannot be used apart from the embedded software and is considered one distinct performance obligation. The Company recognizes revenue for both new and existing customers at a point in time when control of the products is transferred to the customer, which is typically when title and risk of loss have transferred and the right to payment is enforceable. The Company also earns revenue from the sale of perpetual software licenses and/or software-enabled capacity expansions. Revenue on perpetual software licenses and software-enabled capacity expansions for existing customers are also distinct performance obligations as they are separately identifiable and provide additional bandwidth capacity on hardware products already purchased by the customer. The Company recognizes revenue on perpetual software licenses and software-enabled capacity expansions when control is transferred, which is typically as the software entitlements are made available to the customer. When customer contracts require acceptance of product and services, the Company considers the nature of the acceptance provisions to determine if they are substantive or considered perfunctory to determine if these acceptance provisions impact the timing of revenue recognition. When acceptance provisions are considered substantive, the Company will defer revenue on all performance obligations in the contract subject to acceptance until acceptance has been received. The Company does not defer revenue when acceptance provisions are deemed perfunctory. Maintenance and Support Services and Professional Services Revenue The Company generally sells its products with maintenance and support services, a distinct performance obligation that includes the stand-ready obligation to provide telephone support, bug fixes and unspecified software upgrades and updates provided on a when-and-if-available basis and/or extended hardware warranty. After the initial sale, customers may purchase annual renewals of support contracts. The Company’s telephone support and unspecified upgrades and updates are delivered over time and the Company therefore recognizes revenue ratably over the contract term, which is typically one year, but can be as long as five years. The Company also generates revenue from sales of professional services, such as installation, configuration and training. Professional services are a distinct performance obligation since the Company’s products are functional without these services and can generally be performed by the customer or a third party. The Company generally recognizes fee-based professional services delivered at a point in time as the professional services are completed and upon receipt of acceptance if applicable. The sale of the Company’s products generally includes a 90-day warranty on the software and a one-year obligation. The Company records a warranty accrual for the initial software and hardware warranty included with product sales and does not defer revenue . Resellers and Sales Agents The Company markets and sells its products through its direct global sales force, supported by sales agents, and through resellers. The Company’s resellers receive an order from an end customer prior to placing an order with the Company, and the Company confirms the identification of or is aware of the end customer prior to accepting such order. The Company invoices the reseller an amount that reflects a reseller discount and records revenue based on the amount of the discounted transaction value. Aside from wireless and fixed telco hardware products, the Company’s resellers do not stock inventory received from the Company. When the Company transacts with a reseller, the contract is with the reseller and not with the end customer. Whether the Company transacts business with and receives the order directly from the reseller or a customer, its revenue recognition policy and resulting pattern of revenue recognition for the order are the same. The Company has assessed whether it is principal (i.e., reports revenue on a gross basis) or agent (i.e., reports revenues on a net basis) by evaluating whether it has control of the good or service before it is transferred to the reseller. Generally, the Company controls the promised good or service before transferring it to the reseller and acts as the principal in the transaction. Accordingly, the Company reports revenues on a gross basis. The Company also uses sales agents that assist in the sales process with certain customers, primarily located in the Latin America and Asia-Pacific regions. Sales agents are not resellers. If a sales agent is engaged in the sales process, the Company receives the order directly from the end customer and sells the products and services directly to the end customer, and the Company pays a commission to the sales agent, calculated as a percentage of the related transaction value. Accounting considerations related to sales agent commissions are discussed in the “Costs to Obtain or Fulfill a Contract” section below. Costs to Obtain or Fulfill a Contract The Company capitalizes commission expenses paid to internal sales personnel and sales agent commissions that are incremental to obtaining customer contracts, for which the related revenue is recognized over a future period greater than 12 months. These costs are incurred on initial sales of product, professional services and maintenance and support contract renewals. The Company defers these costs and amortizes them over the period of benefit, which is generally considered to be the contract term. The Company has elected to use the practical expedient, allowing the Company to recognize the incremental costs of obtaining a contract as an expense when incurred if the amortization period of the asset that the entity otherwise would have recognized is one year or less. Commissions paid relating to maintenance and support contract renewals of twelve months or less are expensed as incurred as commissions paid on renewals are commensurate with commissions paid on initial sales transactions. Costs to obtain a contract for professional services contracts are expensed as incurred in accordance with the practical expedient as the contractual period of our professional services contracts are one year or less. The Company periodically reviews the carrying amount of capitalized contract costs to determine whether events or changes in circumstances have occurred that could impact the period of benefit. Deferred Revenue The Company recognizes amounts billed in excess of revenue recognized as deferred revenue. Deferred revenue includes customer deposits, amounts billed for maintenance and support services contracts in advance of services being performed, amounts for trade-in right liabilities and amounts related to contracts that have been deferred as a result of not meeting the required revenue recognition criteria as of the end of the reporting period. The Company reports deferred revenue expected to be recognized as revenue more than one year subsequent to the balance sheet date within long-term liabilities in the consolidated balance sheets. The Company defers recognition of direct costs, such as cost of goods and services, until recognition of the related revenue. The Company classifies such costs as current assets if the related deferred revenue is classified as current and as non-current assets if the related deferred revenue is classified as non-current. Other Revenue Recognition Policies The Company’s customary payment terms are generally 90 days or less.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If the Company provides extended payment terms that represent a significant financing component, the Company adjusts the amount of promised consideration for the time value of money using an appropriate discount rate and recognizes interest income separate from the revenue recognized on contracts with customers. During the year ended December 31, 2020 and 2019, the Company recorded $64 and $160, respectively, in interest income in its consolidated statements of operations and comprehensive income (loss) related to arrangements with customers that were determined to have a significant financing component. In limited instances, the Company has offered future rebates to customers based on a fixed or variable percentage of actual sales volumes over specified periods. The future rebates earned based on the customer’s purchasing from the Company in one period may be used as credits to be applied by them against accounts receivable due to the Company in later periods. The Company accounts for these future rebates as variable consideration and reduces the transaction price to the extent it is probable that a significant reversal of cumulative revenue recognized will occur when the variable consideration is resolved. The Company estimates the reduction of the transaction price based on historical activity and other relevant factors and recognizes it when the Company recognizes revenue for the transfer of goods and services to the customer on which the future rebate was earned. Other forms of contingent revenue or variable consideration are infrequent. The Company excludes any taxes assessed by a governmental authority that are directly imposed on a revenue-producing transaction (e.g., sales, use and value added taxes) from its transaction price. The Company records billings to customers for reimbursement of out-of-pocket expenses, including travel, lodging and meals, as revenue, and the associated costs incurred by the Company as cost of revenue. Revenue related to the reimbursement of out-of-pocket costs are accounted for as variable consideration. The Company accounts for any shipping and handling activities as a fulfilment cost rather than an additional promised service. The Company records shipping and handling billed to customers as an offset to cost of revenue. Transition Disclosures In accordance with the modified retrospective method transition requirements, the Company has presented the financial statement line items impacted and adjusted to compare to presentation under ASC Topic 605, Revenue Recognition
As of December 31, 2019
Balance Sheet
As Reported under ASC 606
Adjustments
Without adoption of ASC 606
Assets:
Accounts receivable
$
93,100
$
47
$
93,147
Inventory
93,604
186
93,790
Prepaid expenses and other current assets
4,884
54
4,938
Prepaid income taxes
3,217
330
3,547
Accounts receivable, net of current portion
575
23
598
Deferred tax assets
69
1,757
1,826
Other assets
7,820
(69
)
7,751
Total assets
$
444,312
$
2,328
$
446,640
Liabilities:
Accrued expenses and other current liabilities
$
34,567
$
(491
)
$
34,076
Deferred revenue
25,485
8,194
33,679
Deferred revenue, net of current portion
4,583
1,856
6,439
Total liabilities
405,748
9,559
415,307
Stockholders’ Equity:
Accumulated deficit
(127,064
)
(7,231
)
(134,295
)
Total stockholders’ equity
38,564
(7,231
)
31,333
Total liabilities and stockholders’ equity
$
444,312
$
2,328
$
446,640
Total reported assets under ASC 606 as of December 31, 2019 were $2,328 less than the total assets without the adoption of ASC 606 largely due to decreases in deferred tax assets, prepaid income taxes and deferred inventory costs related to contracts for which deferred revenue was adjusted to retained earnings, partially offset by increases in prepaid expenses and other current assets and other assets related to contract costs capitalized under ASC 606 that would have been expensed when incurred under ASC 605. Total reported liabilities under ASC 606 as of December 31, 2019 were $9,559 less than the total liabilities without the adoption of ASC 606 primarily driven by the adjustment of deferred revenue related to a customer contract for which revenue was recognized based on receipt of cash payments under ASC 605 that would have been recognized upon product acceptance under ASC 606, offset by an increase in accrued partner commissions in accrued expenses and other current liabilities. These partner commissions were previously being recognized in the period in which cash was received and revenue was recognized. Upon the adoption of ASC 606, partner commissions are reflected as a cost to obtain a contract and they are expensed consistent with the pattern of revenue recognition on this contract.
Year Ended December 31, 2019
Statement of Operations and Comprehensive (Loss) Income
As Reported under ASC 606
Adjustments
Without adoption of ASC 606
Revenue:
Product
$
241,377
$
(6,201
)
$
235,176
Service
40,920
197
41,117
Total revenue
282,297
(6,004
)
276,293
Cost of revenue:
Product
113,059
182
113,241
Gross profit
162,532
(6,186
)
156,346
Operating expenses:
Selling, general and administrative
88,320
231
88,551
Loss from operations
(9,119
)
(6,417
)
(15,536
)
Other income (expense):
Interest income
4,406
(159
)
4,247
Loss before provision for (benefit from) income taxes
(24,415
)
(6,576
)
(30,991
)
Provision for (benefit from) income taxes
23,791
(1,495
)
22,296
Net loss
(48,206
)
(5,081
)
(53,287
)
Comprehensive loss
$
(49,270
)
$
(5,081
)
$
(54,351
)
Net loss per share attributable to common stockholders:
Basic
$
(0.57
)
$
(0.07
)
$
(0.64
)
Diluted
$
(0.57
)
$
(0.07
)
$
(0.64
) During the year ended December 31, 2019, the adoption of ASC 606 resulted in a net increase to product revenue due to certain contracts for which product revenue was recognized upon delivery that would have been deferred without the adoption of ASC 606 due to the lack of vendor-specific objective evidence.
Year Ended December 31, 2019
Statement of Cash Flows
As Reported under ASC 606
Adjustments
Without adoption of ASC 606
Cash flows used in operating activities:
Net loss
$
(48,206
)
$
(5,081
)
$
(53,287
)
Deferred income taxes
19,641
(1,166
)
18,475
Changes in operating assets and liabilities:
Accounts receivable
1,881
159
2,040
Inventory
(21,276
)
182
(21,094
)
Prepaid expenses and other assets
(3,679
)
(322
)
(4,001
)
Prepaid income taxes
16
(330
)
(314
)
Accrued expenses and other current liabilities
(7,827
)
554
(7,273
)
Deferred revenue
(9,498
)
6,004
(3,494
)
Net cash used in operating activities
$
(39,022
)
$
—
$
(39,022
) During the year ended December 31, 2019, the adoption of ASC 606 resulted in offsetting changes in operating assets and liabilities and had no impact on net cash used in operations.</t>
        </is>
      </c>
    </row>
    <row r="16">
      <c r="A16" s="4" t="inlineStr">
        <is>
          <t>Stock-Based Compensation</t>
        </is>
      </c>
      <c r="B16" s="4" t="inlineStr">
        <is>
          <t xml:space="preserve">Stock-Based Compensation The Company measures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with only service-based vesting conditions and records the expense for these awards using the straight-line method. The Company classifies stock-based compensation expense in its consolidated statements of operations and comprehensive incom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estimates the fair value of each stock option grant on the date of grant using the Black-Scholes option pricing model. The Company was a private company until December 14, 2017 and lacks sufficient company-specific historical and implied volatility information for its stock. Therefore, it estimates its expected stock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does not have a history of declaring or paying cash dividends, except for the special cash dividends declared in November 2014, June 2016, December 2016, May 2017 and November 2017 and in those circumstances the board of directors approved cash dividends to be paid to holders of the Company’s stock options, stock appreciation rights (“SARs”) and restricted stock units (“RSUs”) upon vesting as an equitable adjustment to the holders of such instruments. The Company has also granted SARs to certain employees, which require the Company to pay in cash upon exercise an amount equal to the product of the excess of the per share fair market value of the Company’s common stock on the date of exercise over the exercise price, multiplied by the number of shares of common stock with respect to which the SAR is exercised. Because these awards may require the Company to settle the awards in cash, the Company accounts for them as a liability in the Company’s consolidated balance sheets. The Company recognizes the liability related to these awards, as well as related compensation expense over the period during which services are rendered until completed. The Company estimates changes in the fair value of the SAR liability using the Black-Scholes option pricing model and records them in the consolidated statements of operations and comprehensive income (loss). After vesting is completed, the Company will continue to remeasure the fair market value of the liability until the award is either exercised or canceled, with changes in the fair value of the liability recorded in the consolidated statements of operations and comprehensive income (loss). </t>
        </is>
      </c>
    </row>
    <row r="17">
      <c r="A17" s="4" t="inlineStr">
        <is>
          <t>Research and Development Costs</t>
        </is>
      </c>
      <c r="B17" s="4" t="inlineStr">
        <is>
          <t xml:space="preserve">Research and Development Costs The Company expenses research and development costs as incurred. The Company expenses costs incurred to develop software to be licensed to customers prior to the establishment of technological feasibility of the software and capitalizes them thereafter until commercial release of the software. The Company has not historically capitalized software development costs as the establishment of technological feasibility typically occurs shortly before the commercial release of its software, which is embedded in its products. As such, the Company expenses all software development costs related to software to be licensed to customers as incurred and includes such amounts within research and development expense in the accompanying consolidated statements of operations and comprehensive income (loss). </t>
        </is>
      </c>
    </row>
    <row r="18">
      <c r="A18" s="4" t="inlineStr">
        <is>
          <t>Advertising Costs</t>
        </is>
      </c>
      <c r="B18" s="4" t="inlineStr">
        <is>
          <t xml:space="preserve">Advertising Costs The Company expenses advertising costs as incurred and includes them in selling, general and administrative expense in the accompanying consolidated statements of operations and comprehensive income (loss). Advertising expenses were not significant for any periods presented. </t>
        </is>
      </c>
    </row>
    <row r="19">
      <c r="A19" s="4" t="inlineStr">
        <is>
          <t>Foreign Currency Translation</t>
        </is>
      </c>
      <c r="B19" s="4" t="inlineStr">
        <is>
          <t xml:space="preserve">Foreign Currency Translation For the Company’s subsidiaries in Ireland and Australia, the U.S. dollar is the functional currency. For each of the Company’s other foreign subsidiaries, the functional currency is its local currency. Assets and liabilities of these foreign subsidiaries are translated into U.S. dollars using period-end exchange rates, and revenues and expenses are translated into U.S. dollars using average exchange rates in effect during each period. The Company includes the effects of these foreign currency translation adjustments in accumulated other comprehensive income (loss), a separate component of stockholders’ equity. The Company includes foreign currency transaction gains (losses) in its consolidated statements of operations and comprehensive income (loss) as a component of other income (expense). They totaled $452, $298 and $(911) for the years ended December 31, 2020, 2019 and 2018, respectively. </t>
        </is>
      </c>
    </row>
    <row r="20">
      <c r="A20" s="4" t="inlineStr">
        <is>
          <t>Fair Value Measurements</t>
        </is>
      </c>
      <c r="B20" s="4" t="inlineStr">
        <is>
          <t xml:space="preserve">Fair Value Measurements The Company carries certain assets and liabilities at fair value under GAAP. Fair value is defined as the price that would be received for an asset or the exit price that would be paid to transfer a liability in the principal or most advantageous market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and liabilities.
Level 2—
Observable inputs (other than Level 1 quoted prices), such as quoted prices in active markets for similar assets or liabilities at the measurement date; quoted prices in markets that are not active for identical or similar assets and liabilities; or other inputs that are observable or can be corroborated by observable market data.
Level 3—
Unobservable inputs that involve management judgment and are supported by little or no market activity, including pricing models, discounted cash flow methodologies and similar techniques. The categorization of a financial instrument within the valuation hierarchy is based on the lowest level of input that is significant to the fair value measurement. The Company carries cash equivalents, marketable securities, foreign currency forward contracts and SARs at fair value, determined according to the fair value hierarchy described above (see Note 7). The fair values of cash equivalents, accounts receivable, accounts payable and accrued expenses and other current liabilities approximate their fair values due to the short-term nature of these assets and liabilities, with the exception of amounts recorded by the Company as “accounts receivable, non-current,” which represent amounts billed to customers for which payment has not yet become due and for which an offsetting amount of deferred revenue has been recorded. The carrying values of the Company’s debt obligations (see Note 11) as of December 31, 2020 and 2019 approximated their fair values because the debt bears interest at rates the Company would be required to pay on the issuance of debt with similar terms, based on an analysis of recent market conditions and other Company-specific factors. </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evaluates the potential for recovery of deferred tax assets by estimating the future taxable profits expected and considering prudent and feasible tax planning strategies. As of December 31, 2020, the Company determined that it is more likely than not that a portion of its net U.S. deferred tax assets will not be realized, and thus has recognized a valuation allowance of $24,463 against its net U.S. deferred tax assets that are not expected to be realized, a decrease of $14,661 during the year ended December 31, 2020 (see Note 10). The Company records a liability for potential payments of taxes to various tax authorities related to uncertain tax positions and other tax matters. The Company bases t he recorded liability on its determination of whether and how much of a tax benefit taken by the Company in its tax filings or positions is “more likely than not” to be realized. The amount of the benefit that may be recognized in the financial statements is the largest amount that has a greater than 50% likelihood of being realized upon ultimate settlement. To the extent that the assessment of such tax positions changes, the Company records the change in estimate in the period in which the determination is made. The Company establishes a liability, which is included in accrued income taxes in the consolidated balance sheets, for tax-related uncertainties based on estimates of whether, and the extent to which, additional taxes will be due. The Company establishes t hese liabilities when the Company believes that certain positions might be challenged despite its belief that the tax return positions are fully supportable. The Company adjusts the recorded liability in light of changing facts and circumstances. The (benefit from) provision for income taxes includes the impact of the recorded liability and changes thereto. The Company recognizes interest and penalties related to uncertain tax positions within other income (expense) in the accompanying consolidated statements of operations and comprehensive income (loss). The Company records accrued interest and penalties in accrued income taxes in the consolidated balance sheets. For taxable years beginning after January 1, 2018, taxpayers are subjected to the global intangible low-taxed income (“GILTI”) provisions. The GILTI provisions require the Company to currently recognize in U.S. taxable income a deemed dividend inclusion of foreign subsidiary earnings in excess of an allowable return on the foreign subsidiary’s tangible asset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During the years ended December 31, 2020 and 2019, the Company recorded an income tax charge of $3,483 million and $942 million, respectively related to GILTI. The Company has made an accounting policy election, as allowed by the SEC and FASB, to recognize the impacts of GILTI within the period incurred. Therefore, no U.S. deferred taxes are provided on GILTI inclusions of future foreign subsidiary earnings.</t>
        </is>
      </c>
    </row>
    <row r="22">
      <c r="A22" s="4" t="inlineStr">
        <is>
          <t>Comprehensive Income (Loss)</t>
        </is>
      </c>
      <c r="B22" s="4" t="inlineStr">
        <is>
          <t xml:space="preserve">Comprehensive Income (Loss) Comprehensive income (loss) includes net income (loss) as well as other changes in stockholders’ equity (deficit) that result from transactions and economic events other than those with stockholders. Comprehensive income (loss) for the periods presented consists of net income and the change in the cumulative foreign currency translation adjustment. </t>
        </is>
      </c>
    </row>
    <row r="23">
      <c r="A23" s="4" t="inlineStr">
        <is>
          <t>Net Income (Loss) per Share</t>
        </is>
      </c>
      <c r="B23" s="4" t="inlineStr">
        <is>
          <t xml:space="preserve">Net Income (Loss) per Share Basic net income (loss) per share attributable to common stockholders is computed by dividing the net income (loss) attributable to common stockholders by the weighted-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shares of common stock outstanding for the period, including potential dilutive common shares. For purpose of this calculation, outstanding stock-based awards are considered potential dilutive common shares. </t>
        </is>
      </c>
    </row>
    <row r="24">
      <c r="A24" s="4" t="inlineStr">
        <is>
          <t>Impact of Recently Adopted and Issued Accounting Standards</t>
        </is>
      </c>
      <c r="B24" s="4" t="inlineStr">
        <is>
          <t>Impact of Recently Adopted Accounting Standards In June 2018, the Financial Accounting Standards Board (“FASB”) issued ASU 2018-07, Compensation – Stock Compensation (Topic 718) (“ASU 2018-07”), which expands the scope of Topic 718 to include share-based payment transactions for acquiring goods and services from nonemployees. The Company adopted ASU 2018-07 as of January 1, 2020 and such adoption did not have a material effect on its consolidated financial statements . In May 2014, the FASB issued ASC 606, which supersedes existing revenue recognition guidance under GAAP. The core principle of this standard is that an entity should recognize revenue to depict the transfer of promised goods or services to customers in an amount that reflects the consideration to which the entity expects to be entitled in exchange for those goods or services. The Company adopted ASC 606 on January 1, 2019, using the modified retrospective method. Under this method of adoption, the Company recognized the cumulative effect of initially applying the new revenue standard as an adjustment to the opening balance of accumulated deficit. Comparative prior year periods were not adjusted. As a result of applying the modified retrospective method to adopt ASC 606, the following adjustments were made to the consolidated balance sheet as of January 1, 2019:
December 31, 2018
January 1, 2019
As reported
Adjustments
As adjusted
Assets:
Accounts receivable
$
81,782
$
(153
)
$
81,629
Inventory
50,997
(368
)
50,629
Prepaid expenses and other current assets
3,755
209
3,964
Accounts receivable, net of current portion
2,388
(75
)
2,313
Deferred tax assets
21,578
(592
)
20,986
Other assets
3,293
128
3,421
Total assets
$
474,649
$
(851
)
$
473,798
Liabilities:
Accrued expenses and other current liabilities
$
36,992
$
1,045
$
38,037
Deferred revenue
31,206
(2,190
)
29,016
Deferred revenue, net of current portion
12,479
(1,856
)
10,623
Total liabilities
399,793
(3,001
)
396,792
Stockholders’ equity:
Accumulated deficit
(81,008
)
2,150
(78,858
)
Total stockholders’ equity
74,856
2,150
77,006
Total liabilities and stockholders’ equity
$
474,649
$
(851
)
$
473,798
Upon adoption of ASC 606 on January 1, 2019, the Company recorded a decrease to accumulated deficit of $2,150 as a result of the transition. The impact of the adoption primarily relates to the cumulative effect of a $4,046 total decrease in deferred revenue and deferred revenue, net of current portion primarily related to a customer contract for which revenue was recognized based on receipt of cash payments under ASC 605 that would have been recognized upon product acceptance under ASC 606; a $1,045 increase in accrued expenses and other current liabilities related to partner commissions that were previously being recognized in the period in which cash was received and revenue was recognized, but would have been reflected as a cost to obtain a contract and expensed consistent with the pattern of revenue recognition on the contract; a $368 decrease in inventory related to the adjustment of deferred cost of goods sold on deferred revenue also adjusted as part of the adoption; a $337 total increase in prepaid expenses and other current assets and other assets for short term and long term capitalized contract costs on open contracts as of the adoption date; a $228 total decrease in accounts receivable and accounts receivable, net of current portion related to a contract with a significant financing component; and a $592 decrease in deferred tax assets related to the above items. Impact of Recently Issued Accounting Standards In February 2016, the FASB issued ASU 2016-02, Leases (Topic 842): Amendments to FASB Accounting Standards Codification (“ASU 2016-02”), which replaces the existing guidance for leases. ASU 2016-02 requires the identification of arrangements that should be accounted for as leases by lessees. In general, for lease arrangements exceeding a twelve-month term, th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guidance will become effective for private companies, and emerging growth companies that choose to take advantage of the extended transition periods, for annual reporting periods beginning after December 15, 2020, and interim periods within fiscal years beginning after December 15, 2021. The Company has begun planning for adoption by implementing new lease accounting software and by working to establish additional changes to internal processes to comply with all requirements upon adoption. The standard allows for, and the Company plans on using, a modified retrospective approach with comparatives under ASC 840, where entities would recognize a cumulative effect to retained earnings at the date of adoption without restating prior period balances or disclosure. Management is continuing to assess the impact of ASU 2016-02 on the Company’s consolidated financial statements and the accompanying notes thereto. In June 2016, the FASB issued ASU 2016-13, Measurement of Credit Losses on Financial Instruments (“ASU 2016-13”). This guidance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The effective dates for the amendments in ASU 2016-13 were updated in ASU 2019-10, Financial Instruments – Credit Losses (Topic 326), Derivatives and Hedging (Topic 815), and Leases (Topic 842), and as such ASU 2016-13 will become effective for private companies, and emerging growth companies that choose to take advantage of the extended transition periods, for fiscal years beginning after December 15, 2022, including interim periods within those fiscal periods, and must be applied using a modified retrospective approach. The Company is currently evaluating the impact ASU 2016-13 will have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conciliation of Cash, Cash Equivalents and Restricted Cash in Accompanying Condensed Consolidated Balance Sheets</t>
        </is>
      </c>
      <c r="B4" s="4" t="inlineStr">
        <is>
          <t>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20
December 31, 2019
Cash and cash equivalents
$
157,455
$
113,638
Restricted cash included in other assets
1,006
1,019
$
158,461
$
114,657</t>
        </is>
      </c>
    </row>
    <row r="5">
      <c r="A5" s="4" t="inlineStr">
        <is>
          <t>Schedule of Accounts Receivable</t>
        </is>
      </c>
      <c r="B5" s="4" t="inlineStr">
        <is>
          <t>Accounts receivable as of December 31, 2020 and 2019 consisted of the following:
December 31,
2020
2019
Current portion of accounts receivable, net:
Accounts receivable, net
$
93,480
$
91,273
Accounts receivable, extended payment arrangements
644
1,827
94,124
93,100
Accounts receivable, net of current portion:
Accounts receivable, extended payment arrangements
143
575
$
94,267
$
93,675</t>
        </is>
      </c>
    </row>
    <row r="6">
      <c r="A6" s="4" t="inlineStr">
        <is>
          <t>Summary of Changes in Provision for Doubtful Accounts</t>
        </is>
      </c>
      <c r="B6" s="4" t="inlineStr">
        <is>
          <t>A summary of changes in the provision for doubtful accounts for the years ended December 31, 2020, 2019 and 2018 is as follows:
Year Ended December 31,
2020
2019
2018
Provision for doubtful accounts at beginning of year
$
20
$
410
$
692
Provisions and recoveries
38
560
—
Write-offs
—
(950
)
(282
)
Provision for doubtful accounts at end of year
$
58
$
20
$
410</t>
        </is>
      </c>
    </row>
    <row r="7">
      <c r="A7" s="4" t="inlineStr">
        <is>
          <t>Schedule of Estimated Useful Lives of Property and Equipment Assets</t>
        </is>
      </c>
      <c r="B7" s="4" t="inlineStr">
        <is>
          <t>Estimated useful lives of the respective property and equipment assets are as follows:
Estimated Useful Life
Computers and purchased software
3 – 4 years
Leasehold improvements
Shorter of lease term or 7 years
Furniture and fixtures
6 – 8 years
Machinery and equipment
3 – 5 years
Building
40 years
Building improvements
5 – 40 years
Trial systems at customers’ sites
2 years</t>
        </is>
      </c>
    </row>
    <row r="8">
      <c r="A8" s="4" t="inlineStr">
        <is>
          <t>Schedule of Significant Customers Represent 10% or More of Revenue or Accounts Receivable</t>
        </is>
      </c>
      <c r="B8" s="4" t="inlineStr">
        <is>
          <t>Significant customers are those that represent 10% or more of revenue or accounts receivable and are set forth in the following tables:
Revenue
Accounts Receivable, Net
Year Ended December 31,
December 31,
2020
2019
2018
2020
2019
Customer A
*
14
%
27
%
*
11
%
Customer B
*
*
11
%
*
*
Customer C
*
*
12
%
*
14
%
Customer D
*
*
14
%
*
*
Customer E
*
*
*
*
19
%
Customer F
20
%
12
%
*
*
*
Customer G
11
%
*
*
14
%
*
*
Less than 10% of total</t>
        </is>
      </c>
    </row>
    <row r="9">
      <c r="A9" s="4" t="inlineStr">
        <is>
          <t>Summary of Changes in Amount Reserved for Warranty Costs</t>
        </is>
      </c>
      <c r="B9" s="4" t="inlineStr">
        <is>
          <t>A summary of changes in the amount reserved for warranty costs for the years ended December 31, 2020, 2019 and 2018 is as follows:
Year Ended December 31,
2020
2019
2018
Warranty reserve at beginning of year
$
2,448
$
926
$
1,246
Provisions
2,745
3,603
1,886
Acquired warranty reserve
—
1,867
—
Charges
(2,839
)
(3,948
)
(2,206
)
Warranty reserve at end of year
$
2,354
$
2,448
$
926</t>
        </is>
      </c>
    </row>
    <row r="10">
      <c r="A10" s="4" t="inlineStr">
        <is>
          <t>Impact of New Accounting Standards ASC 606 on Financial Statements</t>
        </is>
      </c>
      <c r="B10" s="4" t="inlineStr">
        <is>
          <t>In accordance with the modified retrospective method transition requirements, the Company has presented the financial statement line items impacted and adjusted to compare to presentation under ASC Topic 605, Revenue Recognition
As of December 31, 2019
Balance Sheet
As Reported under ASC 606
Adjustments
Without adoption of ASC 606
Assets:
Accounts receivable
$
93,100
$
47
$
93,147
Inventory
93,604
186
93,790
Prepaid expenses and other current assets
4,884
54
4,938
Prepaid income taxes
3,217
330
3,547
Accounts receivable, net of current portion
575
23
598
Deferred tax assets
69
1,757
1,826
Other assets
7,820
(69
)
7,751
Total assets
$
444,312
$
2,328
$
446,640
Liabilities:
Accrued expenses and other current liabilities
$
34,567
$
(491
)
$
34,076
Deferred revenue
25,485
8,194
33,679
Deferred revenue, net of current portion
4,583
1,856
6,439
Total liabilities
405,748
9,559
415,307
Stockholders’ Equity:
Accumulated deficit
(127,064
)
(7,231
)
(134,295
)
Total stockholders’ equity
38,564
(7,231
)
31,333
Total liabilities and stockholders’ equity
$
444,312
$
2,328
$
446,640
Total reported liabilities under ASC 606 as of December 31, 2019 were $9,559 less than the total liabilities without the adoption of ASC 606 primarily driven by the adjustment of deferred revenue related to a customer contract for which revenue was recognized based on receipt of cash payments under ASC 605 that would have been recognized upon product acceptance under ASC 606, offset by an increase in accrued partner commissions in accrued expenses and other current liabilities. These partner commissions were previously being recognized in the period in which cash was received and revenue was recognized. Upon the adoption of ASC 606, partner commissions are reflected as a cost to obtain a contract and they are expensed consistent with the pattern of revenue recognition on this contract.
Year Ended December 31, 2019
Statement of Operations and Comprehensive (Loss) Income
As Reported under ASC 606
Adjustments
Without adoption of ASC 606
Revenue:
Product
$
241,377
$
(6,201
)
$
235,176
Service
40,920
197
41,117
Total revenue
282,297
(6,004
)
276,293
Cost of revenue:
Product
113,059
182
113,241
Gross profit
162,532
(6,186
)
156,346
Operating expenses:
Selling, general and administrative
88,320
231
88,551
Loss from operations
(9,119
)
(6,417
)
(15,536
)
Other income (expense):
Interest income
4,406
(159
)
4,247
Loss before provision for (benefit from) income taxes
(24,415
)
(6,576
)
(30,991
)
Provision for (benefit from) income taxes
23,791
(1,495
)
22,296
Net loss
(48,206
)
(5,081
)
(53,287
)
Comprehensive loss
$
(49,270
)
$
(5,081
)
$
(54,351
)
Net loss per share attributable to common stockholders:
Basic
$
(0.57
)
$
(0.07
)
$
(0.64
)
Diluted
$
(0.57
)
$
(0.07
)
$
(0.64
) During the year ended December 31, 2019, the adoption of ASC 606 resulted in a net increase to product revenue due to certain contracts for which product revenue was recognized upon delivery that would have been deferred without the adoption of ASC 606 due to the lack of vendor-specific objective evidence.
Year Ended December 31, 2019
Statement of Cash Flows
As Reported under ASC 606
Adjustments
Without adoption of ASC 606
Cash flows used in operating activities:
Net loss
$
(48,206
)
$
(5,081
)
$
(53,287
)
Deferred income taxes
19,641
(1,166
)
18,475
Changes in operating assets and liabilities:
Accounts receivable
1,881
159
2,040
Inventory
(21,276
)
182
(21,094
)
Prepaid expenses and other assets
(3,679
)
(322
)
(4,001
)
Prepaid income taxes
16
(330
)
(314
)
Accrued expenses and other current liabilities
(7,827
)
554
(7,273
)
Deferred revenue
(9,498
)
6,004
(3,494
)
Net cash used in operating activities
$
(39,022
)
$
—
$
(39,022
) As a result of applying the modified retrospective method to adopt ASC 606, the following adjustments were made to the consolidated balance sheet as of January 1, 2019:
December 31, 2018
January 1, 2019
As reported
Adjustments
As adjusted
Assets:
Accounts receivable
$
81,782
$
(153
)
$
81,629
Inventory
50,997
(368
)
50,629
Prepaid expenses and other current assets
3,755
209
3,964
Accounts receivable, net of current portion
2,388
(75
)
2,313
Deferred tax assets
21,578
(592
)
20,986
Other assets
3,293
128
3,421
Total assets
$
474,649
$
(851
)
$
473,798
Liabilities:
Accrued expenses and other current liabilities
$
36,992
$
1,045
$
38,037
Deferred revenue
31,206
(2,190
)
29,016
Deferred revenue, net of current portion
12,479
(1,856
)
10,623
Total liabilities
399,793
(3,001
)
396,792
Stockholders’ equity:
Accumulated deficit
(81,008
)
2,150
(78,858
)
Total stockholders’ equity
74,856
2,150
77,006
Total liabilities and stockholders’ equity
$
474,649
$
(851
)
$
473,7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chedule of Purchase Price and Valuation, Allocation of Total Purchase Price</t>
        </is>
      </c>
      <c r="B4" s="4" t="inlineStr">
        <is>
          <t>Based upon the purchase price and the valuation, the allocation of the total purchase price was as follows:
Purchase Price Allocation
Assets acquired
Fair value of tangible assets:
Accounts receivable
$
18,142
Inventory
24,138
Prepaid expenses and other current assets
2,240
Property, plant and equipment
8,010
Deferred tax assets
365
Other assets
13
Goodwill
50,177
Identifiable intangible assets
44,000
Total assets acquired
$
147,085
Liabilities assumed
Accounts payable
$
(9,719
)
Accrued expenses
(13,178
)
Accrued income taxes
(140
)
Deferred tax liabilities
(10,621
)
Current portion of long-term debt
(3,507
)
Other liabilities
(489
)
Total liabilities assumed
$
(37,654
)
Net assets acquired
$
109,431</t>
        </is>
      </c>
    </row>
    <row r="5">
      <c r="A5" s="4" t="inlineStr">
        <is>
          <t>Schedule of Purchase Price and Estimated Useful Lives Associated with Certain Assets</t>
        </is>
      </c>
      <c r="B5" s="4" t="inlineStr">
        <is>
          <t>The allocation of the purchase price and the estimated useful lives associated with certain assets is as follows :
Amount
Estimated Useful Life
Net tangible assets
$
15,254
—
Identifiable intangible assets:
Developed technology
25,000
7 years
Customer relationships
18,000
10 years
Trade name
1,000
3 years
Goodwill
50,177
—
Total purchase price
$
109,431</t>
        </is>
      </c>
    </row>
    <row r="6">
      <c r="A6" s="4" t="inlineStr">
        <is>
          <t>Schedule of Unaudited Pro Forma Results</t>
        </is>
      </c>
      <c r="B6" s="4" t="inlineStr">
        <is>
          <t>The unaudited pro forma combined results of the Company and NetComm are as follows:
Year Ended December 31,
2020
2019
2018
Net revenue
$
393,246
$
375,306
$
436,791
Net income (loss)
25,134
(47,898
)
68,8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Provision for doubtful accounts</t>
        </is>
      </c>
      <c r="B3" s="7" t="n">
        <v>58</v>
      </c>
      <c r="C3" s="7" t="n">
        <v>20</v>
      </c>
    </row>
    <row r="4">
      <c r="A4" s="4" t="inlineStr">
        <is>
          <t>Preferred stock, par value</t>
        </is>
      </c>
      <c r="B4" s="8" t="n">
        <v>0.001</v>
      </c>
      <c r="C4" s="8"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1</v>
      </c>
      <c r="C8" s="8" t="n">
        <v>0.001</v>
      </c>
    </row>
    <row r="9">
      <c r="A9" s="4" t="inlineStr">
        <is>
          <t>Common stock, shares authorized</t>
        </is>
      </c>
      <c r="B9" s="6" t="n">
        <v>500000000</v>
      </c>
      <c r="C9" s="6" t="n">
        <v>500000000</v>
      </c>
    </row>
    <row r="10">
      <c r="A10" s="4" t="inlineStr">
        <is>
          <t>Common stock, shares issued</t>
        </is>
      </c>
      <c r="B10" s="6" t="n">
        <v>85329000</v>
      </c>
      <c r="C10" s="6" t="n">
        <v>84333000</v>
      </c>
    </row>
    <row r="11">
      <c r="A11" s="4" t="inlineStr">
        <is>
          <t>Common stock, shares outstanding</t>
        </is>
      </c>
      <c r="B11" s="6" t="n">
        <v>83607000</v>
      </c>
      <c r="C11" s="6" t="n">
        <v>83838000</v>
      </c>
    </row>
    <row r="12">
      <c r="A12" s="4" t="inlineStr">
        <is>
          <t>Treasury stock, shares</t>
        </is>
      </c>
      <c r="B12" s="6" t="n">
        <v>1722000</v>
      </c>
      <c r="C12" s="6" t="n">
        <v>4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Intangible assets, net Intangible assets, net consisted of intangible assets resulting from the acquisition of NetComm and purchased software to be used in our products. Intangible assets, net consisted of the following at December 31, 2020 and 2019, respectively:
As of December 31, 2020
Gross Carrying Amount
Accumulated Amortization
Net Carrying Amount
Developed technology
25,000
(5,358
)
19,642
Customer relationships
18,000
(2,700
)
15,300
Trade name
1,000
(498
)
502
Purchased Software
432
(32
)
400
Totals as of December 31, 2020
$
44,432
$
(8,588
)
$
35,844
As of December 31, 2019
Gross Carrying Amount
Accumulated Amortization
Net Carrying Amount
Developed technology
25,000
(1,786
)
23,214
Customer relationships
18,000
(900
)
17,100
Trade name
1,000
(166
)
834
Totals as of December 31, 2019
$
44,000
$
(2,852
)
$
41,148</t>
        </is>
      </c>
    </row>
    <row r="5">
      <c r="A5" s="4" t="inlineStr">
        <is>
          <t>Schedule of Amortization Expense on Existing Intangible Assets</t>
        </is>
      </c>
      <c r="B5" s="4" t="inlineStr">
        <is>
          <t>As of December 31, 2020, amortization expense on existing intangible assets for the next five years and beyond is summarized as follows:
Year Ending December 31,
2021
$
5,849
2022
5,681
2023
5,484
2024
5,372
2025
5,372
Thereafter
8,086
$
35,844</t>
        </is>
      </c>
    </row>
    <row r="6">
      <c r="A6" s="4" t="inlineStr">
        <is>
          <t>Summary of Amortization Expense</t>
        </is>
      </c>
      <c r="B6" s="4" t="inlineStr">
        <is>
          <t>A
Year Ended December 31,
2020
2019
Product cost of revenue
$
3,571
$
1,786
Research and development
32
—
Selling, general and administrative
2,133
1,066
Totals
$
5,736
$
2,852</t>
        </is>
      </c>
    </row>
    <row r="7">
      <c r="A7" s="4" t="inlineStr">
        <is>
          <t>Schedule of Carrying Value of Goodwill</t>
        </is>
      </c>
      <c r="B7" s="4" t="inlineStr">
        <is>
          <t>The changes in the carrying value of goodwill are as follows:
Carrying Value of Goodwill
Balance at December 31, 2018
$
—
NetComm Acquisition
50,347
Balance at December 31, 2019
50,347
Adjustment recorded to preliminary purchase price allocation
(170
)
Balance at December 31, 2020
$
50,1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Inventory as of December 31, 2020 and 2019 consisted of the following:
December 31,
2020
2019
Raw materials
$
50,904
$
19,821
Work in process
19
17
Finished goods:
Manufactured finished goods
49,764
69,503
Deferred inventory costs
517
4,263
$
101,204
$
93,6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Components of Property and Equipment</t>
        </is>
      </c>
      <c r="B4" s="4" t="inlineStr">
        <is>
          <t>Property and equipment as of December 31, 2020 and 2019 consisted of the following:
December 31,
2020
2019
Computers and purchased software
$
24,865
$
22,294
Leasehold improvements
4,148
4,380
Furniture and fixtures
2,644
2,794
Machinery and equipment
36,701
40,002
Land
3,091
3,091
Building
4,765
4,765
Building improvements
7,244
6,776
Trial systems at customers’ sites
5,300
6,039
88,758
90,141
Less: Accumulated depreciation and amortization
(59,878
)
(54,231
)
$
28,880
$
35,9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as of December 31, 2020 and 2019 consisted of the following:
December 31,
2020
2019
Accrued compensation and related taxes
$
22,722
$
18,540
Accrued warranty (see Note 2)
2,354
2,448
Dividends and equitable adjustments payable (see Note 12)
63
750
Accrued customer incentives
20
233
Other accrued expenses
14,634
12,596
$
39,793
$
34,5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The following tables present information about the fair value of the Company’s financial assets and liabilities as of December 31, 2020 and 2019 and indicate the level of the fair value hierarchy utilized to determine such fair values:
Fair Value Measurements as of December 31, 2020 Using:
Level 1
Level 2
Level 3
Total
Assets:
Certificates of deposit—restricted cash
$
—
$
1,006
$
—
$
1,006
Money market mutual funds
114,404
—
—
114,404
$
114,404
$
1,006
$
—
$
115,410
Liabilities:
SARs
$
—
$
—
$
493
$
493
$
—
$
—
$
493
$
493
Fair Value Measurements as of December 31, 2019 Using:
Level 1
Level 2
Level 3
Total
Assets:
Certificates of deposit
$
—
$
10,933
$
—
$
10,933
Certificates of deposit—restricted cash
—
1,019
—
1,019
Money market mutual funds
53,763
—
—
53,763
Foreign currency forward contracts
—
23
—
23
$
53,763
$
11,975
$
—
$
65,738
Liabilities:
SARs
$
—
$
—
$
264
$
264
Foreign currency forward contracts
—
50
—
50
$
—
$
50
$
264
$
314</t>
        </is>
      </c>
    </row>
    <row r="5">
      <c r="A5" s="4" t="inlineStr">
        <is>
          <t>Summary of Changes in Fair Values of SARs Liability</t>
        </is>
      </c>
      <c r="B5" s="4" t="inlineStr">
        <is>
          <t>The following table provides a summary of changes in the fair values of the Company’s SARs liability, for which fair value is determined by Level 3 inputs:
Year Ended December 31,
2020
2019
2018
Fair value at beginning of the year
$
264
$
1,387
$
2,155
Change in fair value
229
(1,123
)
(768
)
Exercises
—
—
—
Fair value at end of year
$
493
$
264
$
1,387</t>
        </is>
      </c>
    </row>
    <row r="6">
      <c r="A6" s="4" t="inlineStr">
        <is>
          <t>Summary of Company's Cash and Cash Equivalents</t>
        </is>
      </c>
      <c r="B6" s="4" t="inlineStr">
        <is>
          <t>The Company’s cash, cash equivalents and restricted cash as of December 31, 2020 and 2019 consisted of the following:
December 31,
2020
2019
Cash
$
43,051
$
48,942
Cash equivalents and restricted cash:
Certificates of deposit
—
10,933
Certificates of deposit—restricted cash
1,006
1,019
Money market mutual funds
114,404
53,763
Total cash equivalents and restricted cash
115,410
65,715
Total cash, cash equivalents and restricted cash
$
158,461
$
114,6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Benefit from) Provision for Income Taxes</t>
        </is>
      </c>
      <c r="B4" s="4" t="inlineStr">
        <is>
          <t>Income before the (benefit from) provision for income taxes for the years ended December 31, 2020, 2019 and 2018 consisted of the following:
Year Ended December 31,
2020
2019
2018
United States
$
(32,755
)
$
(40,055
)
$
10,527
Foreign
42,504
15,640
55,411
$
9,749
$
(24,415
)
$
65,938</t>
        </is>
      </c>
    </row>
    <row r="5">
      <c r="A5" s="4" t="inlineStr">
        <is>
          <t>Schedule of (Benefit from) Provision for Income Taxes</t>
        </is>
      </c>
      <c r="B5" s="4" t="inlineStr">
        <is>
          <t>The (benefit from) provision for income taxes for the years ended December 31, 2020, 2019 and 2018 consisted of the following:
Year Ended December 31,
2020
2019
2018
Current income tax (benefit) provision:
Federal
$
(24,409
)
$
4,698
$
(3,457
)
State
228
(121
)
(181
)
Foreign
11,655
(427
)
8,087
Total current income tax (benefit) provision
(12,526
)
4,150
4,449
Deferred income tax (benefit) provision:
Federal
171
18,387
(10,699
)
State
97
5,100
(1,108
)
Foreign
(2,794
)
(3,846
)
290
Total deferred income tax (benefit) provision
(2,526
)
19,641
(11,517
)
Total income tax (benefit) provision
$
(15,052
)
$
23,791
$
(7,068
)</t>
        </is>
      </c>
    </row>
    <row r="6">
      <c r="A6" s="4" t="inlineStr">
        <is>
          <t>Schedule of Reconciliation of U.S. Federal Statutory Rate to Effective Income Tax Rate</t>
        </is>
      </c>
      <c r="B6" s="4" t="inlineStr">
        <is>
          <t>A reconciliation of the U.S. federal statutory rate to the Company’s effective income tax rate for the years ended December 31, 2020, 2019 and 2018 is as follows:
Year Ended December 31,
2020
2019
2018
Federal statutory income tax rate
21.0
%
21.0
%
21.0
%
State taxes, net of federal tax benefit
(6.8
)
9.8
(0.8
)
Research and development tax credits
(37.6
)
10.3
(15.6
)
Permanent differences
(11.5
)
(1.6
)
1.1
Foreign tax rate differential
7.3
10.2
(6.6
)
Equitable adjustment payments
(1.1
)
1.7
(1.8
)
Stock-based compensation
9.7
3.3
(25.2
)
Foreign taxes withheld
23.1
(9.6
)
3.3
Rate impact from CARES Act
(63.9
)
—
—
Global intangible low-taxed income
35.7
(4.1
)
6.7
Withholding tax on repatriation of accumulated earnings of foreign subsidiaries
1.0
(0.1
)
0.1
Valuation allowance on deferred tax assets
(146.9
)
(144.2
)
6.0
Other, net
(3.6
)
2.3
1.1
Foreign derived intangible income
—
3.9
—
Research and development costs
20.0
(4.3
)
—
Provision to return
2.4
11.1
—
Uncertain tax positions
(3.2
)
(7.1
)
—
Effective income tax rate
(154.4
)%
(97.4
)%
(10.7
)%</t>
        </is>
      </c>
    </row>
    <row r="7">
      <c r="A7" s="4" t="inlineStr">
        <is>
          <t>Schedule of Income Tax Effect of Each Type of Temporary Difference and Carryforward</t>
        </is>
      </c>
      <c r="B7" s="4" t="inlineStr">
        <is>
          <t>The income tax effect of each type of temporary difference and carryforward as of December 31, 2020 and 2019 was as follows:
December 31,
2020
2019
Deferred tax assets:
Stock compensation
$
4,710
$
3,827
Tax credit carryforwards
13,138
9,900
Capitalized research and development costs
9,710
21,376
Inventory valuation
2,169
1,756
Accrued liabilities and reserves
3,826
5,207
Deferred revenue
796
1,520
Interest expense
—
2,149
Intellectual property rights
999
999
Other
2,228
544
Total deferred tax assets
37,576
47,278
Valuation Allowance
(24,463
)
(39,124
)
Deferred tax assets, net of valuation allowance
13,113
8,154
Deferred tax liabilities:
Depreciation
(2,092
)
(1,159
)
Amortization
(10,932
)
(12,727
)
Deferred costs
(3,444
)
—
Withholding tax on unremitted earnings
(2,650
)
(2,604
)
Prepaid expenses
(127
)
(588
)
Total deferred tax liabilities
(19,245
)
(17,078
)
Net deferred tax liabilities
$
(6,132
)
$
(8,924
)</t>
        </is>
      </c>
    </row>
    <row r="8">
      <c r="A8" s="4" t="inlineStr">
        <is>
          <t>Schedule of Changes in Balance of Gross Uncertain Tax Positions</t>
        </is>
      </c>
      <c r="B8" s="4" t="inlineStr">
        <is>
          <t>The aggregate changes in the balance of gross uncertain tax positions, which excludes interest and penalties, for the years ended December 31, 2020, 2019 and 2018 were as follows:
Balance at December 31, 2017
$
1,695
Settlement/decreases related to tax positions taken during prior years
—
Increases related to tax positions taken during prior years
241
Increases related to tax positions taken during the current year
810
Balance at December 31, 2018
2,746
Settlement/decreases related to tax positions taken during prior years
(49
)
Increases related to tax positions taken during prior years
18,434
Increases related to tax positions taken during the current year
364
Balance at December 31, 2019
21,495
Expiration of statute of limitations
(1,174
)
Decreases related to tax positions taken during prior years
(2,815
)
Increases related to tax positions taken during prior years
155
Increases related to tax positions taken during the current year
249
Balance at December 31, 2020
$
17,9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Aggregate Principal Amount of Debt Outstanding</t>
        </is>
      </c>
      <c r="B4" s="4" t="inlineStr">
        <is>
          <t>The aggregate principal amount of debt outstanding as of December 31, 2020 and 2019 consisted of the following:
December 31,
2020
2019
Term loans
$
288,000
$
291,000
Revolving credit facility
6,500
—
Mortgage loan
—
6,644
Total principal amount of debt outstanding
$
294,500
$
297,644</t>
        </is>
      </c>
    </row>
    <row r="5">
      <c r="A5" s="4" t="inlineStr">
        <is>
          <t>Schedule of Current and Non-Current Debt Obligations</t>
        </is>
      </c>
      <c r="B5" s="4" t="inlineStr">
        <is>
          <t>Current and non-current debt obligations reflected in the consolidated balance sheets as of December 31, 2020 and 2019 consisted of the following:
December 31,
2020
2019
Current liabilities:
Term loans
$
9,775
$
3,000
Revolving credit facility
6,500
—
Mortgage loan
—
6,644
Current portion of principal payment obligations
16,275
9,644
Unamortized debt issuance costs, current portion
(1,104
)
(1,120
)
Current portion of long-term debt, net of unamortized debt issuance costs
$
15,171
$
8,524
Non-current liabilities:
Term loans
$
278,225
$
288,000
Unamortized debt issuance costs, non-current portion
(2,140
)
(3,244
)
Long-term debt, net of current portion and unamortized debt issuance costs
$
276,085
$
284,756</t>
        </is>
      </c>
    </row>
    <row r="6">
      <c r="A6" s="4" t="inlineStr">
        <is>
          <t>Schedule of Aggregate Minimum Future Principal Payments of Debt</t>
        </is>
      </c>
      <c r="B6" s="4" t="inlineStr">
        <is>
          <t>As of December 31, 2020, aggregate minimum future principal payments of the Company’s debt are summarized as follows:
Year Ending December 31,
2021
$
16,275
2022
3,000
2023
275,225
Thereafter
—
$
294,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ash Dividends Declared and Paid to Stockholders for Special Dividends</t>
        </is>
      </c>
      <c r="B4" s="4" t="inlineStr">
        <is>
          <t>The below table details the cash dividends declared to stockholders of each share type for each of the five special dividends, as well as the amount of dividends the Company paid in each of the years ended December 31, 2020, 2019 and 2018, respectively:
Cash Dividend Declared
Dividends Paid
per Share Type
During the Year Ended
Dividend Declaration Date
Common
Series B and Series C Convertible Preferred
December 31, 2020
December 31, 2019
December 31, 2018
November 30, 2017
$
0.5802
$
5.8020
$
—
$
—
$
865
May 10, 2017
1.1774
11.7744
—
—
—
December 27, 2016
2.3306
23.3058
—
—
—
June 17, 2016
0.5891
5.8910
—
—
—
November 30, 2014
0.3835
3.8346
—
—
—
Total dividends paid
$
—
$
—
$
865</t>
        </is>
      </c>
    </row>
    <row r="5">
      <c r="A5" s="4" t="inlineStr">
        <is>
          <t>Schedule of Equitable Adjustment Payments</t>
        </is>
      </c>
      <c r="B5" s="4" t="inlineStr">
        <is>
          <t>The below table provides details of these equitable adjustment payments:
Equitable Adjustment Payments
During the Year Ended
Equitable Adjustment Liability(1)
Dividend Declaration Dates
Equitable Adjustment per share
Year of Final Vesting
December 31, 2020
December 31, 2019
December 31, 2018
As of December 31, 2020
As of December 31, 2019
November 30, 2017
$
0.5802
2021
$
148
$
426
$
1,132
$
30
$
177
May 10, 2017
1.1774
2021
178
618
1,492
31
182
December 27, 2016
2.3306
2020
303
1,286
3,105
2
335
June 17, 2016
0.5891
2020
54
259
684
—
37
November 30, 2014
0.3835
2018
—
1
43
—
—
Total
$
683
$
2,590
$
6,456
$
63
$
731
(1)
Net of estimated forfeitures. Amounts are included in accrued expenses and other current liabilities in the accompanying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Assumptions Used in Black-Scholes Option Pricing Model</t>
        </is>
      </c>
      <c r="B4" s="4" t="inlineStr">
        <is>
          <t>The assumptions used in the Black-Scholes option-pricing model were as follows:
Year Ended December 31,
2020
2019
2018
Risk-free interest rate
0.4%–0.7%
1.6%–2.5%
2.7%–3.0%
Expected term (in years)
6.1
6.1-6.2
6.0–6.2
Expected volatility
29.3%–31.9%
28.8%–30.6%
30.6%–32.6%
Expected dividend yield
0.0%
0.0%
0.0%</t>
        </is>
      </c>
    </row>
    <row r="5">
      <c r="A5" s="4" t="inlineStr">
        <is>
          <t>Summary of Option Activity</t>
        </is>
      </c>
      <c r="B5" s="4" t="inlineStr">
        <is>
          <t>A summary of option activity under the 2003 Plan, the 2011 Plan and the 2017 Plan for the year ended December 31, 2020 is as follows:
Number of Shares
Weighted- Average Exercise Price
Weighted- Average Remaining Contractual Term
Aggregate Intrinsic Value
(in years)
Outstanding at January 1, 2020
8,250
$
7.73
5.65
$
4,235
Granted
166
4.55
Exercised
(591
)
2.02
Forfeited
(705
)
8.98
Outstanding at December 31, 2020
7,120
$
8.01
4.88
$
9,367
Options exercisable at December 31, 2020
6,492
$
7.62
4.59
$
9,026
Vested or expected to vest at December 31, 2020
7,090
$
8.01
4.87
$
9,341</t>
        </is>
      </c>
    </row>
    <row r="6">
      <c r="A6" s="4" t="inlineStr">
        <is>
          <t>Summary of RSU Activity</t>
        </is>
      </c>
      <c r="B6" s="4" t="inlineStr">
        <is>
          <t>A summary of RSU activity for the year ended December 31, 2020 is as follows:
Number of Shares
Weighted- Average Grant Date Fair Value
Aggregate Fair Value
Unvested balance at January 1, 2020
1,653
$
11.38
Granted
3,270
3.54
Vested
(554
)
11.03
$
2,321
Forfeited
(138
)
9.60
Unvested balance at December 31, 2020
4,231
$
5.43</t>
        </is>
      </c>
    </row>
    <row r="7">
      <c r="A7" s="4" t="inlineStr">
        <is>
          <t>Assumptions of Estimated Based on Monte Carlo Simulation Model</t>
        </is>
      </c>
      <c r="B7" s="4" t="inlineStr">
        <is>
          <t>Compensation expense for PSUs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Grant Date Assumptions
Risk-free interest rate
1.2%
Volatility
70.0%
Dividend yield
0.0%
Cost of equity
11.0%</t>
        </is>
      </c>
    </row>
    <row r="8">
      <c r="A8" s="4" t="inlineStr">
        <is>
          <t>Summary of PSU Activity</t>
        </is>
      </c>
      <c r="B8" s="4" t="inlineStr">
        <is>
          <t>A summary of PSU activity for the year ended December 31, 2020 is as follows:
Number of Shares
Weighted- Average Grant Date Fair Value
Aggregate Fair Value
Unvested balance at January 1, 2020
—
$
—
Granted
983
3.22
Vested
(246
)
3.22
$
1,516
Forfeited
—
—
Unvested balance at December 31, 2020
737
$
3.22</t>
        </is>
      </c>
    </row>
    <row r="9">
      <c r="A9" s="4" t="inlineStr">
        <is>
          <t>Schedule of Stock-based Compensation Expense</t>
        </is>
      </c>
      <c r="B9" s="4" t="inlineStr">
        <is>
          <t>The Company classified s tock-based compensation expense related to stock options, RSUs and SARs for the years ended December 31, 2020, 2019 and 2018 in the consolidated statements of operations and comprehensive income (loss) as follows:
Year Ended December 31,
2020
2019
2018
Cost of revenue
$
153
$
216
$
249
Research and development expenses
2,447
1,569
1,864
Selling, general and administrative
10,555
8,036
6,781
$
13,155
$
9,821
$
8,894
The Company recognized s tock-based compensation expense for the years ended December 31, 2020, 2019 and 2018 in the consolidated balance sheet as follows:
Year Ended December 31,
2020
2019
2018
Change in fair value of SAR liability
$
229
$
(1,123
)
$
(768
)
Recognized as additional paid-in capital
12,926
10,944
9,662
Total stock-based compensation
$
13,155
$
9,821
$
8,8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Basic and Diluted Net Income (Loss) Per Share Attributable to Common Stockholders</t>
        </is>
      </c>
      <c r="B4" s="4" t="inlineStr">
        <is>
          <t>The Company calculated b asic and diluted net income (loss) per share attributable to common stockholders as follows:
Year Ended December 31,
2020
2019
2018
Numerator:
Net income (loss) attributable to common stockholders, basic and diluted
$
24,801
$
(48,206
)
$
73,006
Denominator:
Weighted-average shares used to compute net income (loss) per share attributable to common stockholders, basic
83,465
83,853
83,539
Dilutive effect of stock options
1,050
—
8,086
Dilutive effect of restricted stock units
763
—
252
Weighted-average shares used to compute net income (loss) per share attributable to common stockholders, diluted
85,278
83,853
91,877
Net income (loss) per share attributable to common stockholders:
Basic
$
0.30
$
(0.57
)
$
0.87
Diluted
$
0.29
$
(0.57
)
$
0.79</t>
        </is>
      </c>
    </row>
    <row r="5">
      <c r="A5" s="4" t="inlineStr">
        <is>
          <t>Schedule of Potential Common Shares Excluded from the Computation of Diluted Net Income (Loss) Per Share Attributable to Common Stockholders</t>
        </is>
      </c>
      <c r="B5" s="4" t="inlineStr">
        <is>
          <t>The Company excluded the following potential common shares, presented based on amounts outstanding at each period end, from the computation of diluted net income (loss) per share attributable to common stockholders for the periods presented because including them would have been anti-dilutive:
Year Ended December 31,
2020
2019
2018
Options to purchase common stock
4,119
4,641
2,213
Unvested restricted stock units
1,030
1,516
168
Unvested performance-based stock units
98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393246</v>
      </c>
      <c r="C4" s="7" t="n">
        <v>282297</v>
      </c>
      <c r="D4" s="7" t="n">
        <v>297127</v>
      </c>
    </row>
    <row r="5">
      <c r="A5" s="3" t="inlineStr">
        <is>
          <t>Cost of revenue:</t>
        </is>
      </c>
    </row>
    <row r="6">
      <c r="A6" s="4" t="inlineStr">
        <is>
          <t>Total cost of revenue</t>
        </is>
      </c>
      <c r="B6" s="6" t="n">
        <v>192647</v>
      </c>
      <c r="C6" s="6" t="n">
        <v>119765</v>
      </c>
      <c r="D6" s="6" t="n">
        <v>79161</v>
      </c>
    </row>
    <row r="7">
      <c r="A7" s="4" t="inlineStr">
        <is>
          <t>Gross profit</t>
        </is>
      </c>
      <c r="B7" s="6" t="n">
        <v>200599</v>
      </c>
      <c r="C7" s="6" t="n">
        <v>162532</v>
      </c>
      <c r="D7" s="6" t="n">
        <v>217966</v>
      </c>
    </row>
    <row r="8">
      <c r="A8" s="3" t="inlineStr">
        <is>
          <t>Operating expenses:</t>
        </is>
      </c>
    </row>
    <row r="9">
      <c r="A9" s="4" t="inlineStr">
        <is>
          <t>Research and development</t>
        </is>
      </c>
      <c r="B9" s="6" t="n">
        <v>84370</v>
      </c>
      <c r="C9" s="6" t="n">
        <v>83331</v>
      </c>
      <c r="D9" s="6" t="n">
        <v>70974</v>
      </c>
    </row>
    <row r="10">
      <c r="A10" s="4" t="inlineStr">
        <is>
          <t>Selling, general and administrative</t>
        </is>
      </c>
      <c r="B10" s="6" t="n">
        <v>92016</v>
      </c>
      <c r="C10" s="6" t="n">
        <v>88320</v>
      </c>
      <c r="D10" s="6" t="n">
        <v>68026</v>
      </c>
    </row>
    <row r="11">
      <c r="A11" s="4" t="inlineStr">
        <is>
          <t>Total operating expenses</t>
        </is>
      </c>
      <c r="B11" s="6" t="n">
        <v>176386</v>
      </c>
      <c r="C11" s="6" t="n">
        <v>171651</v>
      </c>
      <c r="D11" s="6" t="n">
        <v>139000</v>
      </c>
    </row>
    <row r="12">
      <c r="A12" s="4" t="inlineStr">
        <is>
          <t>Income (loss) from operations</t>
        </is>
      </c>
      <c r="B12" s="6" t="n">
        <v>24213</v>
      </c>
      <c r="C12" s="6" t="n">
        <v>-9119</v>
      </c>
      <c r="D12" s="6" t="n">
        <v>78966</v>
      </c>
    </row>
    <row r="13">
      <c r="A13" s="3" t="inlineStr">
        <is>
          <t>Other income (expense):</t>
        </is>
      </c>
    </row>
    <row r="14">
      <c r="A14" s="4" t="inlineStr">
        <is>
          <t>Interest income</t>
        </is>
      </c>
      <c r="B14" s="6" t="n">
        <v>999</v>
      </c>
      <c r="C14" s="6" t="n">
        <v>4406</v>
      </c>
      <c r="D14" s="6" t="n">
        <v>6259</v>
      </c>
    </row>
    <row r="15">
      <c r="A15" s="4" t="inlineStr">
        <is>
          <t>Interest expense</t>
        </is>
      </c>
      <c r="B15" s="6" t="n">
        <v>-16895</v>
      </c>
      <c r="C15" s="6" t="n">
        <v>-20522</v>
      </c>
      <c r="D15" s="6" t="n">
        <v>-19763</v>
      </c>
    </row>
    <row r="16">
      <c r="A16" s="4" t="inlineStr">
        <is>
          <t>Gain (loss) on foreign currency, net</t>
        </is>
      </c>
      <c r="B16" s="6" t="n">
        <v>452</v>
      </c>
      <c r="C16" s="6" t="n">
        <v>298</v>
      </c>
      <c r="D16" s="6" t="n">
        <v>-911</v>
      </c>
    </row>
    <row r="17">
      <c r="A17" s="4" t="inlineStr">
        <is>
          <t>Other income, net</t>
        </is>
      </c>
      <c r="B17" s="6" t="n">
        <v>980</v>
      </c>
      <c r="C17" s="6" t="n">
        <v>522</v>
      </c>
      <c r="D17" s="6" t="n">
        <v>1387</v>
      </c>
    </row>
    <row r="18">
      <c r="A18" s="4" t="inlineStr">
        <is>
          <t>Total other income (expense), net</t>
        </is>
      </c>
      <c r="B18" s="6" t="n">
        <v>-14464</v>
      </c>
      <c r="C18" s="6" t="n">
        <v>-15296</v>
      </c>
      <c r="D18" s="6" t="n">
        <v>-13028</v>
      </c>
    </row>
    <row r="19">
      <c r="A19" s="4" t="inlineStr">
        <is>
          <t>Income (loss) before (benefit from) provision for income taxes</t>
        </is>
      </c>
      <c r="B19" s="6" t="n">
        <v>9749</v>
      </c>
      <c r="C19" s="6" t="n">
        <v>-24415</v>
      </c>
      <c r="D19" s="6" t="n">
        <v>65938</v>
      </c>
    </row>
    <row r="20">
      <c r="A20" s="4" t="inlineStr">
        <is>
          <t>(Benefit from) provision for income taxes</t>
        </is>
      </c>
      <c r="B20" s="6" t="n">
        <v>-15052</v>
      </c>
      <c r="C20" s="6" t="n">
        <v>23791</v>
      </c>
      <c r="D20" s="6" t="n">
        <v>-7068</v>
      </c>
    </row>
    <row r="21">
      <c r="A21" s="4" t="inlineStr">
        <is>
          <t>Net income (loss)</t>
        </is>
      </c>
      <c r="B21" s="6" t="n">
        <v>24801</v>
      </c>
      <c r="C21" s="6" t="n">
        <v>-48206</v>
      </c>
      <c r="D21" s="6" t="n">
        <v>73006</v>
      </c>
    </row>
    <row r="22">
      <c r="A22" s="4" t="inlineStr">
        <is>
          <t>Other comprehensive income (loss) —foreign currency translation adjustment, net of tax</t>
        </is>
      </c>
      <c r="B22" s="6" t="n">
        <v>2559</v>
      </c>
      <c r="C22" s="6" t="n">
        <v>-1064</v>
      </c>
      <c r="D22" s="6" t="n">
        <v>-1352</v>
      </c>
    </row>
    <row r="23">
      <c r="A23" s="4" t="inlineStr">
        <is>
          <t>Comprehensive income (loss)</t>
        </is>
      </c>
      <c r="B23" s="6" t="n">
        <v>27360</v>
      </c>
      <c r="C23" s="6" t="n">
        <v>-49270</v>
      </c>
      <c r="D23" s="6" t="n">
        <v>71654</v>
      </c>
    </row>
    <row r="24">
      <c r="A24" s="3" t="inlineStr">
        <is>
          <t>Net income (loss) attributable to common stockholders:</t>
        </is>
      </c>
    </row>
    <row r="25">
      <c r="A25" s="4" t="inlineStr">
        <is>
          <t>Basic and diluted</t>
        </is>
      </c>
      <c r="B25" s="7" t="n">
        <v>24801</v>
      </c>
      <c r="C25" s="7" t="n">
        <v>-48206</v>
      </c>
      <c r="D25" s="7" t="n">
        <v>73006</v>
      </c>
    </row>
    <row r="26">
      <c r="A26" s="3" t="inlineStr">
        <is>
          <t>Net income (loss) per share attributable to common stockholders:</t>
        </is>
      </c>
    </row>
    <row r="27">
      <c r="A27" s="4" t="inlineStr">
        <is>
          <t>Basic</t>
        </is>
      </c>
      <c r="B27" s="9" t="n">
        <v>0.3</v>
      </c>
      <c r="C27" s="9" t="n">
        <v>-0.57</v>
      </c>
      <c r="D27" s="9" t="n">
        <v>0.87</v>
      </c>
    </row>
    <row r="28">
      <c r="A28" s="4" t="inlineStr">
        <is>
          <t>Diluted</t>
        </is>
      </c>
      <c r="B28" s="9" t="n">
        <v>0.29</v>
      </c>
      <c r="C28" s="9" t="n">
        <v>-0.57</v>
      </c>
      <c r="D28" s="9" t="n">
        <v>0.79</v>
      </c>
    </row>
    <row r="29">
      <c r="A29" s="3" t="inlineStr">
        <is>
          <t>Weighted-average number of shares used to compute net income (loss) per share attributable to common stockholders:</t>
        </is>
      </c>
    </row>
    <row r="30">
      <c r="A30" s="4" t="inlineStr">
        <is>
          <t>Basic</t>
        </is>
      </c>
      <c r="B30" s="6" t="n">
        <v>83465</v>
      </c>
      <c r="C30" s="6" t="n">
        <v>83853</v>
      </c>
      <c r="D30" s="6" t="n">
        <v>83539</v>
      </c>
    </row>
    <row r="31">
      <c r="A31" s="4" t="inlineStr">
        <is>
          <t>Diluted</t>
        </is>
      </c>
      <c r="B31" s="6" t="n">
        <v>85278</v>
      </c>
      <c r="C31" s="6" t="n">
        <v>83853</v>
      </c>
      <c r="D31" s="6" t="n">
        <v>91877</v>
      </c>
    </row>
    <row r="32">
      <c r="A32" s="4" t="inlineStr">
        <is>
          <t>Product</t>
        </is>
      </c>
    </row>
    <row r="33">
      <c r="A33" s="3" t="inlineStr">
        <is>
          <t>Revenue:</t>
        </is>
      </c>
    </row>
    <row r="34">
      <c r="A34" s="4" t="inlineStr">
        <is>
          <t>Total revenue</t>
        </is>
      </c>
      <c r="B34" s="7" t="n">
        <v>346083</v>
      </c>
      <c r="C34" s="7" t="n">
        <v>241377</v>
      </c>
      <c r="D34" s="7" t="n">
        <v>256989</v>
      </c>
    </row>
    <row r="35">
      <c r="A35" s="3" t="inlineStr">
        <is>
          <t>Cost of revenue:</t>
        </is>
      </c>
    </row>
    <row r="36">
      <c r="A36" s="4" t="inlineStr">
        <is>
          <t>Total cost of revenue</t>
        </is>
      </c>
      <c r="B36" s="6" t="n">
        <v>187706</v>
      </c>
      <c r="C36" s="6" t="n">
        <v>113059</v>
      </c>
      <c r="D36" s="6" t="n">
        <v>74350</v>
      </c>
    </row>
    <row r="37">
      <c r="A37" s="4" t="inlineStr">
        <is>
          <t>Service</t>
        </is>
      </c>
    </row>
    <row r="38">
      <c r="A38" s="3" t="inlineStr">
        <is>
          <t>Revenue:</t>
        </is>
      </c>
    </row>
    <row r="39">
      <c r="A39" s="4" t="inlineStr">
        <is>
          <t>Total revenue</t>
        </is>
      </c>
      <c r="B39" s="6" t="n">
        <v>47163</v>
      </c>
      <c r="C39" s="6" t="n">
        <v>40920</v>
      </c>
      <c r="D39" s="6" t="n">
        <v>40138</v>
      </c>
    </row>
    <row r="40">
      <c r="A40" s="3" t="inlineStr">
        <is>
          <t>Cost of revenue:</t>
        </is>
      </c>
    </row>
    <row r="41">
      <c r="A41" s="4" t="inlineStr">
        <is>
          <t>Total cost of revenue</t>
        </is>
      </c>
      <c r="B41" s="7" t="n">
        <v>4941</v>
      </c>
      <c r="C41" s="7" t="n">
        <v>6706</v>
      </c>
      <c r="D41" s="7" t="n">
        <v>48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Disaggregation of Revenue Based on Geographic Locations Determined by Customer's Shipping Address</t>
        </is>
      </c>
      <c r="B4" s="4" t="inlineStr">
        <is>
          <t>The Company also disaggregates its revenue based on geographic locations of its customers, as determined by the customer’s shipping address, summarized as follows:
Year Ended December 31,
2020
2019
2018
North America:
United States
$
127,217
$
103,451
$
104,124
Canada
38,960
36,466
41,884
Total North America
166,177
139,917
146,008
Latin America
34,926
24,043
32,283
Europe, Middle East and Africa:
Germany
5,487
13,773
45,864
Other
30,446
24,381
35,479
Total Europe, Middle East and Africa
35,933
38,154
81,343
Asia-Pacific
Australia
116,661
42,218
24,354
Other
39,549
37,965
13,139
Total Asia-Pacific
156,210
80,183
37,493
Total revenue (1)
$
393,246
$
282,297
$
297,127
(1)
Other than the United States, Canada, Germany and Australia, no individual countries represented 10% or</t>
        </is>
      </c>
    </row>
    <row r="5">
      <c r="A5" s="4" t="inlineStr">
        <is>
          <t>Summary of Disaggregates of Revenue Based on Product Line</t>
        </is>
      </c>
      <c r="B5" s="4" t="inlineStr">
        <is>
          <t>The Company also disaggregates its revenue based on product line summarized as follows:
Year Ended December 31,
2020
2019
2018
Product revenue:
Wireless
$
111,255
$
58,234
$
402
Fixed telco
96,904
38,734
—
Cable
137,924
144,409
256,587
Total product revenue
346,083
241,377
256,989
Service revenue
Wireless
7,348
1,701
250
Fixed telco
1,924
773
—
Cable
37,891
38,446
39,888
Total service revenue
47,163
40,920
40,138
Total revenue
$
393,246
$
282,297
$
297,1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Property and Equipment, Net by Location</t>
        </is>
      </c>
      <c r="B4" s="4" t="inlineStr">
        <is>
          <t>The Company’s property and equipment, net by location was as follows:
December 31,
2020
2019
United States
$
20,988
$
25,583
China
2,986
3,277
Australia
2,849
4,041
Other
2,057
3,009
Total property and equipment, net
$
28,880
$
35,9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able Operating Leases</t>
        </is>
      </c>
      <c r="B4" s="4" t="inlineStr">
        <is>
          <t>Future minimum lease payments under non-cancelable operating leases as of December 31, 2020 were as follows:
Year Ending December 31,
2021
$
2,533
2022
1,500
2023
1,425
2024
536
2025
445
Thereafter
334
$
6,7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30"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c r="E2" s="2" t="inlineStr">
        <is>
          <t>Jan. 01, 2019</t>
        </is>
      </c>
    </row>
    <row r="3">
      <c r="A3" s="3" t="inlineStr">
        <is>
          <t>Significant Accounting Policies [Line Items]</t>
        </is>
      </c>
    </row>
    <row r="4">
      <c r="A4" s="4" t="inlineStr">
        <is>
          <t>Restricted cash</t>
        </is>
      </c>
      <c r="B4" s="7" t="n">
        <v>1006000</v>
      </c>
      <c r="C4" s="7" t="n">
        <v>1019000</v>
      </c>
    </row>
    <row r="5">
      <c r="A5" s="4" t="inlineStr">
        <is>
          <t>Restricted Cash and Cash Equivalents, Noncurrent, Asset, Statement of Financial Position [Extensible List]</t>
        </is>
      </c>
      <c r="B5" s="4" t="inlineStr">
        <is>
          <t>us-gaap:OtherAssetsNoncurrent</t>
        </is>
      </c>
      <c r="C5" s="4" t="inlineStr">
        <is>
          <t>us-gaap:OtherAssetsNoncurrent</t>
        </is>
      </c>
    </row>
    <row r="6">
      <c r="A6" s="4" t="inlineStr">
        <is>
          <t>Write off of uncollectible receivables</t>
        </is>
      </c>
      <c r="C6" s="7" t="n">
        <v>950000</v>
      </c>
      <c r="D6" s="7" t="n">
        <v>282000</v>
      </c>
    </row>
    <row r="7">
      <c r="A7" s="4" t="inlineStr">
        <is>
          <t>Deferred offering costs paid</t>
        </is>
      </c>
      <c r="B7" s="7" t="n">
        <v>0</v>
      </c>
      <c r="C7" s="6" t="n">
        <v>0</v>
      </c>
      <c r="D7" s="6" t="n">
        <v>1148000</v>
      </c>
    </row>
    <row r="8">
      <c r="A8" s="4" t="inlineStr">
        <is>
          <t>Percentage of fair value of reporting unit</t>
        </is>
      </c>
      <c r="B8" s="4" t="inlineStr">
        <is>
          <t>50.00%</t>
        </is>
      </c>
    </row>
    <row r="9">
      <c r="A9" s="4" t="inlineStr">
        <is>
          <t>Intangible assets amortization method</t>
        </is>
      </c>
      <c r="B9" s="4" t="inlineStr">
        <is>
          <t>straight-line method</t>
        </is>
      </c>
    </row>
    <row r="10">
      <c r="A10" s="4" t="inlineStr">
        <is>
          <t>Standard product warranty description</t>
        </is>
      </c>
      <c r="B10" s="4" t="inlineStr">
        <is>
          <t>The Company’s products are covered by a warranty for software and hardware for periods ranging from 90 days to one year.</t>
        </is>
      </c>
    </row>
    <row r="11">
      <c r="A11" s="4" t="inlineStr">
        <is>
          <t>Extended product warranty description</t>
        </is>
      </c>
      <c r="B11" s="4" t="inlineStr">
        <is>
          <t>The Company offers an extended warranty for periods typically of one to three years for agreed-upon fees.</t>
        </is>
      </c>
    </row>
    <row r="12">
      <c r="A12" s="4" t="inlineStr">
        <is>
          <t>Assets</t>
        </is>
      </c>
      <c r="B12" s="7" t="n">
        <v>492966000</v>
      </c>
      <c r="C12" s="6" t="n">
        <v>444312000</v>
      </c>
      <c r="D12" s="6" t="n">
        <v>474649000</v>
      </c>
    </row>
    <row r="13">
      <c r="A13" s="4" t="inlineStr">
        <is>
          <t>Liabilities</t>
        </is>
      </c>
      <c r="B13" s="6" t="n">
        <v>416592000</v>
      </c>
      <c r="C13" s="6" t="n">
        <v>405748000</v>
      </c>
      <c r="D13" s="6" t="n">
        <v>399793000</v>
      </c>
    </row>
    <row r="14">
      <c r="A14" s="4" t="inlineStr">
        <is>
          <t>Foreign currency transaction gains (losses)</t>
        </is>
      </c>
      <c r="B14" s="6" t="n">
        <v>452000</v>
      </c>
      <c r="C14" s="6" t="n">
        <v>298000</v>
      </c>
      <c r="D14" s="6" t="n">
        <v>-911000</v>
      </c>
    </row>
    <row r="15">
      <c r="A15" s="4" t="inlineStr">
        <is>
          <t>Valuation allowance</t>
        </is>
      </c>
      <c r="B15" s="6" t="n">
        <v>24463000</v>
      </c>
      <c r="C15" s="6" t="n">
        <v>39124000</v>
      </c>
    </row>
    <row r="16">
      <c r="A16" s="4" t="inlineStr">
        <is>
          <t>Deferred tax asset valuation allowance increase (decrease)</t>
        </is>
      </c>
      <c r="B16" s="6" t="n">
        <v>-14661000</v>
      </c>
    </row>
    <row r="17">
      <c r="A17" s="4" t="inlineStr">
        <is>
          <t>Income tax charge</t>
        </is>
      </c>
      <c r="B17" s="7" t="n">
        <v>-15052000</v>
      </c>
      <c r="C17" s="6" t="n">
        <v>23791000</v>
      </c>
      <c r="D17" s="6" t="n">
        <v>-7068000</v>
      </c>
    </row>
    <row r="18">
      <c r="A18" s="4" t="inlineStr">
        <is>
          <t>Change in accounting principle, accounting standards update, adopted</t>
        </is>
      </c>
      <c r="B18" s="4" t="inlineStr">
        <is>
          <t>true</t>
        </is>
      </c>
    </row>
    <row r="19">
      <c r="A19" s="4" t="inlineStr">
        <is>
          <t>Accounting Standards Update [Extensible List]</t>
        </is>
      </c>
      <c r="B19" s="4" t="inlineStr">
        <is>
          <t>us-gaap:AccountingStandardsUpdate201807Member</t>
        </is>
      </c>
    </row>
    <row r="20">
      <c r="A20" s="4" t="inlineStr">
        <is>
          <t>Change in accounting principle, accounting standards update, adoption date</t>
        </is>
      </c>
      <c r="B20" s="4" t="inlineStr">
        <is>
          <t>Jan. 1,
		2020</t>
        </is>
      </c>
    </row>
    <row r="21">
      <c r="A21" s="4" t="inlineStr">
        <is>
          <t>Change in accounting principle, accounting standards update, immaterial effect</t>
        </is>
      </c>
      <c r="B21" s="4" t="inlineStr">
        <is>
          <t>true</t>
        </is>
      </c>
    </row>
    <row r="22">
      <c r="A22" s="4" t="inlineStr">
        <is>
          <t>Accumulated deficit</t>
        </is>
      </c>
      <c r="B22" s="7" t="n">
        <v>-102263000</v>
      </c>
      <c r="C22" s="6" t="n">
        <v>-127064000</v>
      </c>
      <c r="D22" s="6" t="n">
        <v>-81008000</v>
      </c>
    </row>
    <row r="23">
      <c r="A23" s="4" t="inlineStr">
        <is>
          <t>Accrued expenses and other current liabilities</t>
        </is>
      </c>
      <c r="B23" s="6" t="n">
        <v>39793000</v>
      </c>
      <c r="C23" s="6" t="n">
        <v>34567000</v>
      </c>
      <c r="D23" s="6" t="n">
        <v>36992000</v>
      </c>
    </row>
    <row r="24">
      <c r="A24" s="4" t="inlineStr">
        <is>
          <t>Inventory</t>
        </is>
      </c>
      <c r="B24" s="6" t="n">
        <v>101204000</v>
      </c>
      <c r="C24" s="6" t="n">
        <v>93604000</v>
      </c>
      <c r="D24" s="6" t="n">
        <v>50997000</v>
      </c>
    </row>
    <row r="25">
      <c r="A25" s="4" t="inlineStr">
        <is>
          <t>Accounts receivable, net</t>
        </is>
      </c>
      <c r="B25" s="6" t="n">
        <v>94267000</v>
      </c>
      <c r="C25" s="6" t="n">
        <v>93675000</v>
      </c>
    </row>
    <row r="26">
      <c r="A26" s="4" t="inlineStr">
        <is>
          <t>Deferred tax assets</t>
        </is>
      </c>
      <c r="B26" s="6" t="n">
        <v>1150000</v>
      </c>
      <c r="C26" s="6" t="n">
        <v>69000</v>
      </c>
      <c r="D26" s="6" t="n">
        <v>21578000</v>
      </c>
    </row>
    <row r="27">
      <c r="A27" s="4" t="inlineStr">
        <is>
          <t>Global Intangible Low Taxed Income</t>
        </is>
      </c>
    </row>
    <row r="28">
      <c r="A28" s="3" t="inlineStr">
        <is>
          <t>Significant Accounting Policies [Line Items]</t>
        </is>
      </c>
    </row>
    <row r="29">
      <c r="A29" s="4" t="inlineStr">
        <is>
          <t>Income tax charge</t>
        </is>
      </c>
      <c r="B29" s="6" t="n">
        <v>3483000000</v>
      </c>
      <c r="C29" s="6" t="n">
        <v>942000000</v>
      </c>
    </row>
    <row r="30">
      <c r="A30" s="4" t="inlineStr">
        <is>
          <t>Accounting Standards Update 2014-09</t>
        </is>
      </c>
    </row>
    <row r="31">
      <c r="A31" s="3" t="inlineStr">
        <is>
          <t>Significant Accounting Policies [Line Items]</t>
        </is>
      </c>
    </row>
    <row r="32">
      <c r="A32" s="4" t="inlineStr">
        <is>
          <t>Assets</t>
        </is>
      </c>
      <c r="E32" s="7" t="n">
        <v>473798000</v>
      </c>
    </row>
    <row r="33">
      <c r="A33" s="4" t="inlineStr">
        <is>
          <t>Liabilities</t>
        </is>
      </c>
      <c r="E33" s="6" t="n">
        <v>396792000</v>
      </c>
    </row>
    <row r="34">
      <c r="A34" s="4" t="inlineStr">
        <is>
          <t>Accumulated deficit</t>
        </is>
      </c>
      <c r="E34" s="6" t="n">
        <v>-78858000</v>
      </c>
    </row>
    <row r="35">
      <c r="A35" s="4" t="inlineStr">
        <is>
          <t>Accrued expenses and other current liabilities</t>
        </is>
      </c>
      <c r="E35" s="6" t="n">
        <v>38037000</v>
      </c>
    </row>
    <row r="36">
      <c r="A36" s="4" t="inlineStr">
        <is>
          <t>Inventory</t>
        </is>
      </c>
      <c r="E36" s="6" t="n">
        <v>50629000</v>
      </c>
    </row>
    <row r="37">
      <c r="A37" s="4" t="inlineStr">
        <is>
          <t>Deferred tax assets</t>
        </is>
      </c>
      <c r="E37" s="6" t="n">
        <v>20986000</v>
      </c>
    </row>
    <row r="38">
      <c r="A38" s="4" t="inlineStr">
        <is>
          <t>Accounting Standards Update 2014-09 | Adjustments</t>
        </is>
      </c>
    </row>
    <row r="39">
      <c r="A39" s="3" t="inlineStr">
        <is>
          <t>Significant Accounting Policies [Line Items]</t>
        </is>
      </c>
    </row>
    <row r="40">
      <c r="A40" s="4" t="inlineStr">
        <is>
          <t>Assets</t>
        </is>
      </c>
      <c r="C40" s="6" t="n">
        <v>2328000</v>
      </c>
      <c r="E40" s="6" t="n">
        <v>-851000</v>
      </c>
    </row>
    <row r="41">
      <c r="A41" s="4" t="inlineStr">
        <is>
          <t>Liabilities</t>
        </is>
      </c>
      <c r="C41" s="6" t="n">
        <v>9559000</v>
      </c>
      <c r="E41" s="6" t="n">
        <v>-3001000</v>
      </c>
    </row>
    <row r="42">
      <c r="A42" s="4" t="inlineStr">
        <is>
          <t>Income tax charge</t>
        </is>
      </c>
      <c r="C42" s="6" t="n">
        <v>-1495000</v>
      </c>
    </row>
    <row r="43">
      <c r="A43" s="4" t="inlineStr">
        <is>
          <t>Accumulated deficit</t>
        </is>
      </c>
      <c r="C43" s="6" t="n">
        <v>-7231000</v>
      </c>
      <c r="E43" s="6" t="n">
        <v>2150000</v>
      </c>
    </row>
    <row r="44">
      <c r="A44" s="4" t="inlineStr">
        <is>
          <t>Deferred revenue, net</t>
        </is>
      </c>
      <c r="E44" s="6" t="n">
        <v>-4046000</v>
      </c>
    </row>
    <row r="45">
      <c r="A45" s="4" t="inlineStr">
        <is>
          <t>Accrued expenses and other current liabilities</t>
        </is>
      </c>
      <c r="C45" s="6" t="n">
        <v>-491000</v>
      </c>
      <c r="E45" s="6" t="n">
        <v>1045000</v>
      </c>
    </row>
    <row r="46">
      <c r="A46" s="4" t="inlineStr">
        <is>
          <t>Inventory</t>
        </is>
      </c>
      <c r="C46" s="6" t="n">
        <v>186000</v>
      </c>
      <c r="E46" s="6" t="n">
        <v>-368000</v>
      </c>
    </row>
    <row r="47">
      <c r="A47" s="4" t="inlineStr">
        <is>
          <t>Prepaid expenses and other current assets and other assets</t>
        </is>
      </c>
      <c r="E47" s="6" t="n">
        <v>337000</v>
      </c>
    </row>
    <row r="48">
      <c r="A48" s="4" t="inlineStr">
        <is>
          <t>Accounts receivable, net</t>
        </is>
      </c>
      <c r="E48" s="6" t="n">
        <v>-228000</v>
      </c>
    </row>
    <row r="49">
      <c r="A49" s="4" t="inlineStr">
        <is>
          <t>Deferred tax assets</t>
        </is>
      </c>
      <c r="C49" s="6" t="n">
        <v>1757000</v>
      </c>
      <c r="E49" s="7" t="n">
        <v>-592000</v>
      </c>
    </row>
    <row r="50">
      <c r="A50" s="4" t="inlineStr">
        <is>
          <t>Interest Income</t>
        </is>
      </c>
    </row>
    <row r="51">
      <c r="A51" s="3" t="inlineStr">
        <is>
          <t>Significant Accounting Policies [Line Items]</t>
        </is>
      </c>
    </row>
    <row r="52">
      <c r="A52" s="4" t="inlineStr">
        <is>
          <t>Other revenue</t>
        </is>
      </c>
      <c r="B52" s="7" t="n">
        <v>64000</v>
      </c>
      <c r="C52" s="6" t="n">
        <v>160000</v>
      </c>
    </row>
    <row r="53">
      <c r="A53" s="4" t="inlineStr">
        <is>
          <t>Software</t>
        </is>
      </c>
    </row>
    <row r="54">
      <c r="A54" s="3" t="inlineStr">
        <is>
          <t>Significant Accounting Policies [Line Items]</t>
        </is>
      </c>
    </row>
    <row r="55">
      <c r="A55" s="4" t="inlineStr">
        <is>
          <t>Warranty period</t>
        </is>
      </c>
      <c r="B55" s="4" t="inlineStr">
        <is>
          <t>90 days</t>
        </is>
      </c>
    </row>
    <row r="56">
      <c r="A56" s="4" t="inlineStr">
        <is>
          <t>Hardware</t>
        </is>
      </c>
    </row>
    <row r="57">
      <c r="A57" s="3" t="inlineStr">
        <is>
          <t>Significant Accounting Policies [Line Items]</t>
        </is>
      </c>
    </row>
    <row r="58">
      <c r="A58" s="4" t="inlineStr">
        <is>
          <t>Warranty period</t>
        </is>
      </c>
      <c r="B58" s="4" t="inlineStr">
        <is>
          <t>1 year</t>
        </is>
      </c>
    </row>
    <row r="59">
      <c r="A59" s="4" t="inlineStr">
        <is>
          <t>Minimum</t>
        </is>
      </c>
    </row>
    <row r="60">
      <c r="A60" s="3" t="inlineStr">
        <is>
          <t>Significant Accounting Policies [Line Items]</t>
        </is>
      </c>
    </row>
    <row r="61">
      <c r="A61" s="4" t="inlineStr">
        <is>
          <t>Intangible assets, estimated useful lives</t>
        </is>
      </c>
      <c r="B61" s="4" t="inlineStr">
        <is>
          <t>3 years</t>
        </is>
      </c>
    </row>
    <row r="62">
      <c r="A62" s="4" t="inlineStr">
        <is>
          <t>Product warranties period for software and hardware</t>
        </is>
      </c>
      <c r="B62" s="4" t="inlineStr">
        <is>
          <t>90 days</t>
        </is>
      </c>
    </row>
    <row r="63">
      <c r="A63" s="4" t="inlineStr">
        <is>
          <t>Extended product warranty period for renewals of maintenance and support contracts</t>
        </is>
      </c>
      <c r="B63" s="4" t="inlineStr">
        <is>
          <t>1 year</t>
        </is>
      </c>
    </row>
    <row r="64">
      <c r="A64" s="4" t="inlineStr">
        <is>
          <t>Maximum</t>
        </is>
      </c>
    </row>
    <row r="65">
      <c r="A65" s="3" t="inlineStr">
        <is>
          <t>Significant Accounting Policies [Line Items]</t>
        </is>
      </c>
    </row>
    <row r="66">
      <c r="A66" s="4" t="inlineStr">
        <is>
          <t>Intangible assets, estimated useful lives</t>
        </is>
      </c>
      <c r="B66" s="4" t="inlineStr">
        <is>
          <t>10 years</t>
        </is>
      </c>
    </row>
    <row r="67">
      <c r="A67" s="4" t="inlineStr">
        <is>
          <t>Product warranties period for software and hardware</t>
        </is>
      </c>
      <c r="B67" s="4" t="inlineStr">
        <is>
          <t>1 year</t>
        </is>
      </c>
    </row>
    <row r="68">
      <c r="A68" s="4" t="inlineStr">
        <is>
          <t>Extended product warranty period for renewals of maintenance and support contracts</t>
        </is>
      </c>
      <c r="B68" s="4" t="inlineStr">
        <is>
          <t>3 years</t>
        </is>
      </c>
    </row>
    <row r="69">
      <c r="A69" s="4" t="inlineStr">
        <is>
          <t>Maintenance and support services and professional services revenue, recognition period</t>
        </is>
      </c>
      <c r="B69" s="4" t="inlineStr">
        <is>
          <t>5 years</t>
        </is>
      </c>
    </row>
    <row r="70">
      <c r="A70" s="4" t="inlineStr">
        <is>
          <t>IPO</t>
        </is>
      </c>
    </row>
    <row r="71">
      <c r="A71" s="3" t="inlineStr">
        <is>
          <t>Significant Accounting Policies [Line Items]</t>
        </is>
      </c>
    </row>
    <row r="72">
      <c r="A72" s="4" t="inlineStr">
        <is>
          <t>Deferred offering costs paid</t>
        </is>
      </c>
      <c r="D72" s="6" t="n">
        <v>1148000</v>
      </c>
    </row>
    <row r="73">
      <c r="A73" s="4" t="inlineStr">
        <is>
          <t>Trial Systems at Customers' Sites</t>
        </is>
      </c>
    </row>
    <row r="74">
      <c r="A74" s="3" t="inlineStr">
        <is>
          <t>Significant Accounting Policies [Line Items]</t>
        </is>
      </c>
    </row>
    <row r="75">
      <c r="A75" s="4" t="inlineStr">
        <is>
          <t>Property and equipment useful life</t>
        </is>
      </c>
      <c r="B75" s="4" t="inlineStr">
        <is>
          <t>2 years</t>
        </is>
      </c>
    </row>
    <row r="76">
      <c r="A76" s="4" t="inlineStr">
        <is>
          <t>Software Licenses</t>
        </is>
      </c>
    </row>
    <row r="77">
      <c r="A77" s="3" t="inlineStr">
        <is>
          <t>Significant Accounting Policies [Line Items]</t>
        </is>
      </c>
    </row>
    <row r="78">
      <c r="A78" s="4" t="inlineStr">
        <is>
          <t>Intangible assets amortization method</t>
        </is>
      </c>
      <c r="B78" s="4" t="inlineStr">
        <is>
          <t>straight-line method</t>
        </is>
      </c>
    </row>
    <row r="79">
      <c r="A79" s="4" t="inlineStr">
        <is>
          <t>Software Licenses | Minimum</t>
        </is>
      </c>
    </row>
    <row r="80">
      <c r="A80" s="3" t="inlineStr">
        <is>
          <t>Significant Accounting Policies [Line Items]</t>
        </is>
      </c>
    </row>
    <row r="81">
      <c r="A81" s="4" t="inlineStr">
        <is>
          <t>Intangible assets, estimated useful lives</t>
        </is>
      </c>
      <c r="B81" s="4" t="inlineStr">
        <is>
          <t>3 years</t>
        </is>
      </c>
    </row>
    <row r="82">
      <c r="A82" s="4" t="inlineStr">
        <is>
          <t>Software Licenses | Maximum</t>
        </is>
      </c>
    </row>
    <row r="83">
      <c r="A83" s="3" t="inlineStr">
        <is>
          <t>Significant Accounting Policies [Line Items]</t>
        </is>
      </c>
    </row>
    <row r="84">
      <c r="A84" s="4" t="inlineStr">
        <is>
          <t>Intangible assets, estimated useful lives</t>
        </is>
      </c>
      <c r="B84" s="4" t="inlineStr">
        <is>
          <t>4 years</t>
        </is>
      </c>
    </row>
    <row r="85">
      <c r="A85" s="4" t="inlineStr">
        <is>
          <t>Accounts Receivable, Extended Payment Arrangements</t>
        </is>
      </c>
    </row>
    <row r="86">
      <c r="A86" s="3" t="inlineStr">
        <is>
          <t>Significant Accounting Policies [Line Items]</t>
        </is>
      </c>
    </row>
    <row r="87">
      <c r="A87" s="4" t="inlineStr">
        <is>
          <t>Reserve for credit losses</t>
        </is>
      </c>
      <c r="B87" s="7" t="n">
        <v>0</v>
      </c>
      <c r="C87" s="6" t="n">
        <v>0</v>
      </c>
      <c r="D87" s="6" t="n">
        <v>0</v>
      </c>
    </row>
    <row r="88">
      <c r="A88" s="4" t="inlineStr">
        <is>
          <t>Write off of uncollectible receivables</t>
        </is>
      </c>
      <c r="B88" s="6" t="n">
        <v>0</v>
      </c>
      <c r="C88" s="6" t="n">
        <v>0</v>
      </c>
      <c r="D88" s="7" t="n">
        <v>0</v>
      </c>
    </row>
    <row r="89">
      <c r="A89" s="4" t="inlineStr">
        <is>
          <t>Certificates of Deposit</t>
        </is>
      </c>
    </row>
    <row r="90">
      <c r="A90" s="3" t="inlineStr">
        <is>
          <t>Significant Accounting Policies [Line Items]</t>
        </is>
      </c>
    </row>
    <row r="91">
      <c r="A91" s="4" t="inlineStr">
        <is>
          <t>Restricted cash</t>
        </is>
      </c>
      <c r="B91" s="7" t="n">
        <v>1006000</v>
      </c>
      <c r="C91" s="7" t="n">
        <v>1019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3" customWidth="1" min="3" max="3"/>
    <col width="30" customWidth="1" min="4" max="4"/>
    <col width="13" customWidth="1" min="5" max="5"/>
    <col width="14" customWidth="1" min="6" max="6"/>
    <col width="13" customWidth="1" min="7" max="7"/>
    <col width="14" customWidth="1" min="8" max="8"/>
  </cols>
  <sheetData>
    <row r="1">
      <c r="A1" s="1" t="inlineStr">
        <is>
          <t>Summary of Significant Accounting Policies - Summary of Reconciliation of Cash, Cash Equivalents and Restricted Cash in Accompanying Condensed Consolidated Balance Sheets (Details) - USD ($) $ in Thousands</t>
        </is>
      </c>
      <c r="B1" s="2" t="inlineStr">
        <is>
          <t>Dec. 31, 2020</t>
        </is>
      </c>
      <c r="D1" s="2" t="inlineStr">
        <is>
          <t>Dec. 31, 2019</t>
        </is>
      </c>
      <c r="F1" s="2" t="inlineStr">
        <is>
          <t>Dec. 31, 2018</t>
        </is>
      </c>
      <c r="G1" s="2" t="inlineStr">
        <is>
          <t>[1]</t>
        </is>
      </c>
      <c r="H1" s="2" t="inlineStr">
        <is>
          <t>Dec. 31, 2017</t>
        </is>
      </c>
    </row>
    <row r="2">
      <c r="A2" s="3" t="inlineStr">
        <is>
          <t>Accounting Policies [Abstract]</t>
        </is>
      </c>
    </row>
    <row r="3">
      <c r="A3" s="4" t="inlineStr">
        <is>
          <t>Cash and cash equivalents</t>
        </is>
      </c>
      <c r="B3" s="7" t="n">
        <v>157455</v>
      </c>
      <c r="D3" s="7" t="n">
        <v>113638</v>
      </c>
    </row>
    <row r="4">
      <c r="A4" s="4" t="inlineStr">
        <is>
          <t>Restricted cash included in other assets</t>
        </is>
      </c>
      <c r="B4" s="7" t="n">
        <v>1006</v>
      </c>
      <c r="D4" s="7" t="n">
        <v>1019</v>
      </c>
    </row>
    <row r="5">
      <c r="A5" s="4" t="inlineStr">
        <is>
          <t>Restricted Cash and Cash Equivalents, Noncurrent, Asset, Statement of Financial Position [Extensible List]</t>
        </is>
      </c>
      <c r="B5" s="4" t="inlineStr">
        <is>
          <t>us-gaap:OtherAssetsNoncurrent</t>
        </is>
      </c>
      <c r="D5" s="4" t="inlineStr">
        <is>
          <t>us-gaap:OtherAssetsNoncurrent</t>
        </is>
      </c>
    </row>
    <row r="6">
      <c r="A6" s="4" t="inlineStr">
        <is>
          <t>Cash and cash equivalents, restricted cash</t>
        </is>
      </c>
      <c r="B6" s="7" t="n">
        <v>158461</v>
      </c>
      <c r="C6" s="4" t="inlineStr">
        <is>
          <t>[1]</t>
        </is>
      </c>
      <c r="D6" s="7" t="n">
        <v>114657</v>
      </c>
      <c r="E6" s="4" t="inlineStr">
        <is>
          <t>[1]</t>
        </is>
      </c>
      <c r="F6" s="7" t="n">
        <v>281606</v>
      </c>
      <c r="H6" s="7" t="n">
        <v>260820</v>
      </c>
    </row>
    <row r="7"/>
    <row r="8">
      <c r="A8" s="4" t="inlineStr">
        <is>
          <t>[1]</t>
        </is>
      </c>
      <c r="B8" s="4" t="inlineStr">
        <is>
          <t>See Note 2 of the accompanying notes for a reconciliation of the ending balance of cash, cash equivalents and restricted cash shown in these consolidated statements of cash flows.</t>
        </is>
      </c>
    </row>
  </sheetData>
  <mergeCells count="9">
    <mergeCell ref="B1:C1"/>
    <mergeCell ref="D1:E1"/>
    <mergeCell ref="F2:G2"/>
    <mergeCell ref="F3:G3"/>
    <mergeCell ref="F4:G4"/>
    <mergeCell ref="F5:G5"/>
    <mergeCell ref="F6:G6"/>
    <mergeCell ref="A7:H7"/>
    <mergeCell ref="B8:H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s Receivable (Details) - USD ($) $ in Thousands</t>
        </is>
      </c>
      <c r="B1" s="2" t="inlineStr">
        <is>
          <t>Dec. 31, 2020</t>
        </is>
      </c>
      <c r="C1" s="2" t="inlineStr">
        <is>
          <t>Dec. 31, 2019</t>
        </is>
      </c>
      <c r="D1" s="2" t="inlineStr">
        <is>
          <t>Dec. 31, 2018</t>
        </is>
      </c>
    </row>
    <row r="2">
      <c r="A2" s="3" t="inlineStr">
        <is>
          <t>Current portion of accounts receivable, net:</t>
        </is>
      </c>
    </row>
    <row r="3">
      <c r="A3" s="4" t="inlineStr">
        <is>
          <t>Current portion of accounts receivable, net</t>
        </is>
      </c>
      <c r="B3" s="7" t="n">
        <v>94124</v>
      </c>
      <c r="C3" s="7" t="n">
        <v>93100</v>
      </c>
      <c r="D3" s="7" t="n">
        <v>81782</v>
      </c>
    </row>
    <row r="4">
      <c r="A4" s="3" t="inlineStr">
        <is>
          <t>Accounts receivable, net of current portion:</t>
        </is>
      </c>
    </row>
    <row r="5">
      <c r="A5" s="4" t="inlineStr">
        <is>
          <t>Accounts receivable, net of current portion</t>
        </is>
      </c>
      <c r="B5" s="6" t="n">
        <v>143</v>
      </c>
      <c r="C5" s="6" t="n">
        <v>575</v>
      </c>
      <c r="D5" s="7" t="n">
        <v>2388</v>
      </c>
    </row>
    <row r="6">
      <c r="A6" s="4" t="inlineStr">
        <is>
          <t>Accounts receivable</t>
        </is>
      </c>
      <c r="B6" s="6" t="n">
        <v>94267</v>
      </c>
      <c r="C6" s="6" t="n">
        <v>93675</v>
      </c>
    </row>
    <row r="7">
      <c r="A7" s="4" t="inlineStr">
        <is>
          <t>Accounts Receivable, Net</t>
        </is>
      </c>
    </row>
    <row r="8">
      <c r="A8" s="3" t="inlineStr">
        <is>
          <t>Current portion of accounts receivable, net:</t>
        </is>
      </c>
    </row>
    <row r="9">
      <c r="A9" s="4" t="inlineStr">
        <is>
          <t>Current portion of accounts receivable, net</t>
        </is>
      </c>
      <c r="B9" s="6" t="n">
        <v>93480</v>
      </c>
      <c r="C9" s="6" t="n">
        <v>91273</v>
      </c>
    </row>
    <row r="10">
      <c r="A10" s="4" t="inlineStr">
        <is>
          <t>Accounts Receivable, Extended Payment Arrangements</t>
        </is>
      </c>
    </row>
    <row r="11">
      <c r="A11" s="3" t="inlineStr">
        <is>
          <t>Current portion of accounts receivable, net:</t>
        </is>
      </c>
    </row>
    <row r="12">
      <c r="A12" s="4" t="inlineStr">
        <is>
          <t>Current portion of accounts receivable, net</t>
        </is>
      </c>
      <c r="B12" s="7" t="n">
        <v>644</v>
      </c>
      <c r="C12" s="7" t="n">
        <v>18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Provision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rovision for doubtful accounts at beginning of year</t>
        </is>
      </c>
      <c r="B4" s="7" t="n">
        <v>20</v>
      </c>
      <c r="C4" s="7" t="n">
        <v>410</v>
      </c>
      <c r="D4" s="7" t="n">
        <v>692</v>
      </c>
    </row>
    <row r="5">
      <c r="A5" s="4" t="inlineStr">
        <is>
          <t>Provisions and recoveries</t>
        </is>
      </c>
      <c r="B5" s="6" t="n">
        <v>38</v>
      </c>
      <c r="C5" s="6" t="n">
        <v>560</v>
      </c>
    </row>
    <row r="6">
      <c r="A6" s="4" t="inlineStr">
        <is>
          <t>Write-offs</t>
        </is>
      </c>
      <c r="C6" s="6" t="n">
        <v>-950</v>
      </c>
      <c r="D6" s="6" t="n">
        <v>-282</v>
      </c>
    </row>
    <row r="7">
      <c r="A7" s="4" t="inlineStr">
        <is>
          <t>Provision for doubtful accounts at end of year</t>
        </is>
      </c>
      <c r="B7" s="7" t="n">
        <v>58</v>
      </c>
      <c r="C7" s="7" t="n">
        <v>20</v>
      </c>
      <c r="D7" s="7" t="n">
        <v>41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chedule of Estimated Useful Lives of Property and Equipment Assets (Details)</t>
        </is>
      </c>
      <c r="B1" s="2" t="inlineStr">
        <is>
          <t>12 Months Ended</t>
        </is>
      </c>
    </row>
    <row r="2">
      <c r="B2" s="2" t="inlineStr">
        <is>
          <t>Dec. 31, 2020</t>
        </is>
      </c>
    </row>
    <row r="3">
      <c r="A3" s="4" t="inlineStr">
        <is>
          <t>Computers and Purchased Software | Minimum</t>
        </is>
      </c>
    </row>
    <row r="4">
      <c r="A4" s="3" t="inlineStr">
        <is>
          <t>Property Plant And Equipment [Line Items]</t>
        </is>
      </c>
    </row>
    <row r="5">
      <c r="A5" s="4" t="inlineStr">
        <is>
          <t>Property and equipment useful life</t>
        </is>
      </c>
      <c r="B5" s="4" t="inlineStr">
        <is>
          <t>3 years</t>
        </is>
      </c>
    </row>
    <row r="6">
      <c r="A6" s="4" t="inlineStr">
        <is>
          <t>Computers and Purchased Software | Maximum</t>
        </is>
      </c>
    </row>
    <row r="7">
      <c r="A7" s="3" t="inlineStr">
        <is>
          <t>Property Plant And Equipment [Line Items]</t>
        </is>
      </c>
    </row>
    <row r="8">
      <c r="A8" s="4" t="inlineStr">
        <is>
          <t>Property and equipment useful life</t>
        </is>
      </c>
      <c r="B8" s="4" t="inlineStr">
        <is>
          <t>4 years</t>
        </is>
      </c>
    </row>
    <row r="9">
      <c r="A9" s="4" t="inlineStr">
        <is>
          <t>Leasehold Improvements</t>
        </is>
      </c>
    </row>
    <row r="10">
      <c r="A10" s="3" t="inlineStr">
        <is>
          <t>Property Plant And Equipment [Line Items]</t>
        </is>
      </c>
    </row>
    <row r="11">
      <c r="A11" s="4" t="inlineStr">
        <is>
          <t>Property and equipment useful life</t>
        </is>
      </c>
      <c r="B11" s="4" t="inlineStr">
        <is>
          <t>7 years</t>
        </is>
      </c>
    </row>
    <row r="12">
      <c r="A12" s="4" t="inlineStr">
        <is>
          <t>Property and equipment useful life</t>
        </is>
      </c>
      <c r="B12" s="4" t="inlineStr">
        <is>
          <t>Shorter of lease term or 7 years</t>
        </is>
      </c>
    </row>
    <row r="13">
      <c r="A13" s="4" t="inlineStr">
        <is>
          <t>Furniture and Fixtures | Minimum</t>
        </is>
      </c>
    </row>
    <row r="14">
      <c r="A14" s="3" t="inlineStr">
        <is>
          <t>Property Plant And Equipment [Line Items]</t>
        </is>
      </c>
    </row>
    <row r="15">
      <c r="A15" s="4" t="inlineStr">
        <is>
          <t>Property and equipment useful life</t>
        </is>
      </c>
      <c r="B15" s="4" t="inlineStr">
        <is>
          <t>6 years</t>
        </is>
      </c>
    </row>
    <row r="16">
      <c r="A16" s="4" t="inlineStr">
        <is>
          <t>Furniture and Fixtures | Maximum</t>
        </is>
      </c>
    </row>
    <row r="17">
      <c r="A17" s="3" t="inlineStr">
        <is>
          <t>Property Plant And Equipment [Line Items]</t>
        </is>
      </c>
    </row>
    <row r="18">
      <c r="A18" s="4" t="inlineStr">
        <is>
          <t>Property and equipment useful life</t>
        </is>
      </c>
      <c r="B18" s="4" t="inlineStr">
        <is>
          <t>8 years</t>
        </is>
      </c>
    </row>
    <row r="19">
      <c r="A19" s="4" t="inlineStr">
        <is>
          <t>Machinery and Equipment | Minimum</t>
        </is>
      </c>
    </row>
    <row r="20">
      <c r="A20" s="3" t="inlineStr">
        <is>
          <t>Property Plant And Equipment [Line Items]</t>
        </is>
      </c>
    </row>
    <row r="21">
      <c r="A21" s="4" t="inlineStr">
        <is>
          <t>Property and equipment useful life</t>
        </is>
      </c>
      <c r="B21" s="4" t="inlineStr">
        <is>
          <t>3 years</t>
        </is>
      </c>
    </row>
    <row r="22">
      <c r="A22" s="4" t="inlineStr">
        <is>
          <t>Machinery and Equipment | Maximum</t>
        </is>
      </c>
    </row>
    <row r="23">
      <c r="A23" s="3" t="inlineStr">
        <is>
          <t>Property Plant And Equipment [Line Items]</t>
        </is>
      </c>
    </row>
    <row r="24">
      <c r="A24" s="4" t="inlineStr">
        <is>
          <t>Property and equipment useful life</t>
        </is>
      </c>
      <c r="B24" s="4" t="inlineStr">
        <is>
          <t>5 years</t>
        </is>
      </c>
    </row>
    <row r="25">
      <c r="A25" s="4" t="inlineStr">
        <is>
          <t>Building</t>
        </is>
      </c>
    </row>
    <row r="26">
      <c r="A26" s="3" t="inlineStr">
        <is>
          <t>Property Plant And Equipment [Line Items]</t>
        </is>
      </c>
    </row>
    <row r="27">
      <c r="A27" s="4" t="inlineStr">
        <is>
          <t>Property and equipment useful life</t>
        </is>
      </c>
      <c r="B27" s="4" t="inlineStr">
        <is>
          <t>40 years</t>
        </is>
      </c>
    </row>
    <row r="28">
      <c r="A28" s="4" t="inlineStr">
        <is>
          <t>Building Improvements | Minimum</t>
        </is>
      </c>
    </row>
    <row r="29">
      <c r="A29" s="3" t="inlineStr">
        <is>
          <t>Property Plant And Equipment [Line Items]</t>
        </is>
      </c>
    </row>
    <row r="30">
      <c r="A30" s="4" t="inlineStr">
        <is>
          <t>Property and equipment useful life</t>
        </is>
      </c>
      <c r="B30" s="4" t="inlineStr">
        <is>
          <t>5 years</t>
        </is>
      </c>
    </row>
    <row r="31">
      <c r="A31" s="4" t="inlineStr">
        <is>
          <t>Building Improvements | Maximum</t>
        </is>
      </c>
    </row>
    <row r="32">
      <c r="A32" s="3" t="inlineStr">
        <is>
          <t>Property Plant And Equipment [Line Items]</t>
        </is>
      </c>
    </row>
    <row r="33">
      <c r="A33" s="4" t="inlineStr">
        <is>
          <t>Property and equipment useful life</t>
        </is>
      </c>
      <c r="B33" s="4" t="inlineStr">
        <is>
          <t>40 years</t>
        </is>
      </c>
    </row>
    <row r="34">
      <c r="A34" s="4" t="inlineStr">
        <is>
          <t>Trial Systems at Customers' Sites</t>
        </is>
      </c>
    </row>
    <row r="35">
      <c r="A35" s="3" t="inlineStr">
        <is>
          <t>Property Plant And Equipment [Line Items]</t>
        </is>
      </c>
    </row>
    <row r="36">
      <c r="A36" s="4" t="inlineStr">
        <is>
          <t>Property and equipment useful life</t>
        </is>
      </c>
      <c r="B36"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ignificant Customers Represent 10% or More of Revenue or Accounts Receivable (Details) - Customer Concentration Risk</t>
        </is>
      </c>
      <c r="B1" s="2" t="inlineStr">
        <is>
          <t>12 Months Ended</t>
        </is>
      </c>
    </row>
    <row r="2">
      <c r="B2" s="2" t="inlineStr">
        <is>
          <t>Dec. 31, 2020</t>
        </is>
      </c>
      <c r="C2" s="2" t="inlineStr">
        <is>
          <t>Dec. 31, 2019</t>
        </is>
      </c>
      <c r="D2" s="2" t="inlineStr">
        <is>
          <t>Dec. 31, 2018</t>
        </is>
      </c>
    </row>
    <row r="3">
      <c r="A3" s="4" t="inlineStr">
        <is>
          <t>Revenue | Customer A</t>
        </is>
      </c>
    </row>
    <row r="4">
      <c r="A4" s="3" t="inlineStr">
        <is>
          <t>Concentration Risk [Line Items]</t>
        </is>
      </c>
    </row>
    <row r="5">
      <c r="A5" s="4" t="inlineStr">
        <is>
          <t>Concentration risk percentage</t>
        </is>
      </c>
      <c r="C5" s="4" t="inlineStr">
        <is>
          <t>14.00%</t>
        </is>
      </c>
      <c r="D5" s="4" t="inlineStr">
        <is>
          <t>27.00%</t>
        </is>
      </c>
    </row>
    <row r="6">
      <c r="A6" s="4" t="inlineStr">
        <is>
          <t>Revenue | Customer B</t>
        </is>
      </c>
    </row>
    <row r="7">
      <c r="A7" s="3" t="inlineStr">
        <is>
          <t>Concentration Risk [Line Items]</t>
        </is>
      </c>
    </row>
    <row r="8">
      <c r="A8" s="4" t="inlineStr">
        <is>
          <t>Concentration risk percentage</t>
        </is>
      </c>
      <c r="D8" s="4" t="inlineStr">
        <is>
          <t>11.00%</t>
        </is>
      </c>
    </row>
    <row r="9">
      <c r="A9" s="4" t="inlineStr">
        <is>
          <t>Revenue | Customer C</t>
        </is>
      </c>
    </row>
    <row r="10">
      <c r="A10" s="3" t="inlineStr">
        <is>
          <t>Concentration Risk [Line Items]</t>
        </is>
      </c>
    </row>
    <row r="11">
      <c r="A11" s="4" t="inlineStr">
        <is>
          <t>Concentration risk percentage</t>
        </is>
      </c>
      <c r="D11" s="4" t="inlineStr">
        <is>
          <t>12.00%</t>
        </is>
      </c>
    </row>
    <row r="12">
      <c r="A12" s="4" t="inlineStr">
        <is>
          <t>Revenue | Customer D</t>
        </is>
      </c>
    </row>
    <row r="13">
      <c r="A13" s="3" t="inlineStr">
        <is>
          <t>Concentration Risk [Line Items]</t>
        </is>
      </c>
    </row>
    <row r="14">
      <c r="A14" s="4" t="inlineStr">
        <is>
          <t>Concentration risk percentage</t>
        </is>
      </c>
      <c r="D14" s="4" t="inlineStr">
        <is>
          <t>14.00%</t>
        </is>
      </c>
    </row>
    <row r="15">
      <c r="A15" s="4" t="inlineStr">
        <is>
          <t>Revenue | Customer F</t>
        </is>
      </c>
    </row>
    <row r="16">
      <c r="A16" s="3" t="inlineStr">
        <is>
          <t>Concentration Risk [Line Items]</t>
        </is>
      </c>
    </row>
    <row r="17">
      <c r="A17" s="4" t="inlineStr">
        <is>
          <t>Concentration risk percentage</t>
        </is>
      </c>
      <c r="B17" s="4" t="inlineStr">
        <is>
          <t>20.00%</t>
        </is>
      </c>
      <c r="C17" s="4" t="inlineStr">
        <is>
          <t>12.00%</t>
        </is>
      </c>
    </row>
    <row r="18">
      <c r="A18" s="4" t="inlineStr">
        <is>
          <t>Revenue | Customer G</t>
        </is>
      </c>
    </row>
    <row r="19">
      <c r="A19" s="3" t="inlineStr">
        <is>
          <t>Concentration Risk [Line Items]</t>
        </is>
      </c>
    </row>
    <row r="20">
      <c r="A20" s="4" t="inlineStr">
        <is>
          <t>Concentration risk percentage</t>
        </is>
      </c>
      <c r="B20" s="4" t="inlineStr">
        <is>
          <t>11.00%</t>
        </is>
      </c>
    </row>
    <row r="21">
      <c r="A21" s="4" t="inlineStr">
        <is>
          <t>Accounts Receivable | Customer A</t>
        </is>
      </c>
    </row>
    <row r="22">
      <c r="A22" s="3" t="inlineStr">
        <is>
          <t>Concentration Risk [Line Items]</t>
        </is>
      </c>
    </row>
    <row r="23">
      <c r="A23" s="4" t="inlineStr">
        <is>
          <t>Concentration risk percentage</t>
        </is>
      </c>
      <c r="C23" s="4" t="inlineStr">
        <is>
          <t>11.00%</t>
        </is>
      </c>
    </row>
    <row r="24">
      <c r="A24" s="4" t="inlineStr">
        <is>
          <t>Accounts Receivable | Customer C</t>
        </is>
      </c>
    </row>
    <row r="25">
      <c r="A25" s="3" t="inlineStr">
        <is>
          <t>Concentration Risk [Line Items]</t>
        </is>
      </c>
    </row>
    <row r="26">
      <c r="A26" s="4" t="inlineStr">
        <is>
          <t>Concentration risk percentage</t>
        </is>
      </c>
      <c r="C26" s="4" t="inlineStr">
        <is>
          <t>14.00%</t>
        </is>
      </c>
    </row>
    <row r="27">
      <c r="A27" s="4" t="inlineStr">
        <is>
          <t>Accounts Receivable | Customer E</t>
        </is>
      </c>
    </row>
    <row r="28">
      <c r="A28" s="3" t="inlineStr">
        <is>
          <t>Concentration Risk [Line Items]</t>
        </is>
      </c>
    </row>
    <row r="29">
      <c r="A29" s="4" t="inlineStr">
        <is>
          <t>Concentration risk percentage</t>
        </is>
      </c>
      <c r="C29" s="4" t="inlineStr">
        <is>
          <t>19.00%</t>
        </is>
      </c>
    </row>
    <row r="30">
      <c r="A30" s="4" t="inlineStr">
        <is>
          <t>Accounts Receivable | Customer G</t>
        </is>
      </c>
    </row>
    <row r="31">
      <c r="A31" s="3" t="inlineStr">
        <is>
          <t>Concentration Risk [Line Items]</t>
        </is>
      </c>
    </row>
    <row r="32">
      <c r="A32" s="4" t="inlineStr">
        <is>
          <t>Concentration risk percentage</t>
        </is>
      </c>
      <c r="B32" s="4" t="inlineStr">
        <is>
          <t>14.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Amount Reserved for Warranty Cos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arranty reserve at beginning of year</t>
        </is>
      </c>
      <c r="B4" s="7" t="n">
        <v>2448</v>
      </c>
      <c r="C4" s="7" t="n">
        <v>926</v>
      </c>
      <c r="D4" s="7" t="n">
        <v>1246</v>
      </c>
    </row>
    <row r="5">
      <c r="A5" s="4" t="inlineStr">
        <is>
          <t>Provisions</t>
        </is>
      </c>
      <c r="B5" s="6" t="n">
        <v>2745</v>
      </c>
      <c r="C5" s="6" t="n">
        <v>3603</v>
      </c>
      <c r="D5" s="6" t="n">
        <v>1886</v>
      </c>
    </row>
    <row r="6">
      <c r="A6" s="4" t="inlineStr">
        <is>
          <t>Acquired warranty reserve</t>
        </is>
      </c>
      <c r="C6" s="6" t="n">
        <v>1867</v>
      </c>
    </row>
    <row r="7">
      <c r="A7" s="4" t="inlineStr">
        <is>
          <t>Charges</t>
        </is>
      </c>
      <c r="B7" s="6" t="n">
        <v>-2839</v>
      </c>
      <c r="C7" s="6" t="n">
        <v>-3948</v>
      </c>
      <c r="D7" s="6" t="n">
        <v>-2206</v>
      </c>
    </row>
    <row r="8">
      <c r="A8" s="4" t="inlineStr">
        <is>
          <t>Warranty reserve at end of year</t>
        </is>
      </c>
      <c r="B8" s="7" t="n">
        <v>2354</v>
      </c>
      <c r="C8" s="7" t="n">
        <v>2448</v>
      </c>
      <c r="D8" s="7" t="n">
        <v>9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46" customWidth="1" min="7" max="7"/>
    <col width="20" customWidth="1" min="8" max="8"/>
    <col width="69"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Income (Loss)</t>
        </is>
      </c>
      <c r="H1" s="2" t="inlineStr">
        <is>
          <t>Accumulated Deficit</t>
        </is>
      </c>
      <c r="I1" s="2" t="inlineStr">
        <is>
          <t>Accumulated DeficitCumulative Effect, Period of Adoption, Adjustment</t>
        </is>
      </c>
    </row>
    <row r="2">
      <c r="A2" s="4" t="inlineStr">
        <is>
          <t>Balance at Dec. 31, 2017</t>
        </is>
      </c>
      <c r="B2" s="7" t="n">
        <v>50156</v>
      </c>
      <c r="D2" s="7" t="n">
        <v>81</v>
      </c>
      <c r="F2" s="7" t="n">
        <v>128798</v>
      </c>
      <c r="G2" s="7" t="n">
        <v>194</v>
      </c>
      <c r="H2" s="7" t="n">
        <v>-78917</v>
      </c>
    </row>
    <row r="3">
      <c r="A3" s="4" t="inlineStr">
        <is>
          <t>Balance, shares at Dec. 31, 2017</t>
        </is>
      </c>
      <c r="D3" s="6" t="n">
        <v>81043</v>
      </c>
    </row>
    <row r="4">
      <c r="A4" s="4" t="inlineStr">
        <is>
          <t>Exercise of stock options and common stock issued upon vesting of equity awards, net of shares withheld for employee taxes</t>
        </is>
      </c>
      <c r="B4" s="6" t="n">
        <v>14716</v>
      </c>
      <c r="D4" s="7" t="n">
        <v>7</v>
      </c>
      <c r="F4" s="6" t="n">
        <v>14709</v>
      </c>
    </row>
    <row r="5">
      <c r="A5" s="4" t="inlineStr">
        <is>
          <t>Exercise of stock options and common stock issued upon vesting of equity awards, net of shares withheld for employee taxes, shares</t>
        </is>
      </c>
      <c r="D5" s="6" t="n">
        <v>7090</v>
      </c>
    </row>
    <row r="6">
      <c r="A6" s="4" t="inlineStr">
        <is>
          <t>Foreign currency translation adjustment, net of tax</t>
        </is>
      </c>
      <c r="B6" s="6" t="n">
        <v>-1352</v>
      </c>
      <c r="G6" s="6" t="n">
        <v>-1352</v>
      </c>
    </row>
    <row r="7">
      <c r="A7" s="4" t="inlineStr">
        <is>
          <t>Follow-on offering selling stockholders profit disgorgement, net of offering costs of $41</t>
        </is>
      </c>
      <c r="B7" s="6" t="n">
        <v>3770</v>
      </c>
      <c r="F7" s="6" t="n">
        <v>3770</v>
      </c>
    </row>
    <row r="8">
      <c r="A8" s="4" t="inlineStr">
        <is>
          <t>Stock repurchase program</t>
        </is>
      </c>
      <c r="B8" s="6" t="n">
        <v>-75102</v>
      </c>
      <c r="D8" s="7" t="n">
        <v>-5</v>
      </c>
      <c r="H8" s="6" t="n">
        <v>-75097</v>
      </c>
    </row>
    <row r="9">
      <c r="A9" s="4" t="inlineStr">
        <is>
          <t>Stock repurchase program, shares</t>
        </is>
      </c>
      <c r="D9" s="6" t="n">
        <v>-5172</v>
      </c>
    </row>
    <row r="10">
      <c r="A10" s="4" t="inlineStr">
        <is>
          <t>Stock-based compensation</t>
        </is>
      </c>
      <c r="B10" s="6" t="n">
        <v>9662</v>
      </c>
      <c r="F10" s="6" t="n">
        <v>9662</v>
      </c>
    </row>
    <row r="11">
      <c r="A11" s="4" t="inlineStr">
        <is>
          <t>Net income (loss)</t>
        </is>
      </c>
      <c r="B11" s="6" t="n">
        <v>73006</v>
      </c>
      <c r="H11" s="6" t="n">
        <v>73006</v>
      </c>
    </row>
    <row r="12">
      <c r="A12" s="4" t="inlineStr">
        <is>
          <t>Balance at Dec. 31, 2018</t>
        </is>
      </c>
      <c r="B12" s="6" t="n">
        <v>74856</v>
      </c>
      <c r="C12" s="7" t="n">
        <v>2150</v>
      </c>
      <c r="D12" s="7" t="n">
        <v>83</v>
      </c>
      <c r="F12" s="6" t="n">
        <v>156939</v>
      </c>
      <c r="G12" s="6" t="n">
        <v>-1158</v>
      </c>
      <c r="H12" s="6" t="n">
        <v>-81008</v>
      </c>
      <c r="I12" s="7" t="n">
        <v>2150</v>
      </c>
    </row>
    <row r="13">
      <c r="A13" s="4" t="inlineStr">
        <is>
          <t>Balance, shares at Dec. 31, 2018</t>
        </is>
      </c>
      <c r="D13" s="6" t="n">
        <v>82961</v>
      </c>
    </row>
    <row r="14">
      <c r="A14" s="4" t="inlineStr">
        <is>
          <t>Exercise of stock options and common stock issued upon vesting of equity awards, net of shares withheld for employee taxes</t>
        </is>
      </c>
      <c r="B14" s="6" t="n">
        <v>1679</v>
      </c>
      <c r="D14" s="7" t="n">
        <v>1</v>
      </c>
      <c r="F14" s="6" t="n">
        <v>1678</v>
      </c>
    </row>
    <row r="15">
      <c r="A15" s="4" t="inlineStr">
        <is>
          <t>Exercise of stock options and common stock issued upon vesting of equity awards, net of shares withheld for employee taxes, shares</t>
        </is>
      </c>
      <c r="D15" s="6" t="n">
        <v>1372</v>
      </c>
    </row>
    <row r="16">
      <c r="A16" s="4" t="inlineStr">
        <is>
          <t>Foreign currency translation adjustment, net of tax</t>
        </is>
      </c>
      <c r="B16" s="6" t="n">
        <v>-1064</v>
      </c>
      <c r="G16" s="6" t="n">
        <v>-1064</v>
      </c>
    </row>
    <row r="17">
      <c r="A17" s="4" t="inlineStr">
        <is>
          <t>Repurchases of treasury shares</t>
        </is>
      </c>
      <c r="B17" s="6" t="n">
        <v>-1795</v>
      </c>
      <c r="E17" s="7" t="n">
        <v>-1795</v>
      </c>
    </row>
    <row r="18">
      <c r="A18" s="4" t="inlineStr">
        <is>
          <t>Repurchases of treasury shares, shares</t>
        </is>
      </c>
      <c r="E18" s="6" t="n">
        <v>495</v>
      </c>
    </row>
    <row r="19">
      <c r="A19" s="4" t="inlineStr">
        <is>
          <t>Stock-based compensation</t>
        </is>
      </c>
      <c r="B19" s="6" t="n">
        <v>10944</v>
      </c>
      <c r="F19" s="6" t="n">
        <v>10944</v>
      </c>
    </row>
    <row r="20">
      <c r="A20" s="4" t="inlineStr">
        <is>
          <t>Net income (loss)</t>
        </is>
      </c>
      <c r="B20" s="6" t="n">
        <v>-48206</v>
      </c>
      <c r="H20" s="6" t="n">
        <v>-48206</v>
      </c>
    </row>
    <row r="21">
      <c r="A21" s="4" t="inlineStr">
        <is>
          <t>Balance at Dec. 31, 2019</t>
        </is>
      </c>
      <c r="B21" s="7" t="n">
        <v>38564</v>
      </c>
      <c r="D21" s="7" t="n">
        <v>84</v>
      </c>
      <c r="F21" s="6" t="n">
        <v>169561</v>
      </c>
      <c r="G21" s="6" t="n">
        <v>-2222</v>
      </c>
      <c r="H21" s="6" t="n">
        <v>-127064</v>
      </c>
    </row>
    <row r="22">
      <c r="A22" s="4" t="inlineStr">
        <is>
          <t>Balance, shares at Dec. 31, 2019</t>
        </is>
      </c>
      <c r="D22" s="6" t="n">
        <v>84333</v>
      </c>
    </row>
    <row r="23">
      <c r="A23" s="4" t="inlineStr">
        <is>
          <t>Balance Treasury, shares at Dec. 31, 2019</t>
        </is>
      </c>
      <c r="B23" s="6" t="n">
        <v>495</v>
      </c>
      <c r="E23" s="6" t="n">
        <v>495</v>
      </c>
    </row>
    <row r="24">
      <c r="A24" s="4" t="inlineStr">
        <is>
          <t>Balance Treasury at Dec. 31, 2019</t>
        </is>
      </c>
      <c r="B24" s="7" t="n">
        <v>1795</v>
      </c>
      <c r="E24" s="7" t="n">
        <v>-1795</v>
      </c>
    </row>
    <row r="25">
      <c r="A25" s="4" t="inlineStr">
        <is>
          <t>Exercise of stock options and common stock issued upon vesting of equity awards, net of shares withheld for employee taxes</t>
        </is>
      </c>
      <c r="B25" s="6" t="n">
        <v>555</v>
      </c>
      <c r="D25" s="7" t="n">
        <v>1</v>
      </c>
      <c r="F25" s="6" t="n">
        <v>554</v>
      </c>
    </row>
    <row r="26">
      <c r="A26" s="4" t="inlineStr">
        <is>
          <t>Exercise of stock options and common stock issued upon vesting of equity awards, net of shares withheld for employee taxes, shares</t>
        </is>
      </c>
      <c r="D26" s="6" t="n">
        <v>996</v>
      </c>
    </row>
    <row r="27">
      <c r="A27" s="4" t="inlineStr">
        <is>
          <t>Foreign currency translation adjustment, net of tax</t>
        </is>
      </c>
      <c r="B27" s="6" t="n">
        <v>2559</v>
      </c>
      <c r="G27" s="6" t="n">
        <v>2559</v>
      </c>
    </row>
    <row r="28">
      <c r="A28" s="4" t="inlineStr">
        <is>
          <t>Repurchases of treasury shares</t>
        </is>
      </c>
      <c r="B28" s="6" t="n">
        <v>-3031</v>
      </c>
      <c r="E28" s="7" t="n">
        <v>-3031</v>
      </c>
    </row>
    <row r="29">
      <c r="A29" s="4" t="inlineStr">
        <is>
          <t>Repurchases of treasury shares, shares</t>
        </is>
      </c>
      <c r="E29" s="6" t="n">
        <v>1227</v>
      </c>
    </row>
    <row r="30">
      <c r="A30" s="4" t="inlineStr">
        <is>
          <t>Stock-based compensation</t>
        </is>
      </c>
      <c r="B30" s="6" t="n">
        <v>12926</v>
      </c>
      <c r="F30" s="6" t="n">
        <v>12926</v>
      </c>
    </row>
    <row r="31">
      <c r="A31" s="4" t="inlineStr">
        <is>
          <t>Net income (loss)</t>
        </is>
      </c>
      <c r="B31" s="6" t="n">
        <v>24801</v>
      </c>
      <c r="H31" s="6" t="n">
        <v>24801</v>
      </c>
    </row>
    <row r="32">
      <c r="A32" s="4" t="inlineStr">
        <is>
          <t>Balance at Dec. 31, 2020</t>
        </is>
      </c>
      <c r="B32" s="7" t="n">
        <v>76374</v>
      </c>
      <c r="D32" s="7" t="n">
        <v>85</v>
      </c>
      <c r="F32" s="7" t="n">
        <v>183041</v>
      </c>
      <c r="G32" s="7" t="n">
        <v>337</v>
      </c>
      <c r="H32" s="7" t="n">
        <v>-102263</v>
      </c>
    </row>
    <row r="33">
      <c r="A33" s="4" t="inlineStr">
        <is>
          <t>Balance, shares at Dec. 31, 2020</t>
        </is>
      </c>
      <c r="D33" s="6" t="n">
        <v>85329</v>
      </c>
    </row>
    <row r="34">
      <c r="A34" s="4" t="inlineStr">
        <is>
          <t>Balance Treasury, shares at Dec. 31, 2020</t>
        </is>
      </c>
      <c r="B34" s="6" t="n">
        <v>1722</v>
      </c>
      <c r="E34" s="6" t="n">
        <v>1722</v>
      </c>
    </row>
    <row r="35">
      <c r="A35" s="4" t="inlineStr">
        <is>
          <t>Balance Treasury at Dec. 31, 2020</t>
        </is>
      </c>
      <c r="B35" s="7" t="n">
        <v>4826</v>
      </c>
      <c r="E35" s="7" t="n">
        <v>-48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New Accounting Standards ASC 606 on Balance Sheet (Details) - USD ($) $ in Thousands</t>
        </is>
      </c>
      <c r="B1" s="2" t="inlineStr">
        <is>
          <t>Dec. 31, 2020</t>
        </is>
      </c>
      <c r="C1" s="2" t="inlineStr">
        <is>
          <t>Dec. 31, 2019</t>
        </is>
      </c>
      <c r="D1" s="2" t="inlineStr">
        <is>
          <t>Jan. 01, 2019</t>
        </is>
      </c>
      <c r="E1" s="2" t="inlineStr">
        <is>
          <t>Dec. 31, 2018</t>
        </is>
      </c>
      <c r="F1" s="2" t="inlineStr">
        <is>
          <t>Dec. 31, 2017</t>
        </is>
      </c>
    </row>
    <row r="2">
      <c r="A2" s="3" t="inlineStr">
        <is>
          <t>Assets</t>
        </is>
      </c>
    </row>
    <row r="3">
      <c r="A3" s="4" t="inlineStr">
        <is>
          <t>Accounts receivable, net of provision for doubtful accounts of $58 and $20 as of December 31, 2020 and 2019, respectively</t>
        </is>
      </c>
      <c r="B3" s="7" t="n">
        <v>94124</v>
      </c>
      <c r="C3" s="7" t="n">
        <v>93100</v>
      </c>
      <c r="E3" s="7" t="n">
        <v>81782</v>
      </c>
    </row>
    <row r="4">
      <c r="A4" s="4" t="inlineStr">
        <is>
          <t>Inventory</t>
        </is>
      </c>
      <c r="B4" s="6" t="n">
        <v>101204</v>
      </c>
      <c r="C4" s="6" t="n">
        <v>93604</v>
      </c>
      <c r="E4" s="6" t="n">
        <v>50997</v>
      </c>
    </row>
    <row r="5">
      <c r="A5" s="4" t="inlineStr">
        <is>
          <t>Prepaid expenses and other current assets</t>
        </is>
      </c>
      <c r="B5" s="6" t="n">
        <v>3864</v>
      </c>
      <c r="C5" s="6" t="n">
        <v>4884</v>
      </c>
      <c r="E5" s="6" t="n">
        <v>3755</v>
      </c>
    </row>
    <row r="6">
      <c r="A6" s="4" t="inlineStr">
        <is>
          <t>Prepaid income taxes</t>
        </is>
      </c>
      <c r="B6" s="6" t="n">
        <v>14087</v>
      </c>
      <c r="C6" s="6" t="n">
        <v>3217</v>
      </c>
    </row>
    <row r="7">
      <c r="A7" s="4" t="inlineStr">
        <is>
          <t>Accounts receivable, net of current portion</t>
        </is>
      </c>
      <c r="B7" s="6" t="n">
        <v>143</v>
      </c>
      <c r="C7" s="6" t="n">
        <v>575</v>
      </c>
      <c r="E7" s="6" t="n">
        <v>2388</v>
      </c>
    </row>
    <row r="8">
      <c r="A8" s="4" t="inlineStr">
        <is>
          <t>Deferred tax assets</t>
        </is>
      </c>
      <c r="B8" s="6" t="n">
        <v>1150</v>
      </c>
      <c r="C8" s="6" t="n">
        <v>69</v>
      </c>
      <c r="E8" s="6" t="n">
        <v>21578</v>
      </c>
    </row>
    <row r="9">
      <c r="A9" s="4" t="inlineStr">
        <is>
          <t>Other assets</t>
        </is>
      </c>
      <c r="B9" s="6" t="n">
        <v>6038</v>
      </c>
      <c r="C9" s="6" t="n">
        <v>7820</v>
      </c>
      <c r="E9" s="6" t="n">
        <v>3293</v>
      </c>
    </row>
    <row r="10">
      <c r="A10" s="4" t="inlineStr">
        <is>
          <t>Total assets</t>
        </is>
      </c>
      <c r="B10" s="6" t="n">
        <v>492966</v>
      </c>
      <c r="C10" s="6" t="n">
        <v>444312</v>
      </c>
      <c r="E10" s="6" t="n">
        <v>474649</v>
      </c>
    </row>
    <row r="11">
      <c r="A11" s="3" t="inlineStr">
        <is>
          <t>Liabilities:</t>
        </is>
      </c>
    </row>
    <row r="12">
      <c r="A12" s="4" t="inlineStr">
        <is>
          <t>Accrued expenses and other current liabilities</t>
        </is>
      </c>
      <c r="B12" s="6" t="n">
        <v>39793</v>
      </c>
      <c r="C12" s="6" t="n">
        <v>34567</v>
      </c>
      <c r="E12" s="6" t="n">
        <v>36992</v>
      </c>
    </row>
    <row r="13">
      <c r="A13" s="4" t="inlineStr">
        <is>
          <t>Deferred revenue</t>
        </is>
      </c>
      <c r="B13" s="6" t="n">
        <v>15531</v>
      </c>
      <c r="C13" s="6" t="n">
        <v>25485</v>
      </c>
      <c r="E13" s="6" t="n">
        <v>31206</v>
      </c>
    </row>
    <row r="14">
      <c r="A14" s="4" t="inlineStr">
        <is>
          <t>Deferred revenue, net of current portion</t>
        </is>
      </c>
      <c r="B14" s="6" t="n">
        <v>3520</v>
      </c>
      <c r="C14" s="6" t="n">
        <v>4583</v>
      </c>
      <c r="E14" s="6" t="n">
        <v>12479</v>
      </c>
    </row>
    <row r="15">
      <c r="A15" s="4" t="inlineStr">
        <is>
          <t>Total liabilities</t>
        </is>
      </c>
      <c r="B15" s="6" t="n">
        <v>416592</v>
      </c>
      <c r="C15" s="6" t="n">
        <v>405748</v>
      </c>
      <c r="E15" s="6" t="n">
        <v>399793</v>
      </c>
    </row>
    <row r="16">
      <c r="A16" s="3" t="inlineStr">
        <is>
          <t>Stockholders’ equity:</t>
        </is>
      </c>
    </row>
    <row r="17">
      <c r="A17" s="4" t="inlineStr">
        <is>
          <t>Accumulated deficit</t>
        </is>
      </c>
      <c r="B17" s="6" t="n">
        <v>-102263</v>
      </c>
      <c r="C17" s="6" t="n">
        <v>-127064</v>
      </c>
      <c r="E17" s="6" t="n">
        <v>-81008</v>
      </c>
    </row>
    <row r="18">
      <c r="A18" s="4" t="inlineStr">
        <is>
          <t>Total stockholders’ equity</t>
        </is>
      </c>
      <c r="B18" s="6" t="n">
        <v>76374</v>
      </c>
      <c r="C18" s="6" t="n">
        <v>38564</v>
      </c>
      <c r="E18" s="6" t="n">
        <v>74856</v>
      </c>
      <c r="F18" s="7" t="n">
        <v>50156</v>
      </c>
    </row>
    <row r="19">
      <c r="A19" s="4" t="inlineStr">
        <is>
          <t>Total liabilities and stockholders’ equity</t>
        </is>
      </c>
      <c r="B19" s="7" t="n">
        <v>492966</v>
      </c>
      <c r="C19" s="6" t="n">
        <v>444312</v>
      </c>
      <c r="E19" s="7" t="n">
        <v>474649</v>
      </c>
    </row>
    <row r="20">
      <c r="A20" s="4" t="inlineStr">
        <is>
          <t>Accounting Standards Update 2014-09</t>
        </is>
      </c>
    </row>
    <row r="21">
      <c r="A21" s="3" t="inlineStr">
        <is>
          <t>Assets</t>
        </is>
      </c>
    </row>
    <row r="22">
      <c r="A22" s="4" t="inlineStr">
        <is>
          <t>Accounts receivable, net of provision for doubtful accounts of $58 and $20 as of December 31, 2020 and 2019, respectively</t>
        </is>
      </c>
      <c r="D22" s="7" t="n">
        <v>81629</v>
      </c>
    </row>
    <row r="23">
      <c r="A23" s="4" t="inlineStr">
        <is>
          <t>Inventory</t>
        </is>
      </c>
      <c r="D23" s="6" t="n">
        <v>50629</v>
      </c>
    </row>
    <row r="24">
      <c r="A24" s="4" t="inlineStr">
        <is>
          <t>Prepaid expenses and other current assets</t>
        </is>
      </c>
      <c r="D24" s="6" t="n">
        <v>3964</v>
      </c>
    </row>
    <row r="25">
      <c r="A25" s="4" t="inlineStr">
        <is>
          <t>Accounts receivable, net of current portion</t>
        </is>
      </c>
      <c r="D25" s="6" t="n">
        <v>2313</v>
      </c>
    </row>
    <row r="26">
      <c r="A26" s="4" t="inlineStr">
        <is>
          <t>Deferred tax assets</t>
        </is>
      </c>
      <c r="D26" s="6" t="n">
        <v>20986</v>
      </c>
    </row>
    <row r="27">
      <c r="A27" s="4" t="inlineStr">
        <is>
          <t>Other assets</t>
        </is>
      </c>
      <c r="D27" s="6" t="n">
        <v>3421</v>
      </c>
    </row>
    <row r="28">
      <c r="A28" s="4" t="inlineStr">
        <is>
          <t>Total assets</t>
        </is>
      </c>
      <c r="D28" s="6" t="n">
        <v>473798</v>
      </c>
    </row>
    <row r="29">
      <c r="A29" s="3" t="inlineStr">
        <is>
          <t>Liabilities:</t>
        </is>
      </c>
    </row>
    <row r="30">
      <c r="A30" s="4" t="inlineStr">
        <is>
          <t>Accrued expenses and other current liabilities</t>
        </is>
      </c>
      <c r="D30" s="6" t="n">
        <v>38037</v>
      </c>
    </row>
    <row r="31">
      <c r="A31" s="4" t="inlineStr">
        <is>
          <t>Deferred revenue</t>
        </is>
      </c>
      <c r="D31" s="6" t="n">
        <v>29016</v>
      </c>
    </row>
    <row r="32">
      <c r="A32" s="4" t="inlineStr">
        <is>
          <t>Deferred revenue, net of current portion</t>
        </is>
      </c>
      <c r="D32" s="6" t="n">
        <v>10623</v>
      </c>
    </row>
    <row r="33">
      <c r="A33" s="4" t="inlineStr">
        <is>
          <t>Total liabilities</t>
        </is>
      </c>
      <c r="D33" s="6" t="n">
        <v>396792</v>
      </c>
    </row>
    <row r="34">
      <c r="A34" s="3" t="inlineStr">
        <is>
          <t>Stockholders’ equity:</t>
        </is>
      </c>
    </row>
    <row r="35">
      <c r="A35" s="4" t="inlineStr">
        <is>
          <t>Accumulated deficit</t>
        </is>
      </c>
      <c r="D35" s="6" t="n">
        <v>-78858</v>
      </c>
    </row>
    <row r="36">
      <c r="A36" s="4" t="inlineStr">
        <is>
          <t>Total stockholders’ equity</t>
        </is>
      </c>
      <c r="D36" s="6" t="n">
        <v>77006</v>
      </c>
    </row>
    <row r="37">
      <c r="A37" s="4" t="inlineStr">
        <is>
          <t>Total liabilities and stockholders’ equity</t>
        </is>
      </c>
      <c r="D37" s="6" t="n">
        <v>473798</v>
      </c>
    </row>
    <row r="38">
      <c r="A38" s="4" t="inlineStr">
        <is>
          <t>Accounting Standards Update 2014-09 | Adjustments</t>
        </is>
      </c>
    </row>
    <row r="39">
      <c r="A39" s="3" t="inlineStr">
        <is>
          <t>Assets</t>
        </is>
      </c>
    </row>
    <row r="40">
      <c r="A40" s="4" t="inlineStr">
        <is>
          <t>Accounts receivable, net of provision for doubtful accounts of $58 and $20 as of December 31, 2020 and 2019, respectively</t>
        </is>
      </c>
      <c r="C40" s="6" t="n">
        <v>47</v>
      </c>
      <c r="D40" s="6" t="n">
        <v>-153</v>
      </c>
    </row>
    <row r="41">
      <c r="A41" s="4" t="inlineStr">
        <is>
          <t>Inventory</t>
        </is>
      </c>
      <c r="C41" s="6" t="n">
        <v>186</v>
      </c>
      <c r="D41" s="6" t="n">
        <v>-368</v>
      </c>
    </row>
    <row r="42">
      <c r="A42" s="4" t="inlineStr">
        <is>
          <t>Prepaid expenses and other current assets</t>
        </is>
      </c>
      <c r="C42" s="6" t="n">
        <v>54</v>
      </c>
      <c r="D42" s="6" t="n">
        <v>209</v>
      </c>
    </row>
    <row r="43">
      <c r="A43" s="4" t="inlineStr">
        <is>
          <t>Prepaid income taxes</t>
        </is>
      </c>
      <c r="C43" s="6" t="n">
        <v>330</v>
      </c>
    </row>
    <row r="44">
      <c r="A44" s="4" t="inlineStr">
        <is>
          <t>Accounts receivable, net of current portion</t>
        </is>
      </c>
      <c r="C44" s="6" t="n">
        <v>23</v>
      </c>
      <c r="D44" s="6" t="n">
        <v>-75</v>
      </c>
    </row>
    <row r="45">
      <c r="A45" s="4" t="inlineStr">
        <is>
          <t>Deferred tax assets</t>
        </is>
      </c>
      <c r="C45" s="6" t="n">
        <v>1757</v>
      </c>
      <c r="D45" s="6" t="n">
        <v>-592</v>
      </c>
    </row>
    <row r="46">
      <c r="A46" s="4" t="inlineStr">
        <is>
          <t>Other assets</t>
        </is>
      </c>
      <c r="C46" s="6" t="n">
        <v>-69</v>
      </c>
      <c r="D46" s="6" t="n">
        <v>128</v>
      </c>
    </row>
    <row r="47">
      <c r="A47" s="4" t="inlineStr">
        <is>
          <t>Total assets</t>
        </is>
      </c>
      <c r="C47" s="6" t="n">
        <v>2328</v>
      </c>
      <c r="D47" s="6" t="n">
        <v>-851</v>
      </c>
    </row>
    <row r="48">
      <c r="A48" s="3" t="inlineStr">
        <is>
          <t>Liabilities:</t>
        </is>
      </c>
    </row>
    <row r="49">
      <c r="A49" s="4" t="inlineStr">
        <is>
          <t>Accrued expenses and other current liabilities</t>
        </is>
      </c>
      <c r="C49" s="6" t="n">
        <v>-491</v>
      </c>
      <c r="D49" s="6" t="n">
        <v>1045</v>
      </c>
    </row>
    <row r="50">
      <c r="A50" s="4" t="inlineStr">
        <is>
          <t>Deferred revenue</t>
        </is>
      </c>
      <c r="C50" s="6" t="n">
        <v>8194</v>
      </c>
      <c r="D50" s="6" t="n">
        <v>-2190</v>
      </c>
    </row>
    <row r="51">
      <c r="A51" s="4" t="inlineStr">
        <is>
          <t>Deferred revenue, net of current portion</t>
        </is>
      </c>
      <c r="C51" s="6" t="n">
        <v>1856</v>
      </c>
      <c r="D51" s="6" t="n">
        <v>-1856</v>
      </c>
    </row>
    <row r="52">
      <c r="A52" s="4" t="inlineStr">
        <is>
          <t>Total liabilities</t>
        </is>
      </c>
      <c r="C52" s="6" t="n">
        <v>9559</v>
      </c>
      <c r="D52" s="6" t="n">
        <v>-3001</v>
      </c>
    </row>
    <row r="53">
      <c r="A53" s="3" t="inlineStr">
        <is>
          <t>Stockholders’ equity:</t>
        </is>
      </c>
    </row>
    <row r="54">
      <c r="A54" s="4" t="inlineStr">
        <is>
          <t>Accumulated deficit</t>
        </is>
      </c>
      <c r="C54" s="6" t="n">
        <v>-7231</v>
      </c>
      <c r="D54" s="6" t="n">
        <v>2150</v>
      </c>
    </row>
    <row r="55">
      <c r="A55" s="4" t="inlineStr">
        <is>
          <t>Total stockholders’ equity</t>
        </is>
      </c>
      <c r="C55" s="6" t="n">
        <v>-7231</v>
      </c>
      <c r="D55" s="6" t="n">
        <v>2150</v>
      </c>
    </row>
    <row r="56">
      <c r="A56" s="4" t="inlineStr">
        <is>
          <t>Total liabilities and stockholders’ equity</t>
        </is>
      </c>
      <c r="C56" s="6" t="n">
        <v>2328</v>
      </c>
      <c r="D56" s="7" t="n">
        <v>-851</v>
      </c>
    </row>
    <row r="57">
      <c r="A57" s="4" t="inlineStr">
        <is>
          <t>Accounting Standards Update 2014-09 | Without adoption of ASC 606</t>
        </is>
      </c>
    </row>
    <row r="58">
      <c r="A58" s="3" t="inlineStr">
        <is>
          <t>Assets</t>
        </is>
      </c>
    </row>
    <row r="59">
      <c r="A59" s="4" t="inlineStr">
        <is>
          <t>Accounts receivable, net of provision for doubtful accounts of $58 and $20 as of December 31, 2020 and 2019, respectively</t>
        </is>
      </c>
      <c r="C59" s="6" t="n">
        <v>93147</v>
      </c>
    </row>
    <row r="60">
      <c r="A60" s="4" t="inlineStr">
        <is>
          <t>Inventory</t>
        </is>
      </c>
      <c r="C60" s="6" t="n">
        <v>93790</v>
      </c>
    </row>
    <row r="61">
      <c r="A61" s="4" t="inlineStr">
        <is>
          <t>Prepaid expenses and other current assets</t>
        </is>
      </c>
      <c r="C61" s="6" t="n">
        <v>4938</v>
      </c>
    </row>
    <row r="62">
      <c r="A62" s="4" t="inlineStr">
        <is>
          <t>Prepaid income taxes</t>
        </is>
      </c>
      <c r="C62" s="6" t="n">
        <v>3547</v>
      </c>
    </row>
    <row r="63">
      <c r="A63" s="4" t="inlineStr">
        <is>
          <t>Accounts receivable, net of current portion</t>
        </is>
      </c>
      <c r="C63" s="6" t="n">
        <v>598</v>
      </c>
    </row>
    <row r="64">
      <c r="A64" s="4" t="inlineStr">
        <is>
          <t>Deferred tax assets</t>
        </is>
      </c>
      <c r="C64" s="6" t="n">
        <v>1826</v>
      </c>
    </row>
    <row r="65">
      <c r="A65" s="4" t="inlineStr">
        <is>
          <t>Other assets</t>
        </is>
      </c>
      <c r="C65" s="6" t="n">
        <v>7751</v>
      </c>
    </row>
    <row r="66">
      <c r="A66" s="4" t="inlineStr">
        <is>
          <t>Total assets</t>
        </is>
      </c>
      <c r="C66" s="6" t="n">
        <v>446640</v>
      </c>
    </row>
    <row r="67">
      <c r="A67" s="3" t="inlineStr">
        <is>
          <t>Liabilities:</t>
        </is>
      </c>
    </row>
    <row r="68">
      <c r="A68" s="4" t="inlineStr">
        <is>
          <t>Accrued expenses and other current liabilities</t>
        </is>
      </c>
      <c r="C68" s="6" t="n">
        <v>34076</v>
      </c>
    </row>
    <row r="69">
      <c r="A69" s="4" t="inlineStr">
        <is>
          <t>Deferred revenue</t>
        </is>
      </c>
      <c r="C69" s="6" t="n">
        <v>33679</v>
      </c>
    </row>
    <row r="70">
      <c r="A70" s="4" t="inlineStr">
        <is>
          <t>Deferred revenue, net of current portion</t>
        </is>
      </c>
      <c r="C70" s="6" t="n">
        <v>6439</v>
      </c>
    </row>
    <row r="71">
      <c r="A71" s="4" t="inlineStr">
        <is>
          <t>Total liabilities</t>
        </is>
      </c>
      <c r="C71" s="6" t="n">
        <v>415307</v>
      </c>
    </row>
    <row r="72">
      <c r="A72" s="3" t="inlineStr">
        <is>
          <t>Stockholders’ equity:</t>
        </is>
      </c>
    </row>
    <row r="73">
      <c r="A73" s="4" t="inlineStr">
        <is>
          <t>Accumulated deficit</t>
        </is>
      </c>
      <c r="C73" s="6" t="n">
        <v>-134295</v>
      </c>
    </row>
    <row r="74">
      <c r="A74" s="4" t="inlineStr">
        <is>
          <t>Total stockholders’ equity</t>
        </is>
      </c>
      <c r="C74" s="6" t="n">
        <v>31333</v>
      </c>
    </row>
    <row r="75">
      <c r="A75" s="4" t="inlineStr">
        <is>
          <t>Total liabilities and stockholders’ equity</t>
        </is>
      </c>
      <c r="C75" s="7" t="n">
        <v>4466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of New Accounting Standards ASC 606 on Statement of Operations and Comprehensive Income (Loss) (Details) - USD ($) $ / shares in Unit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393246</v>
      </c>
      <c r="C4" s="7" t="n">
        <v>282297</v>
      </c>
      <c r="D4" s="7" t="n">
        <v>297127</v>
      </c>
    </row>
    <row r="5">
      <c r="A5" s="3" t="inlineStr">
        <is>
          <t>Cost of revenue:</t>
        </is>
      </c>
    </row>
    <row r="6">
      <c r="A6" s="4" t="inlineStr">
        <is>
          <t>Total cost of revenue</t>
        </is>
      </c>
      <c r="B6" s="6" t="n">
        <v>192647</v>
      </c>
      <c r="C6" s="6" t="n">
        <v>119765</v>
      </c>
      <c r="D6" s="6" t="n">
        <v>79161</v>
      </c>
    </row>
    <row r="7">
      <c r="A7" s="4" t="inlineStr">
        <is>
          <t>Gross profit</t>
        </is>
      </c>
      <c r="B7" s="6" t="n">
        <v>200599</v>
      </c>
      <c r="C7" s="6" t="n">
        <v>162532</v>
      </c>
      <c r="D7" s="6" t="n">
        <v>217966</v>
      </c>
    </row>
    <row r="8">
      <c r="A8" s="3" t="inlineStr">
        <is>
          <t>Operating expenses:</t>
        </is>
      </c>
    </row>
    <row r="9">
      <c r="A9" s="4" t="inlineStr">
        <is>
          <t>Selling, general and administrative</t>
        </is>
      </c>
      <c r="B9" s="6" t="n">
        <v>92016</v>
      </c>
      <c r="C9" s="6" t="n">
        <v>88320</v>
      </c>
      <c r="D9" s="6" t="n">
        <v>68026</v>
      </c>
    </row>
    <row r="10">
      <c r="A10" s="4" t="inlineStr">
        <is>
          <t>Income (loss) from operations</t>
        </is>
      </c>
      <c r="B10" s="6" t="n">
        <v>24213</v>
      </c>
      <c r="C10" s="6" t="n">
        <v>-9119</v>
      </c>
      <c r="D10" s="6" t="n">
        <v>78966</v>
      </c>
    </row>
    <row r="11">
      <c r="A11" s="3" t="inlineStr">
        <is>
          <t>Other income (expense):</t>
        </is>
      </c>
    </row>
    <row r="12">
      <c r="A12" s="4" t="inlineStr">
        <is>
          <t>Interest income</t>
        </is>
      </c>
      <c r="B12" s="6" t="n">
        <v>999</v>
      </c>
      <c r="C12" s="6" t="n">
        <v>4406</v>
      </c>
      <c r="D12" s="6" t="n">
        <v>6259</v>
      </c>
    </row>
    <row r="13">
      <c r="A13" s="4" t="inlineStr">
        <is>
          <t>Income (loss) before (benefit from) provision for income taxes</t>
        </is>
      </c>
      <c r="B13" s="6" t="n">
        <v>9749</v>
      </c>
      <c r="C13" s="6" t="n">
        <v>-24415</v>
      </c>
      <c r="D13" s="6" t="n">
        <v>65938</v>
      </c>
    </row>
    <row r="14">
      <c r="A14" s="4" t="inlineStr">
        <is>
          <t>(Benefit from) provision for income taxes</t>
        </is>
      </c>
      <c r="B14" s="6" t="n">
        <v>-15052</v>
      </c>
      <c r="C14" s="6" t="n">
        <v>23791</v>
      </c>
      <c r="D14" s="6" t="n">
        <v>-7068</v>
      </c>
    </row>
    <row r="15">
      <c r="A15" s="4" t="inlineStr">
        <is>
          <t>Net income (loss)</t>
        </is>
      </c>
      <c r="B15" s="6" t="n">
        <v>24801</v>
      </c>
      <c r="C15" s="6" t="n">
        <v>-48206</v>
      </c>
      <c r="D15" s="6" t="n">
        <v>73006</v>
      </c>
    </row>
    <row r="16">
      <c r="A16" s="4" t="inlineStr">
        <is>
          <t>Comprehensive loss</t>
        </is>
      </c>
      <c r="B16" s="7" t="n">
        <v>27360</v>
      </c>
      <c r="C16" s="7" t="n">
        <v>-49270</v>
      </c>
      <c r="D16" s="7" t="n">
        <v>71654</v>
      </c>
    </row>
    <row r="17">
      <c r="A17" s="3" t="inlineStr">
        <is>
          <t>Net income (loss) per share attributable to common stockholders:</t>
        </is>
      </c>
    </row>
    <row r="18">
      <c r="A18" s="4" t="inlineStr">
        <is>
          <t>Basic</t>
        </is>
      </c>
      <c r="B18" s="9" t="n">
        <v>0.3</v>
      </c>
      <c r="C18" s="9" t="n">
        <v>-0.57</v>
      </c>
      <c r="D18" s="9" t="n">
        <v>0.87</v>
      </c>
    </row>
    <row r="19">
      <c r="A19" s="4" t="inlineStr">
        <is>
          <t>Diluted</t>
        </is>
      </c>
      <c r="B19" s="9" t="n">
        <v>0.29</v>
      </c>
      <c r="C19" s="9" t="n">
        <v>-0.57</v>
      </c>
      <c r="D19" s="9" t="n">
        <v>0.79</v>
      </c>
    </row>
    <row r="20">
      <c r="A20" s="4" t="inlineStr">
        <is>
          <t>Product</t>
        </is>
      </c>
    </row>
    <row r="21">
      <c r="A21" s="3" t="inlineStr">
        <is>
          <t>Revenue:</t>
        </is>
      </c>
    </row>
    <row r="22">
      <c r="A22" s="4" t="inlineStr">
        <is>
          <t>Total revenue</t>
        </is>
      </c>
      <c r="B22" s="7" t="n">
        <v>346083</v>
      </c>
      <c r="C22" s="7" t="n">
        <v>241377</v>
      </c>
      <c r="D22" s="7" t="n">
        <v>256989</v>
      </c>
    </row>
    <row r="23">
      <c r="A23" s="3" t="inlineStr">
        <is>
          <t>Cost of revenue:</t>
        </is>
      </c>
    </row>
    <row r="24">
      <c r="A24" s="4" t="inlineStr">
        <is>
          <t>Total cost of revenue</t>
        </is>
      </c>
      <c r="B24" s="6" t="n">
        <v>187706</v>
      </c>
      <c r="C24" s="6" t="n">
        <v>113059</v>
      </c>
      <c r="D24" s="6" t="n">
        <v>74350</v>
      </c>
    </row>
    <row r="25">
      <c r="A25" s="4" t="inlineStr">
        <is>
          <t>Service</t>
        </is>
      </c>
    </row>
    <row r="26">
      <c r="A26" s="3" t="inlineStr">
        <is>
          <t>Revenue:</t>
        </is>
      </c>
    </row>
    <row r="27">
      <c r="A27" s="4" t="inlineStr">
        <is>
          <t>Total revenue</t>
        </is>
      </c>
      <c r="B27" s="6" t="n">
        <v>47163</v>
      </c>
      <c r="C27" s="6" t="n">
        <v>40920</v>
      </c>
      <c r="D27" s="6" t="n">
        <v>40138</v>
      </c>
    </row>
    <row r="28">
      <c r="A28" s="3" t="inlineStr">
        <is>
          <t>Cost of revenue:</t>
        </is>
      </c>
    </row>
    <row r="29">
      <c r="A29" s="4" t="inlineStr">
        <is>
          <t>Total cost of revenue</t>
        </is>
      </c>
      <c r="B29" s="7" t="n">
        <v>4941</v>
      </c>
      <c r="C29" s="6" t="n">
        <v>6706</v>
      </c>
      <c r="D29" s="7" t="n">
        <v>4811</v>
      </c>
    </row>
    <row r="30">
      <c r="A30" s="4" t="inlineStr">
        <is>
          <t>Accounting Standards Update 2014-09 | Adjustments</t>
        </is>
      </c>
    </row>
    <row r="31">
      <c r="A31" s="3" t="inlineStr">
        <is>
          <t>Revenue:</t>
        </is>
      </c>
    </row>
    <row r="32">
      <c r="A32" s="4" t="inlineStr">
        <is>
          <t>Total revenue</t>
        </is>
      </c>
      <c r="C32" s="6" t="n">
        <v>-6004</v>
      </c>
    </row>
    <row r="33">
      <c r="A33" s="3" t="inlineStr">
        <is>
          <t>Cost of revenue:</t>
        </is>
      </c>
    </row>
    <row r="34">
      <c r="A34" s="4" t="inlineStr">
        <is>
          <t>Gross profit</t>
        </is>
      </c>
      <c r="C34" s="6" t="n">
        <v>-6186</v>
      </c>
    </row>
    <row r="35">
      <c r="A35" s="3" t="inlineStr">
        <is>
          <t>Operating expenses:</t>
        </is>
      </c>
    </row>
    <row r="36">
      <c r="A36" s="4" t="inlineStr">
        <is>
          <t>Selling, general and administrative</t>
        </is>
      </c>
      <c r="C36" s="6" t="n">
        <v>231</v>
      </c>
    </row>
    <row r="37">
      <c r="A37" s="4" t="inlineStr">
        <is>
          <t>Income (loss) from operations</t>
        </is>
      </c>
      <c r="C37" s="6" t="n">
        <v>-6417</v>
      </c>
    </row>
    <row r="38">
      <c r="A38" s="3" t="inlineStr">
        <is>
          <t>Other income (expense):</t>
        </is>
      </c>
    </row>
    <row r="39">
      <c r="A39" s="4" t="inlineStr">
        <is>
          <t>Interest income</t>
        </is>
      </c>
      <c r="C39" s="6" t="n">
        <v>-159</v>
      </c>
    </row>
    <row r="40">
      <c r="A40" s="4" t="inlineStr">
        <is>
          <t>Income (loss) before (benefit from) provision for income taxes</t>
        </is>
      </c>
      <c r="C40" s="6" t="n">
        <v>-6576</v>
      </c>
    </row>
    <row r="41">
      <c r="A41" s="4" t="inlineStr">
        <is>
          <t>(Benefit from) provision for income taxes</t>
        </is>
      </c>
      <c r="C41" s="6" t="n">
        <v>-1495</v>
      </c>
    </row>
    <row r="42">
      <c r="A42" s="4" t="inlineStr">
        <is>
          <t>Net income (loss)</t>
        </is>
      </c>
      <c r="C42" s="6" t="n">
        <v>-5081</v>
      </c>
    </row>
    <row r="43">
      <c r="A43" s="4" t="inlineStr">
        <is>
          <t>Comprehensive loss</t>
        </is>
      </c>
      <c r="C43" s="7" t="n">
        <v>-5081</v>
      </c>
    </row>
    <row r="44">
      <c r="A44" s="3" t="inlineStr">
        <is>
          <t>Net income (loss) per share attributable to common stockholders:</t>
        </is>
      </c>
    </row>
    <row r="45">
      <c r="A45" s="4" t="inlineStr">
        <is>
          <t>Basic</t>
        </is>
      </c>
      <c r="C45" s="9" t="n">
        <v>-0.07000000000000001</v>
      </c>
    </row>
    <row r="46">
      <c r="A46" s="4" t="inlineStr">
        <is>
          <t>Diluted</t>
        </is>
      </c>
      <c r="C46" s="9" t="n">
        <v>-0.07000000000000001</v>
      </c>
    </row>
    <row r="47">
      <c r="A47" s="4" t="inlineStr">
        <is>
          <t>Accounting Standards Update 2014-09 | Without adoption of ASC 606</t>
        </is>
      </c>
    </row>
    <row r="48">
      <c r="A48" s="3" t="inlineStr">
        <is>
          <t>Revenue:</t>
        </is>
      </c>
    </row>
    <row r="49">
      <c r="A49" s="4" t="inlineStr">
        <is>
          <t>Total revenue</t>
        </is>
      </c>
      <c r="C49" s="7" t="n">
        <v>276293</v>
      </c>
    </row>
    <row r="50">
      <c r="A50" s="3" t="inlineStr">
        <is>
          <t>Cost of revenue:</t>
        </is>
      </c>
    </row>
    <row r="51">
      <c r="A51" s="4" t="inlineStr">
        <is>
          <t>Gross profit</t>
        </is>
      </c>
      <c r="C51" s="6" t="n">
        <v>156346</v>
      </c>
    </row>
    <row r="52">
      <c r="A52" s="3" t="inlineStr">
        <is>
          <t>Operating expenses:</t>
        </is>
      </c>
    </row>
    <row r="53">
      <c r="A53" s="4" t="inlineStr">
        <is>
          <t>Selling, general and administrative</t>
        </is>
      </c>
      <c r="C53" s="6" t="n">
        <v>88551</v>
      </c>
    </row>
    <row r="54">
      <c r="A54" s="4" t="inlineStr">
        <is>
          <t>Income (loss) from operations</t>
        </is>
      </c>
      <c r="C54" s="6" t="n">
        <v>-15536</v>
      </c>
    </row>
    <row r="55">
      <c r="A55" s="3" t="inlineStr">
        <is>
          <t>Other income (expense):</t>
        </is>
      </c>
    </row>
    <row r="56">
      <c r="A56" s="4" t="inlineStr">
        <is>
          <t>Interest income</t>
        </is>
      </c>
      <c r="C56" s="6" t="n">
        <v>4247</v>
      </c>
    </row>
    <row r="57">
      <c r="A57" s="4" t="inlineStr">
        <is>
          <t>Income (loss) before (benefit from) provision for income taxes</t>
        </is>
      </c>
      <c r="C57" s="6" t="n">
        <v>-30991</v>
      </c>
    </row>
    <row r="58">
      <c r="A58" s="4" t="inlineStr">
        <is>
          <t>(Benefit from) provision for income taxes</t>
        </is>
      </c>
      <c r="C58" s="6" t="n">
        <v>22296</v>
      </c>
    </row>
    <row r="59">
      <c r="A59" s="4" t="inlineStr">
        <is>
          <t>Net income (loss)</t>
        </is>
      </c>
      <c r="C59" s="6" t="n">
        <v>-53287</v>
      </c>
    </row>
    <row r="60">
      <c r="A60" s="4" t="inlineStr">
        <is>
          <t>Comprehensive loss</t>
        </is>
      </c>
      <c r="C60" s="7" t="n">
        <v>-54351</v>
      </c>
    </row>
    <row r="61">
      <c r="A61" s="3" t="inlineStr">
        <is>
          <t>Net income (loss) per share attributable to common stockholders:</t>
        </is>
      </c>
    </row>
    <row r="62">
      <c r="A62" s="4" t="inlineStr">
        <is>
          <t>Basic</t>
        </is>
      </c>
      <c r="C62" s="9" t="n">
        <v>-0.64</v>
      </c>
    </row>
    <row r="63">
      <c r="A63" s="4" t="inlineStr">
        <is>
          <t>Diluted</t>
        </is>
      </c>
      <c r="C63" s="9" t="n">
        <v>-0.64</v>
      </c>
    </row>
    <row r="64">
      <c r="A64" s="4" t="inlineStr">
        <is>
          <t>Accounting Standards Update 2014-09 | Product | Adjustments</t>
        </is>
      </c>
    </row>
    <row r="65">
      <c r="A65" s="3" t="inlineStr">
        <is>
          <t>Revenue:</t>
        </is>
      </c>
    </row>
    <row r="66">
      <c r="A66" s="4" t="inlineStr">
        <is>
          <t>Total revenue</t>
        </is>
      </c>
      <c r="C66" s="7" t="n">
        <v>-6201</v>
      </c>
    </row>
    <row r="67">
      <c r="A67" s="3" t="inlineStr">
        <is>
          <t>Cost of revenue:</t>
        </is>
      </c>
    </row>
    <row r="68">
      <c r="A68" s="4" t="inlineStr">
        <is>
          <t>Total cost of revenue</t>
        </is>
      </c>
      <c r="C68" s="6" t="n">
        <v>182</v>
      </c>
    </row>
    <row r="69">
      <c r="A69" s="4" t="inlineStr">
        <is>
          <t>Accounting Standards Update 2014-09 | Product | Without adoption of ASC 606</t>
        </is>
      </c>
    </row>
    <row r="70">
      <c r="A70" s="3" t="inlineStr">
        <is>
          <t>Revenue:</t>
        </is>
      </c>
    </row>
    <row r="71">
      <c r="A71" s="4" t="inlineStr">
        <is>
          <t>Total revenue</t>
        </is>
      </c>
      <c r="C71" s="6" t="n">
        <v>235176</v>
      </c>
    </row>
    <row r="72">
      <c r="A72" s="3" t="inlineStr">
        <is>
          <t>Cost of revenue:</t>
        </is>
      </c>
    </row>
    <row r="73">
      <c r="A73" s="4" t="inlineStr">
        <is>
          <t>Total cost of revenue</t>
        </is>
      </c>
      <c r="C73" s="6" t="n">
        <v>113241</v>
      </c>
    </row>
    <row r="74">
      <c r="A74" s="4" t="inlineStr">
        <is>
          <t>Accounting Standards Update 2014-09 | Service | Adjustments</t>
        </is>
      </c>
    </row>
    <row r="75">
      <c r="A75" s="3" t="inlineStr">
        <is>
          <t>Revenue:</t>
        </is>
      </c>
    </row>
    <row r="76">
      <c r="A76" s="4" t="inlineStr">
        <is>
          <t>Total revenue</t>
        </is>
      </c>
      <c r="C76" s="6" t="n">
        <v>197</v>
      </c>
    </row>
    <row r="77">
      <c r="A77" s="4" t="inlineStr">
        <is>
          <t>Accounting Standards Update 2014-09 | Service | Without adoption of ASC 606</t>
        </is>
      </c>
    </row>
    <row r="78">
      <c r="A78" s="3" t="inlineStr">
        <is>
          <t>Revenue:</t>
        </is>
      </c>
    </row>
    <row r="79">
      <c r="A79" s="4" t="inlineStr">
        <is>
          <t>Total revenue</t>
        </is>
      </c>
      <c r="C79" s="7" t="n">
        <v>411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of New Accounting Standards ASC 606 on Statement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24801</v>
      </c>
      <c r="C4" s="7" t="n">
        <v>-48206</v>
      </c>
      <c r="D4" s="7" t="n">
        <v>73006</v>
      </c>
    </row>
    <row r="5">
      <c r="A5" s="4" t="inlineStr">
        <is>
          <t>Deferred income taxes</t>
        </is>
      </c>
      <c r="B5" s="6" t="n">
        <v>-2526</v>
      </c>
      <c r="C5" s="6" t="n">
        <v>19641</v>
      </c>
      <c r="D5" s="6" t="n">
        <v>-11517</v>
      </c>
    </row>
    <row r="6">
      <c r="A6" s="3" t="inlineStr">
        <is>
          <t>Changes in operating assets and liabilities:</t>
        </is>
      </c>
    </row>
    <row r="7">
      <c r="A7" s="4" t="inlineStr">
        <is>
          <t>Accounts receivable</t>
        </is>
      </c>
      <c r="B7" s="6" t="n">
        <v>-350</v>
      </c>
      <c r="C7" s="6" t="n">
        <v>1881</v>
      </c>
      <c r="D7" s="6" t="n">
        <v>34716</v>
      </c>
    </row>
    <row r="8">
      <c r="A8" s="4" t="inlineStr">
        <is>
          <t>Inventory</t>
        </is>
      </c>
      <c r="B8" s="6" t="n">
        <v>-9774</v>
      </c>
      <c r="C8" s="6" t="n">
        <v>-21276</v>
      </c>
      <c r="D8" s="6" t="n">
        <v>-11051</v>
      </c>
    </row>
    <row r="9">
      <c r="A9" s="4" t="inlineStr">
        <is>
          <t>Prepaid expenses and other assets</t>
        </is>
      </c>
      <c r="B9" s="6" t="n">
        <v>2837</v>
      </c>
      <c r="C9" s="6" t="n">
        <v>-3679</v>
      </c>
      <c r="D9" s="6" t="n">
        <v>-1084</v>
      </c>
    </row>
    <row r="10">
      <c r="A10" s="4" t="inlineStr">
        <is>
          <t>Prepaid income taxes</t>
        </is>
      </c>
      <c r="C10" s="6" t="n">
        <v>16</v>
      </c>
    </row>
    <row r="11">
      <c r="A11" s="4" t="inlineStr">
        <is>
          <t>Accrued expenses and other current liabilities</t>
        </is>
      </c>
      <c r="B11" s="6" t="n">
        <v>6254</v>
      </c>
      <c r="C11" s="6" t="n">
        <v>-7827</v>
      </c>
      <c r="D11" s="6" t="n">
        <v>6124</v>
      </c>
    </row>
    <row r="12">
      <c r="A12" s="4" t="inlineStr">
        <is>
          <t>Deferred revenue</t>
        </is>
      </c>
      <c r="B12" s="6" t="n">
        <v>-11061</v>
      </c>
      <c r="C12" s="6" t="n">
        <v>-9498</v>
      </c>
      <c r="D12" s="6" t="n">
        <v>-5087</v>
      </c>
    </row>
    <row r="13">
      <c r="A13" s="4" t="inlineStr">
        <is>
          <t>Net cash used in operating activities</t>
        </is>
      </c>
      <c r="B13" s="7" t="n">
        <v>53642</v>
      </c>
      <c r="C13" s="6" t="n">
        <v>-39022</v>
      </c>
      <c r="D13" s="7" t="n">
        <v>98545</v>
      </c>
    </row>
    <row r="14">
      <c r="A14" s="4" t="inlineStr">
        <is>
          <t>Accounting Standards Update 2014-09 | Adjustments</t>
        </is>
      </c>
    </row>
    <row r="15">
      <c r="A15" s="3" t="inlineStr">
        <is>
          <t>Cash flows from operating activities:</t>
        </is>
      </c>
    </row>
    <row r="16">
      <c r="A16" s="4" t="inlineStr">
        <is>
          <t>Net income (loss)</t>
        </is>
      </c>
      <c r="C16" s="6" t="n">
        <v>-5081</v>
      </c>
    </row>
    <row r="17">
      <c r="A17" s="4" t="inlineStr">
        <is>
          <t>Deferred income taxes</t>
        </is>
      </c>
      <c r="C17" s="6" t="n">
        <v>-1166</v>
      </c>
    </row>
    <row r="18">
      <c r="A18" s="3" t="inlineStr">
        <is>
          <t>Changes in operating assets and liabilities:</t>
        </is>
      </c>
    </row>
    <row r="19">
      <c r="A19" s="4" t="inlineStr">
        <is>
          <t>Accounts receivable</t>
        </is>
      </c>
      <c r="C19" s="6" t="n">
        <v>159</v>
      </c>
    </row>
    <row r="20">
      <c r="A20" s="4" t="inlineStr">
        <is>
          <t>Inventory</t>
        </is>
      </c>
      <c r="C20" s="6" t="n">
        <v>182</v>
      </c>
    </row>
    <row r="21">
      <c r="A21" s="4" t="inlineStr">
        <is>
          <t>Prepaid expenses and other assets</t>
        </is>
      </c>
      <c r="C21" s="6" t="n">
        <v>-322</v>
      </c>
    </row>
    <row r="22">
      <c r="A22" s="4" t="inlineStr">
        <is>
          <t>Prepaid income taxes</t>
        </is>
      </c>
      <c r="C22" s="6" t="n">
        <v>-330</v>
      </c>
    </row>
    <row r="23">
      <c r="A23" s="4" t="inlineStr">
        <is>
          <t>Accrued expenses and other current liabilities</t>
        </is>
      </c>
      <c r="C23" s="6" t="n">
        <v>554</v>
      </c>
    </row>
    <row r="24">
      <c r="A24" s="4" t="inlineStr">
        <is>
          <t>Deferred revenue</t>
        </is>
      </c>
      <c r="C24" s="6" t="n">
        <v>6004</v>
      </c>
    </row>
    <row r="25">
      <c r="A25" s="4" t="inlineStr">
        <is>
          <t>Accounting Standards Update 2014-09 | Without adoption of ASC 606</t>
        </is>
      </c>
    </row>
    <row r="26">
      <c r="A26" s="3" t="inlineStr">
        <is>
          <t>Cash flows from operating activities:</t>
        </is>
      </c>
    </row>
    <row r="27">
      <c r="A27" s="4" t="inlineStr">
        <is>
          <t>Net income (loss)</t>
        </is>
      </c>
      <c r="C27" s="6" t="n">
        <v>-53287</v>
      </c>
    </row>
    <row r="28">
      <c r="A28" s="4" t="inlineStr">
        <is>
          <t>Deferred income taxes</t>
        </is>
      </c>
      <c r="C28" s="6" t="n">
        <v>18475</v>
      </c>
    </row>
    <row r="29">
      <c r="A29" s="3" t="inlineStr">
        <is>
          <t>Changes in operating assets and liabilities:</t>
        </is>
      </c>
    </row>
    <row r="30">
      <c r="A30" s="4" t="inlineStr">
        <is>
          <t>Accounts receivable</t>
        </is>
      </c>
      <c r="C30" s="6" t="n">
        <v>2040</v>
      </c>
    </row>
    <row r="31">
      <c r="A31" s="4" t="inlineStr">
        <is>
          <t>Inventory</t>
        </is>
      </c>
      <c r="C31" s="6" t="n">
        <v>-21094</v>
      </c>
    </row>
    <row r="32">
      <c r="A32" s="4" t="inlineStr">
        <is>
          <t>Prepaid expenses and other assets</t>
        </is>
      </c>
      <c r="C32" s="6" t="n">
        <v>-4001</v>
      </c>
    </row>
    <row r="33">
      <c r="A33" s="4" t="inlineStr">
        <is>
          <t>Prepaid income taxes</t>
        </is>
      </c>
      <c r="C33" s="6" t="n">
        <v>-314</v>
      </c>
    </row>
    <row r="34">
      <c r="A34" s="4" t="inlineStr">
        <is>
          <t>Accrued expenses and other current liabilities</t>
        </is>
      </c>
      <c r="C34" s="6" t="n">
        <v>-7273</v>
      </c>
    </row>
    <row r="35">
      <c r="A35" s="4" t="inlineStr">
        <is>
          <t>Deferred revenue</t>
        </is>
      </c>
      <c r="C35" s="6" t="n">
        <v>-3494</v>
      </c>
    </row>
    <row r="36">
      <c r="A36" s="4" t="inlineStr">
        <is>
          <t>Net cash used in operating activities</t>
        </is>
      </c>
      <c r="C36" s="7" t="n">
        <v>-3902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Business Acquisition - Additional Information (Details) $ in Thousands, $ in Thousands</t>
        </is>
      </c>
      <c r="B1" s="2" t="inlineStr">
        <is>
          <t>Jul. 01, 2019USD ($)</t>
        </is>
      </c>
      <c r="C1" s="2" t="inlineStr">
        <is>
          <t>Jul. 01, 2019AUD ($)</t>
        </is>
      </c>
      <c r="D1" s="2" t="inlineStr">
        <is>
          <t>Dec. 31, 2020USD ($)</t>
        </is>
      </c>
      <c r="E1" s="2" t="inlineStr">
        <is>
          <t>Dec. 31, 2019USD ($)</t>
        </is>
      </c>
      <c r="F1" s="2" t="inlineStr">
        <is>
          <t>Dec. 31, 2018USD ($)</t>
        </is>
      </c>
    </row>
    <row r="2">
      <c r="A2" s="3" t="inlineStr">
        <is>
          <t>Business Acquisition [Line Items]</t>
        </is>
      </c>
    </row>
    <row r="3">
      <c r="A3" s="4" t="inlineStr">
        <is>
          <t>Goodwill</t>
        </is>
      </c>
      <c r="D3" s="7" t="n">
        <v>50177</v>
      </c>
      <c r="E3" s="7" t="n">
        <v>50347</v>
      </c>
    </row>
    <row r="4">
      <c r="A4" s="4" t="inlineStr">
        <is>
          <t>Net income (loss)</t>
        </is>
      </c>
      <c r="D4" s="6" t="n">
        <v>24801</v>
      </c>
      <c r="E4" s="7" t="n">
        <v>-48206</v>
      </c>
      <c r="F4" s="7" t="n">
        <v>73006</v>
      </c>
    </row>
    <row r="5">
      <c r="A5" s="4" t="inlineStr">
        <is>
          <t>NetComm</t>
        </is>
      </c>
    </row>
    <row r="6">
      <c r="A6" s="3" t="inlineStr">
        <is>
          <t>Business Acquisition [Line Items]</t>
        </is>
      </c>
    </row>
    <row r="7">
      <c r="A7" s="4" t="inlineStr">
        <is>
          <t>Business combination acquisition of equity interests percentage</t>
        </is>
      </c>
      <c r="B7" s="4" t="inlineStr">
        <is>
          <t>100.00%</t>
        </is>
      </c>
    </row>
    <row r="8">
      <c r="A8" s="4" t="inlineStr">
        <is>
          <t>Cash consideration</t>
        </is>
      </c>
      <c r="B8" s="7" t="n">
        <v>112674</v>
      </c>
      <c r="C8" s="7" t="n">
        <v>161963</v>
      </c>
    </row>
    <row r="9">
      <c r="A9" s="4" t="inlineStr">
        <is>
          <t>Exchange rate</t>
        </is>
      </c>
      <c r="B9" s="10" t="n">
        <v>0.7</v>
      </c>
    </row>
    <row r="10">
      <c r="A10" s="4" t="inlineStr">
        <is>
          <t>Cash and cash equivalents balance</t>
        </is>
      </c>
      <c r="B10" s="7" t="n">
        <v>3243</v>
      </c>
    </row>
    <row r="11">
      <c r="A11" s="4" t="inlineStr">
        <is>
          <t>Consideration net of cash acquired</t>
        </is>
      </c>
      <c r="B11" s="6" t="n">
        <v>109431</v>
      </c>
    </row>
    <row r="12">
      <c r="A12" s="4" t="inlineStr">
        <is>
          <t>Existing debt</t>
        </is>
      </c>
      <c r="B12" s="6" t="n">
        <v>3507</v>
      </c>
    </row>
    <row r="13">
      <c r="A13" s="4" t="inlineStr">
        <is>
          <t>Fair value of receivables acquired</t>
        </is>
      </c>
      <c r="B13" s="6" t="n">
        <v>18142</v>
      </c>
    </row>
    <row r="14">
      <c r="A14" s="4" t="inlineStr">
        <is>
          <t>Identifiable intangible assets</t>
        </is>
      </c>
      <c r="B14" s="7" t="n">
        <v>44000</v>
      </c>
    </row>
    <row r="15">
      <c r="A15" s="4" t="inlineStr">
        <is>
          <t>Weighted average life of identifiable intangible assets</t>
        </is>
      </c>
      <c r="B15" s="4" t="inlineStr">
        <is>
          <t>8 years 2 months 12 days</t>
        </is>
      </c>
      <c r="C15" s="4" t="inlineStr">
        <is>
          <t>8 years 2 months 12 days</t>
        </is>
      </c>
    </row>
    <row r="16">
      <c r="A16" s="4" t="inlineStr">
        <is>
          <t>Goodwill</t>
        </is>
      </c>
      <c r="B16" s="7" t="n">
        <v>50177</v>
      </c>
    </row>
    <row r="17">
      <c r="A17" s="4" t="inlineStr">
        <is>
          <t>Net revenues</t>
        </is>
      </c>
      <c r="D17" s="6" t="n">
        <v>75769</v>
      </c>
    </row>
    <row r="18">
      <c r="A18" s="4" t="inlineStr">
        <is>
          <t>Net income (loss)</t>
        </is>
      </c>
      <c r="D18" s="6" t="n">
        <v>1424</v>
      </c>
    </row>
    <row r="19">
      <c r="A19" s="4" t="inlineStr">
        <is>
          <t>Transaction costs related to acquisition</t>
        </is>
      </c>
      <c r="D19" s="7" t="n">
        <v>3494</v>
      </c>
    </row>
    <row r="20">
      <c r="A20" s="4" t="inlineStr">
        <is>
          <t>Adjustment for amortization of step up of inventory fair value</t>
        </is>
      </c>
      <c r="B20" s="6" t="n">
        <v>3200</v>
      </c>
    </row>
    <row r="21">
      <c r="A21" s="4" t="inlineStr">
        <is>
          <t>NetComm | Developed Technology</t>
        </is>
      </c>
    </row>
    <row r="22">
      <c r="A22" s="3" t="inlineStr">
        <is>
          <t>Business Acquisition [Line Items]</t>
        </is>
      </c>
    </row>
    <row r="23">
      <c r="A23" s="4" t="inlineStr">
        <is>
          <t>Identifiable intangible assets</t>
        </is>
      </c>
      <c r="B23" s="7" t="n">
        <v>25000</v>
      </c>
    </row>
    <row r="24">
      <c r="A24" s="4" t="inlineStr">
        <is>
          <t>Intangible assets, estimated useful lives</t>
        </is>
      </c>
      <c r="B24" s="4" t="inlineStr">
        <is>
          <t>7 years</t>
        </is>
      </c>
      <c r="C24" s="4" t="inlineStr">
        <is>
          <t>7 years</t>
        </is>
      </c>
    </row>
    <row r="25">
      <c r="A25" s="4" t="inlineStr">
        <is>
          <t>NetComm | Customer Relationships</t>
        </is>
      </c>
    </row>
    <row r="26">
      <c r="A26" s="3" t="inlineStr">
        <is>
          <t>Business Acquisition [Line Items]</t>
        </is>
      </c>
    </row>
    <row r="27">
      <c r="A27" s="4" t="inlineStr">
        <is>
          <t>Identifiable intangible assets</t>
        </is>
      </c>
      <c r="B27" s="7" t="n">
        <v>18000</v>
      </c>
    </row>
    <row r="28">
      <c r="A28" s="4" t="inlineStr">
        <is>
          <t>Intangible assets, estimated useful lives</t>
        </is>
      </c>
      <c r="B28" s="4" t="inlineStr">
        <is>
          <t>10 years</t>
        </is>
      </c>
      <c r="C28" s="4" t="inlineStr">
        <is>
          <t>10 years</t>
        </is>
      </c>
    </row>
    <row r="29">
      <c r="A29" s="4" t="inlineStr">
        <is>
          <t>NetComm | Trade Name</t>
        </is>
      </c>
    </row>
    <row r="30">
      <c r="A30" s="3" t="inlineStr">
        <is>
          <t>Business Acquisition [Line Items]</t>
        </is>
      </c>
    </row>
    <row r="31">
      <c r="A31" s="4" t="inlineStr">
        <is>
          <t>Identifiable intangible assets</t>
        </is>
      </c>
      <c r="B31" s="7" t="n">
        <v>1000</v>
      </c>
    </row>
    <row r="32">
      <c r="A32" s="4" t="inlineStr">
        <is>
          <t>Intangible assets, estimated useful lives</t>
        </is>
      </c>
      <c r="B32" s="4" t="inlineStr">
        <is>
          <t>3 years</t>
        </is>
      </c>
      <c r="C32"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Purchase Price and Valuation, Allocation of Total Purchase Price (Details) - USD ($) $ in Thousands</t>
        </is>
      </c>
      <c r="B1" s="2" t="inlineStr">
        <is>
          <t>Dec. 31, 2020</t>
        </is>
      </c>
      <c r="C1" s="2" t="inlineStr">
        <is>
          <t>Dec. 31, 2019</t>
        </is>
      </c>
      <c r="D1" s="2" t="inlineStr">
        <is>
          <t>Jul. 01, 2019</t>
        </is>
      </c>
    </row>
    <row r="2">
      <c r="A2" s="3" t="inlineStr">
        <is>
          <t>Fair value of tangible assets:</t>
        </is>
      </c>
    </row>
    <row r="3">
      <c r="A3" s="4" t="inlineStr">
        <is>
          <t>Goodwill</t>
        </is>
      </c>
      <c r="B3" s="7" t="n">
        <v>50177</v>
      </c>
      <c r="C3" s="7" t="n">
        <v>50347</v>
      </c>
    </row>
    <row r="4">
      <c r="A4" s="4" t="inlineStr">
        <is>
          <t>NetComm</t>
        </is>
      </c>
    </row>
    <row r="5">
      <c r="A5" s="3" t="inlineStr">
        <is>
          <t>Fair value of tangible assets:</t>
        </is>
      </c>
    </row>
    <row r="6">
      <c r="A6" s="4" t="inlineStr">
        <is>
          <t>Fair value of receivables acquired</t>
        </is>
      </c>
      <c r="D6" s="7" t="n">
        <v>18142</v>
      </c>
    </row>
    <row r="7">
      <c r="A7" s="4" t="inlineStr">
        <is>
          <t>Inventory</t>
        </is>
      </c>
      <c r="D7" s="6" t="n">
        <v>24138</v>
      </c>
    </row>
    <row r="8">
      <c r="A8" s="4" t="inlineStr">
        <is>
          <t>Prepaid expenses and other current assets</t>
        </is>
      </c>
      <c r="D8" s="6" t="n">
        <v>2240</v>
      </c>
    </row>
    <row r="9">
      <c r="A9" s="4" t="inlineStr">
        <is>
          <t>Property, plant and equipment</t>
        </is>
      </c>
      <c r="D9" s="6" t="n">
        <v>8010</v>
      </c>
    </row>
    <row r="10">
      <c r="A10" s="4" t="inlineStr">
        <is>
          <t>Deferred tax assets</t>
        </is>
      </c>
      <c r="D10" s="6" t="n">
        <v>365</v>
      </c>
    </row>
    <row r="11">
      <c r="A11" s="4" t="inlineStr">
        <is>
          <t>Other assets</t>
        </is>
      </c>
      <c r="D11" s="6" t="n">
        <v>13</v>
      </c>
    </row>
    <row r="12">
      <c r="A12" s="4" t="inlineStr">
        <is>
          <t>Goodwill</t>
        </is>
      </c>
      <c r="D12" s="6" t="n">
        <v>50177</v>
      </c>
    </row>
    <row r="13">
      <c r="A13" s="4" t="inlineStr">
        <is>
          <t>Identifiable intangible assets</t>
        </is>
      </c>
      <c r="D13" s="6" t="n">
        <v>44000</v>
      </c>
    </row>
    <row r="14">
      <c r="A14" s="4" t="inlineStr">
        <is>
          <t>Total assets acquired</t>
        </is>
      </c>
      <c r="D14" s="6" t="n">
        <v>147085</v>
      </c>
    </row>
    <row r="15">
      <c r="A15" s="3" t="inlineStr">
        <is>
          <t>Liabilities assumed</t>
        </is>
      </c>
    </row>
    <row r="16">
      <c r="A16" s="4" t="inlineStr">
        <is>
          <t>Accounts payable</t>
        </is>
      </c>
      <c r="D16" s="6" t="n">
        <v>-9719</v>
      </c>
    </row>
    <row r="17">
      <c r="A17" s="4" t="inlineStr">
        <is>
          <t>Accrued expenses</t>
        </is>
      </c>
      <c r="D17" s="6" t="n">
        <v>-13178</v>
      </c>
    </row>
    <row r="18">
      <c r="A18" s="4" t="inlineStr">
        <is>
          <t>Accrued income taxes</t>
        </is>
      </c>
      <c r="D18" s="6" t="n">
        <v>-140</v>
      </c>
    </row>
    <row r="19">
      <c r="A19" s="4" t="inlineStr">
        <is>
          <t>Deferred tax liabilities</t>
        </is>
      </c>
      <c r="D19" s="6" t="n">
        <v>-10621</v>
      </c>
    </row>
    <row r="20">
      <c r="A20" s="4" t="inlineStr">
        <is>
          <t>Current portion of long-term debt</t>
        </is>
      </c>
      <c r="D20" s="6" t="n">
        <v>-3507</v>
      </c>
    </row>
    <row r="21">
      <c r="A21" s="4" t="inlineStr">
        <is>
          <t>Other liabilities</t>
        </is>
      </c>
      <c r="D21" s="6" t="n">
        <v>-489</v>
      </c>
    </row>
    <row r="22">
      <c r="A22" s="4" t="inlineStr">
        <is>
          <t>Total liabilities assumed</t>
        </is>
      </c>
      <c r="D22" s="6" t="n">
        <v>-37654</v>
      </c>
    </row>
    <row r="23">
      <c r="A23" s="4" t="inlineStr">
        <is>
          <t>Net assets acquired</t>
        </is>
      </c>
      <c r="D23" s="7" t="n">
        <v>109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Purchase Price and Estimated Useful Lives Associated with Certain Assets (Details) - USD ($) $ in Thousands</t>
        </is>
      </c>
      <c r="B1" s="2" t="inlineStr">
        <is>
          <t>Jul. 01, 2019</t>
        </is>
      </c>
      <c r="C1" s="2" t="inlineStr">
        <is>
          <t>Dec. 31, 2020</t>
        </is>
      </c>
      <c r="D1" s="2" t="inlineStr">
        <is>
          <t>Dec. 31, 2019</t>
        </is>
      </c>
    </row>
    <row r="2">
      <c r="A2" s="3" t="inlineStr">
        <is>
          <t>Identifiable intangible assets:</t>
        </is>
      </c>
    </row>
    <row r="3">
      <c r="A3" s="4" t="inlineStr">
        <is>
          <t>Goodwill</t>
        </is>
      </c>
      <c r="C3" s="7" t="n">
        <v>50177</v>
      </c>
      <c r="D3" s="7" t="n">
        <v>50347</v>
      </c>
    </row>
    <row r="4">
      <c r="A4" s="4" t="inlineStr">
        <is>
          <t>NetComm</t>
        </is>
      </c>
    </row>
    <row r="5">
      <c r="A5" s="3" t="inlineStr">
        <is>
          <t>Business Acquisition [Line Items]</t>
        </is>
      </c>
    </row>
    <row r="6">
      <c r="A6" s="4" t="inlineStr">
        <is>
          <t>Net tangible assets</t>
        </is>
      </c>
      <c r="B6" s="7" t="n">
        <v>15254</v>
      </c>
    </row>
    <row r="7">
      <c r="A7" s="3" t="inlineStr">
        <is>
          <t>Identifiable intangible assets:</t>
        </is>
      </c>
    </row>
    <row r="8">
      <c r="A8" s="4" t="inlineStr">
        <is>
          <t>Identifiable intangible assets</t>
        </is>
      </c>
      <c r="B8" s="6" t="n">
        <v>44000</v>
      </c>
    </row>
    <row r="9">
      <c r="A9" s="4" t="inlineStr">
        <is>
          <t>Goodwill</t>
        </is>
      </c>
      <c r="B9" s="6" t="n">
        <v>50177</v>
      </c>
    </row>
    <row r="10">
      <c r="A10" s="4" t="inlineStr">
        <is>
          <t>Net assets acquired</t>
        </is>
      </c>
      <c r="B10" s="6" t="n">
        <v>109431</v>
      </c>
    </row>
    <row r="11">
      <c r="A11" s="4" t="inlineStr">
        <is>
          <t>NetComm | Developed Technology</t>
        </is>
      </c>
    </row>
    <row r="12">
      <c r="A12" s="3" t="inlineStr">
        <is>
          <t>Identifiable intangible assets:</t>
        </is>
      </c>
    </row>
    <row r="13">
      <c r="A13" s="4" t="inlineStr">
        <is>
          <t>Identifiable intangible assets</t>
        </is>
      </c>
      <c r="B13" s="7" t="n">
        <v>25000</v>
      </c>
    </row>
    <row r="14">
      <c r="A14" s="4" t="inlineStr">
        <is>
          <t>Identifiable intangible assets, Estimated Useful Life</t>
        </is>
      </c>
      <c r="B14" s="4" t="inlineStr">
        <is>
          <t>7 years</t>
        </is>
      </c>
    </row>
    <row r="15">
      <c r="A15" s="4" t="inlineStr">
        <is>
          <t>NetComm | Customer Relationships</t>
        </is>
      </c>
    </row>
    <row r="16">
      <c r="A16" s="3" t="inlineStr">
        <is>
          <t>Identifiable intangible assets:</t>
        </is>
      </c>
    </row>
    <row r="17">
      <c r="A17" s="4" t="inlineStr">
        <is>
          <t>Identifiable intangible assets</t>
        </is>
      </c>
      <c r="B17" s="7" t="n">
        <v>18000</v>
      </c>
    </row>
    <row r="18">
      <c r="A18" s="4" t="inlineStr">
        <is>
          <t>Identifiable intangible assets, Estimated Useful Life</t>
        </is>
      </c>
      <c r="B18" s="4" t="inlineStr">
        <is>
          <t>10 years</t>
        </is>
      </c>
    </row>
    <row r="19">
      <c r="A19" s="4" t="inlineStr">
        <is>
          <t>NetComm | Trade Name</t>
        </is>
      </c>
    </row>
    <row r="20">
      <c r="A20" s="3" t="inlineStr">
        <is>
          <t>Identifiable intangible assets:</t>
        </is>
      </c>
    </row>
    <row r="21">
      <c r="A21" s="4" t="inlineStr">
        <is>
          <t>Identifiable intangible assets</t>
        </is>
      </c>
      <c r="B21" s="7" t="n">
        <v>1000</v>
      </c>
    </row>
    <row r="22">
      <c r="A22" s="4" t="inlineStr">
        <is>
          <t>Identifiable intangible assets, Estimated Useful Life</t>
        </is>
      </c>
      <c r="B22"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Schedule of Unaudited Pro Forma Results (Details) - NetComm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Net revenue</t>
        </is>
      </c>
      <c r="B4" s="7" t="n">
        <v>393246</v>
      </c>
      <c r="C4" s="7" t="n">
        <v>375306</v>
      </c>
      <c r="D4" s="7" t="n">
        <v>436791</v>
      </c>
    </row>
    <row r="5">
      <c r="A5" s="4" t="inlineStr">
        <is>
          <t>Net income (loss)</t>
        </is>
      </c>
      <c r="B5" s="7" t="n">
        <v>25134</v>
      </c>
      <c r="C5" s="7" t="n">
        <v>-47898</v>
      </c>
      <c r="D5" s="7" t="n">
        <v>688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Net (Details) - USD ($) $ in Thousands</t>
        </is>
      </c>
      <c r="B1" s="2" t="inlineStr">
        <is>
          <t>Dec. 31, 2020</t>
        </is>
      </c>
      <c r="C1" s="2" t="inlineStr">
        <is>
          <t>Dec. 31, 2019</t>
        </is>
      </c>
    </row>
    <row r="2">
      <c r="A2" s="3" t="inlineStr">
        <is>
          <t>Finite Lived Intangible Assets [Line Items]</t>
        </is>
      </c>
    </row>
    <row r="3">
      <c r="A3" s="4" t="inlineStr">
        <is>
          <t>Net Carrying Amount</t>
        </is>
      </c>
      <c r="B3" s="7" t="n">
        <v>35844</v>
      </c>
    </row>
    <row r="4">
      <c r="A4" s="4" t="inlineStr">
        <is>
          <t>NetComm</t>
        </is>
      </c>
    </row>
    <row r="5">
      <c r="A5" s="3" t="inlineStr">
        <is>
          <t>Finite Lived Intangible Assets [Line Items]</t>
        </is>
      </c>
    </row>
    <row r="6">
      <c r="A6" s="4" t="inlineStr">
        <is>
          <t>Gross Carrying Amount</t>
        </is>
      </c>
      <c r="B6" s="6" t="n">
        <v>44432</v>
      </c>
      <c r="C6" s="7" t="n">
        <v>44000</v>
      </c>
    </row>
    <row r="7">
      <c r="A7" s="4" t="inlineStr">
        <is>
          <t>Accumulated Amortization</t>
        </is>
      </c>
      <c r="B7" s="6" t="n">
        <v>-8588</v>
      </c>
      <c r="C7" s="6" t="n">
        <v>-2852</v>
      </c>
    </row>
    <row r="8">
      <c r="A8" s="4" t="inlineStr">
        <is>
          <t>Net Carrying Amount</t>
        </is>
      </c>
      <c r="B8" s="6" t="n">
        <v>35844</v>
      </c>
      <c r="C8" s="6" t="n">
        <v>41148</v>
      </c>
    </row>
    <row r="9">
      <c r="A9" s="4" t="inlineStr">
        <is>
          <t>Developed Technology | NetComm</t>
        </is>
      </c>
    </row>
    <row r="10">
      <c r="A10" s="3" t="inlineStr">
        <is>
          <t>Finite Lived Intangible Assets [Line Items]</t>
        </is>
      </c>
    </row>
    <row r="11">
      <c r="A11" s="4" t="inlineStr">
        <is>
          <t>Gross Carrying Amount</t>
        </is>
      </c>
      <c r="B11" s="6" t="n">
        <v>25000</v>
      </c>
      <c r="C11" s="6" t="n">
        <v>25000</v>
      </c>
    </row>
    <row r="12">
      <c r="A12" s="4" t="inlineStr">
        <is>
          <t>Accumulated Amortization</t>
        </is>
      </c>
      <c r="B12" s="6" t="n">
        <v>-5358</v>
      </c>
      <c r="C12" s="6" t="n">
        <v>-1786</v>
      </c>
    </row>
    <row r="13">
      <c r="A13" s="4" t="inlineStr">
        <is>
          <t>Net Carrying Amount</t>
        </is>
      </c>
      <c r="B13" s="6" t="n">
        <v>19642</v>
      </c>
      <c r="C13" s="6" t="n">
        <v>23214</v>
      </c>
    </row>
    <row r="14">
      <c r="A14" s="4" t="inlineStr">
        <is>
          <t>Customer Relationships | NetComm</t>
        </is>
      </c>
    </row>
    <row r="15">
      <c r="A15" s="3" t="inlineStr">
        <is>
          <t>Finite Lived Intangible Assets [Line Items]</t>
        </is>
      </c>
    </row>
    <row r="16">
      <c r="A16" s="4" t="inlineStr">
        <is>
          <t>Gross Carrying Amount</t>
        </is>
      </c>
      <c r="B16" s="6" t="n">
        <v>18000</v>
      </c>
      <c r="C16" s="6" t="n">
        <v>18000</v>
      </c>
    </row>
    <row r="17">
      <c r="A17" s="4" t="inlineStr">
        <is>
          <t>Accumulated Amortization</t>
        </is>
      </c>
      <c r="B17" s="6" t="n">
        <v>-2700</v>
      </c>
      <c r="C17" s="6" t="n">
        <v>-900</v>
      </c>
    </row>
    <row r="18">
      <c r="A18" s="4" t="inlineStr">
        <is>
          <t>Net Carrying Amount</t>
        </is>
      </c>
      <c r="B18" s="6" t="n">
        <v>15300</v>
      </c>
      <c r="C18" s="6" t="n">
        <v>17100</v>
      </c>
    </row>
    <row r="19">
      <c r="A19" s="4" t="inlineStr">
        <is>
          <t>Trade Name | NetComm</t>
        </is>
      </c>
    </row>
    <row r="20">
      <c r="A20" s="3" t="inlineStr">
        <is>
          <t>Finite Lived Intangible Assets [Line Items]</t>
        </is>
      </c>
    </row>
    <row r="21">
      <c r="A21" s="4" t="inlineStr">
        <is>
          <t>Gross Carrying Amount</t>
        </is>
      </c>
      <c r="B21" s="6" t="n">
        <v>1000</v>
      </c>
      <c r="C21" s="6" t="n">
        <v>1000</v>
      </c>
    </row>
    <row r="22">
      <c r="A22" s="4" t="inlineStr">
        <is>
          <t>Accumulated Amortization</t>
        </is>
      </c>
      <c r="B22" s="6" t="n">
        <v>-498</v>
      </c>
      <c r="C22" s="6" t="n">
        <v>-166</v>
      </c>
    </row>
    <row r="23">
      <c r="A23" s="4" t="inlineStr">
        <is>
          <t>Net Carrying Amount</t>
        </is>
      </c>
      <c r="B23" s="6" t="n">
        <v>502</v>
      </c>
      <c r="C23" s="7" t="n">
        <v>834</v>
      </c>
    </row>
    <row r="24">
      <c r="A24" s="4" t="inlineStr">
        <is>
          <t>Purchased Software | NetComm</t>
        </is>
      </c>
    </row>
    <row r="25">
      <c r="A25" s="3" t="inlineStr">
        <is>
          <t>Finite Lived Intangible Assets [Line Items]</t>
        </is>
      </c>
    </row>
    <row r="26">
      <c r="A26" s="4" t="inlineStr">
        <is>
          <t>Gross Carrying Amount</t>
        </is>
      </c>
      <c r="B26" s="6" t="n">
        <v>432</v>
      </c>
    </row>
    <row r="27">
      <c r="A27" s="4" t="inlineStr">
        <is>
          <t>Accumulated Amortization</t>
        </is>
      </c>
      <c r="B27" s="6" t="n">
        <v>-32</v>
      </c>
    </row>
    <row r="28">
      <c r="A28" s="4" t="inlineStr">
        <is>
          <t>Net Carrying Amount</t>
        </is>
      </c>
      <c r="B28" s="7"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Amortization Expense on Existing Intangible Assets (Details) $ in Thousands</t>
        </is>
      </c>
      <c r="B1" s="2" t="inlineStr">
        <is>
          <t>Dec. 31, 2020USD ($)</t>
        </is>
      </c>
    </row>
    <row r="2">
      <c r="A2" s="3" t="inlineStr">
        <is>
          <t>Goodwill And Intangible Assets Disclosure [Abstract]</t>
        </is>
      </c>
    </row>
    <row r="3">
      <c r="A3" s="4" t="inlineStr">
        <is>
          <t>2021</t>
        </is>
      </c>
      <c r="B3" s="7" t="n">
        <v>5849</v>
      </c>
    </row>
    <row r="4">
      <c r="A4" s="4" t="inlineStr">
        <is>
          <t>2022</t>
        </is>
      </c>
      <c r="B4" s="6" t="n">
        <v>5681</v>
      </c>
    </row>
    <row r="5">
      <c r="A5" s="4" t="inlineStr">
        <is>
          <t>2023</t>
        </is>
      </c>
      <c r="B5" s="6" t="n">
        <v>5484</v>
      </c>
    </row>
    <row r="6">
      <c r="A6" s="4" t="inlineStr">
        <is>
          <t>2024</t>
        </is>
      </c>
      <c r="B6" s="6" t="n">
        <v>5372</v>
      </c>
    </row>
    <row r="7">
      <c r="A7" s="4" t="inlineStr">
        <is>
          <t>2025</t>
        </is>
      </c>
      <c r="B7" s="6" t="n">
        <v>5372</v>
      </c>
    </row>
    <row r="8">
      <c r="A8" s="4" t="inlineStr">
        <is>
          <t>Thereafter</t>
        </is>
      </c>
      <c r="B8" s="6" t="n">
        <v>8086</v>
      </c>
    </row>
    <row r="9">
      <c r="A9" s="4" t="inlineStr">
        <is>
          <t>Net Carrying Amount</t>
        </is>
      </c>
      <c r="B9" s="7" t="n">
        <v>358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Amortization Expense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Amortization expense</t>
        </is>
      </c>
      <c r="B4" s="7" t="n">
        <v>5736</v>
      </c>
      <c r="C4" s="7" t="n">
        <v>2852</v>
      </c>
    </row>
    <row r="5">
      <c r="A5" s="4" t="inlineStr">
        <is>
          <t>Product Cost of Revenue</t>
        </is>
      </c>
    </row>
    <row r="6">
      <c r="A6" s="3" t="inlineStr">
        <is>
          <t>Finite Lived Intangible Assets [Line Items]</t>
        </is>
      </c>
    </row>
    <row r="7">
      <c r="A7" s="4" t="inlineStr">
        <is>
          <t>Amortization expense</t>
        </is>
      </c>
      <c r="B7" s="6" t="n">
        <v>3571</v>
      </c>
      <c r="C7" s="6" t="n">
        <v>1786</v>
      </c>
    </row>
    <row r="8">
      <c r="A8" s="4" t="inlineStr">
        <is>
          <t>Research and Development</t>
        </is>
      </c>
    </row>
    <row r="9">
      <c r="A9" s="3" t="inlineStr">
        <is>
          <t>Finite Lived Intangible Assets [Line Items]</t>
        </is>
      </c>
    </row>
    <row r="10">
      <c r="A10" s="4" t="inlineStr">
        <is>
          <t>Amortization expense</t>
        </is>
      </c>
      <c r="B10" s="6" t="n">
        <v>32</v>
      </c>
    </row>
    <row r="11">
      <c r="A11" s="4" t="inlineStr">
        <is>
          <t>Selling, General and Administrative Expenses</t>
        </is>
      </c>
    </row>
    <row r="12">
      <c r="A12" s="3" t="inlineStr">
        <is>
          <t>Finite Lived Intangible Assets [Line Items]</t>
        </is>
      </c>
    </row>
    <row r="13">
      <c r="A13" s="4" t="inlineStr">
        <is>
          <t>Amortization expense</t>
        </is>
      </c>
      <c r="B13" s="7" t="n">
        <v>2133</v>
      </c>
      <c r="C13" s="7" t="n">
        <v>10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Foreign currency translation adjustment, tax</t>
        </is>
      </c>
      <c r="B4" s="7" t="n">
        <v>-49</v>
      </c>
      <c r="C4" s="7" t="n">
        <v>261</v>
      </c>
      <c r="D4" s="7" t="n">
        <v>-343</v>
      </c>
    </row>
    <row r="5">
      <c r="A5" s="4" t="inlineStr">
        <is>
          <t>Follow-on offering selling shareholders profit disgorgement, offering costs</t>
        </is>
      </c>
      <c r="D5" s="7" t="n">
        <v>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Carrying Value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7" t="n">
        <v>50347</v>
      </c>
    </row>
    <row r="5">
      <c r="A5" s="4" t="inlineStr">
        <is>
          <t>NetComm Acquisition</t>
        </is>
      </c>
      <c r="C5" s="7" t="n">
        <v>50347</v>
      </c>
    </row>
    <row r="6">
      <c r="A6" s="4" t="inlineStr">
        <is>
          <t>Adjustment recorded to preliminary purchase price allocation</t>
        </is>
      </c>
      <c r="B6" s="6" t="n">
        <v>-170</v>
      </c>
    </row>
    <row r="7">
      <c r="A7" s="4" t="inlineStr">
        <is>
          <t>Ending Balance</t>
        </is>
      </c>
      <c r="B7" s="7" t="n">
        <v>50177</v>
      </c>
      <c r="C7" s="7" t="n">
        <v>503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chedule of Inventory (Details) - USD ($) $ in Thousands</t>
        </is>
      </c>
      <c r="B1" s="2" t="inlineStr">
        <is>
          <t>Dec. 31, 2020</t>
        </is>
      </c>
      <c r="C1" s="2" t="inlineStr">
        <is>
          <t>Dec. 31, 2019</t>
        </is>
      </c>
      <c r="D1" s="2" t="inlineStr">
        <is>
          <t>Dec. 31, 2018</t>
        </is>
      </c>
    </row>
    <row r="2">
      <c r="A2" s="3" t="inlineStr">
        <is>
          <t>Inventory Disclosure [Abstract]</t>
        </is>
      </c>
    </row>
    <row r="3">
      <c r="A3" s="4" t="inlineStr">
        <is>
          <t>Raw materials</t>
        </is>
      </c>
      <c r="B3" s="7" t="n">
        <v>50904</v>
      </c>
      <c r="C3" s="7" t="n">
        <v>19821</v>
      </c>
    </row>
    <row r="4">
      <c r="A4" s="4" t="inlineStr">
        <is>
          <t>Work in process</t>
        </is>
      </c>
      <c r="B4" s="6" t="n">
        <v>19</v>
      </c>
      <c r="C4" s="6" t="n">
        <v>17</v>
      </c>
    </row>
    <row r="5">
      <c r="A5" s="3" t="inlineStr">
        <is>
          <t>Finished goods:</t>
        </is>
      </c>
    </row>
    <row r="6">
      <c r="A6" s="4" t="inlineStr">
        <is>
          <t>Manufactured finished goods</t>
        </is>
      </c>
      <c r="B6" s="6" t="n">
        <v>49764</v>
      </c>
      <c r="C6" s="6" t="n">
        <v>69503</v>
      </c>
    </row>
    <row r="7">
      <c r="A7" s="4" t="inlineStr">
        <is>
          <t>Deferred inventory costs</t>
        </is>
      </c>
      <c r="B7" s="6" t="n">
        <v>517</v>
      </c>
      <c r="C7" s="6" t="n">
        <v>4263</v>
      </c>
    </row>
    <row r="8">
      <c r="A8" s="4" t="inlineStr">
        <is>
          <t>Total inventory</t>
        </is>
      </c>
      <c r="B8" s="7" t="n">
        <v>101204</v>
      </c>
      <c r="C8" s="7" t="n">
        <v>93604</v>
      </c>
      <c r="D8" s="7" t="n">
        <v>509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88758</v>
      </c>
      <c r="C3" s="7" t="n">
        <v>90141</v>
      </c>
    </row>
    <row r="4">
      <c r="A4" s="4" t="inlineStr">
        <is>
          <t>Less: Accumulated depreciation and amortization</t>
        </is>
      </c>
      <c r="B4" s="6" t="n">
        <v>-59878</v>
      </c>
      <c r="C4" s="6" t="n">
        <v>-54231</v>
      </c>
    </row>
    <row r="5">
      <c r="A5" s="4" t="inlineStr">
        <is>
          <t>Property and equipment, net</t>
        </is>
      </c>
      <c r="B5" s="6" t="n">
        <v>28880</v>
      </c>
      <c r="C5" s="6" t="n">
        <v>35910</v>
      </c>
    </row>
    <row r="6">
      <c r="A6" s="4" t="inlineStr">
        <is>
          <t>Computers and Purchased Software</t>
        </is>
      </c>
    </row>
    <row r="7">
      <c r="A7" s="3" t="inlineStr">
        <is>
          <t>Property Plant And Equipment [Line Items]</t>
        </is>
      </c>
    </row>
    <row r="8">
      <c r="A8" s="4" t="inlineStr">
        <is>
          <t>Property and equipment, gross</t>
        </is>
      </c>
      <c r="B8" s="6" t="n">
        <v>24865</v>
      </c>
      <c r="C8" s="6" t="n">
        <v>22294</v>
      </c>
    </row>
    <row r="9">
      <c r="A9" s="4" t="inlineStr">
        <is>
          <t>Leasehold Improvements</t>
        </is>
      </c>
    </row>
    <row r="10">
      <c r="A10" s="3" t="inlineStr">
        <is>
          <t>Property Plant And Equipment [Line Items]</t>
        </is>
      </c>
    </row>
    <row r="11">
      <c r="A11" s="4" t="inlineStr">
        <is>
          <t>Property and equipment, gross</t>
        </is>
      </c>
      <c r="B11" s="6" t="n">
        <v>4148</v>
      </c>
      <c r="C11" s="6" t="n">
        <v>4380</v>
      </c>
    </row>
    <row r="12">
      <c r="A12" s="4" t="inlineStr">
        <is>
          <t>Furniture and Fixtures</t>
        </is>
      </c>
    </row>
    <row r="13">
      <c r="A13" s="3" t="inlineStr">
        <is>
          <t>Property Plant And Equipment [Line Items]</t>
        </is>
      </c>
    </row>
    <row r="14">
      <c r="A14" s="4" t="inlineStr">
        <is>
          <t>Property and equipment, gross</t>
        </is>
      </c>
      <c r="B14" s="6" t="n">
        <v>2644</v>
      </c>
      <c r="C14" s="6" t="n">
        <v>2794</v>
      </c>
    </row>
    <row r="15">
      <c r="A15" s="4" t="inlineStr">
        <is>
          <t>Machinery and Equipment</t>
        </is>
      </c>
    </row>
    <row r="16">
      <c r="A16" s="3" t="inlineStr">
        <is>
          <t>Property Plant And Equipment [Line Items]</t>
        </is>
      </c>
    </row>
    <row r="17">
      <c r="A17" s="4" t="inlineStr">
        <is>
          <t>Property and equipment, gross</t>
        </is>
      </c>
      <c r="B17" s="6" t="n">
        <v>36701</v>
      </c>
      <c r="C17" s="6" t="n">
        <v>40002</v>
      </c>
    </row>
    <row r="18">
      <c r="A18" s="4" t="inlineStr">
        <is>
          <t>Land</t>
        </is>
      </c>
    </row>
    <row r="19">
      <c r="A19" s="3" t="inlineStr">
        <is>
          <t>Property Plant And Equipment [Line Items]</t>
        </is>
      </c>
    </row>
    <row r="20">
      <c r="A20" s="4" t="inlineStr">
        <is>
          <t>Property and equipment, gross</t>
        </is>
      </c>
      <c r="B20" s="6" t="n">
        <v>3091</v>
      </c>
      <c r="C20" s="6" t="n">
        <v>3091</v>
      </c>
    </row>
    <row r="21">
      <c r="A21" s="4" t="inlineStr">
        <is>
          <t>Building</t>
        </is>
      </c>
    </row>
    <row r="22">
      <c r="A22" s="3" t="inlineStr">
        <is>
          <t>Property Plant And Equipment [Line Items]</t>
        </is>
      </c>
    </row>
    <row r="23">
      <c r="A23" s="4" t="inlineStr">
        <is>
          <t>Property and equipment, gross</t>
        </is>
      </c>
      <c r="B23" s="6" t="n">
        <v>4765</v>
      </c>
      <c r="C23" s="6" t="n">
        <v>4765</v>
      </c>
    </row>
    <row r="24">
      <c r="A24" s="4" t="inlineStr">
        <is>
          <t>Building Improvements</t>
        </is>
      </c>
    </row>
    <row r="25">
      <c r="A25" s="3" t="inlineStr">
        <is>
          <t>Property Plant And Equipment [Line Items]</t>
        </is>
      </c>
    </row>
    <row r="26">
      <c r="A26" s="4" t="inlineStr">
        <is>
          <t>Property and equipment, gross</t>
        </is>
      </c>
      <c r="B26" s="6" t="n">
        <v>7244</v>
      </c>
      <c r="C26" s="6" t="n">
        <v>6776</v>
      </c>
    </row>
    <row r="27">
      <c r="A27" s="4" t="inlineStr">
        <is>
          <t>Trial Systems at Customers' Sites</t>
        </is>
      </c>
    </row>
    <row r="28">
      <c r="A28" s="3" t="inlineStr">
        <is>
          <t>Property Plant And Equipment [Line Items]</t>
        </is>
      </c>
    </row>
    <row r="29">
      <c r="A29" s="4" t="inlineStr">
        <is>
          <t>Property and equipment, gross</t>
        </is>
      </c>
      <c r="B29" s="7" t="n">
        <v>5300</v>
      </c>
      <c r="C29" s="7" t="n">
        <v>60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 on property and equipment</t>
        </is>
      </c>
      <c r="B4" s="7" t="n">
        <v>12234</v>
      </c>
      <c r="C4" s="7" t="n">
        <v>11870</v>
      </c>
      <c r="D4" s="7" t="n">
        <v>9454</v>
      </c>
    </row>
    <row r="5">
      <c r="A5" s="4" t="inlineStr">
        <is>
          <t>Trial Systems</t>
        </is>
      </c>
    </row>
    <row r="6">
      <c r="A6" s="3" t="inlineStr">
        <is>
          <t>Property Plant And Equipment [Line Items]</t>
        </is>
      </c>
    </row>
    <row r="7">
      <c r="A7" s="4" t="inlineStr">
        <is>
          <t>Transfers from inventory into property and equipment</t>
        </is>
      </c>
      <c r="B7" s="6" t="n">
        <v>-1259</v>
      </c>
      <c r="C7" s="6" t="n">
        <v>-502</v>
      </c>
      <c r="D7" s="6" t="n">
        <v>-357</v>
      </c>
    </row>
    <row r="8">
      <c r="A8" s="4" t="inlineStr">
        <is>
          <t>Equipment</t>
        </is>
      </c>
    </row>
    <row r="9">
      <c r="A9" s="3" t="inlineStr">
        <is>
          <t>Property Plant And Equipment [Line Items]</t>
        </is>
      </c>
    </row>
    <row r="10">
      <c r="A10" s="4" t="inlineStr">
        <is>
          <t>Transfers from inventory into property and equipment</t>
        </is>
      </c>
      <c r="B10" s="7" t="n">
        <v>-805</v>
      </c>
      <c r="C10" s="7" t="n">
        <v>-261</v>
      </c>
      <c r="D10" s="7" t="n">
        <v>3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Dec. 31, 2020</t>
        </is>
      </c>
      <c r="C1" s="2" t="inlineStr">
        <is>
          <t>Dec. 31, 2019</t>
        </is>
      </c>
      <c r="D1" s="2" t="inlineStr">
        <is>
          <t>Dec. 31, 2018</t>
        </is>
      </c>
    </row>
    <row r="2">
      <c r="A2" s="3" t="inlineStr">
        <is>
          <t>Payables And Accruals [Abstract]</t>
        </is>
      </c>
    </row>
    <row r="3">
      <c r="A3" s="4" t="inlineStr">
        <is>
          <t>Accrued compensation and related taxes</t>
        </is>
      </c>
      <c r="B3" s="7" t="n">
        <v>22722</v>
      </c>
      <c r="C3" s="7" t="n">
        <v>18540</v>
      </c>
    </row>
    <row r="4">
      <c r="A4" s="4" t="inlineStr">
        <is>
          <t>Accrued warranty (see Note 2)</t>
        </is>
      </c>
      <c r="B4" s="6" t="n">
        <v>2354</v>
      </c>
      <c r="C4" s="6" t="n">
        <v>2448</v>
      </c>
    </row>
    <row r="5">
      <c r="A5" s="4" t="inlineStr">
        <is>
          <t>Dividends and equitable adjustments payable (see Note 12)</t>
        </is>
      </c>
      <c r="B5" s="6" t="n">
        <v>63</v>
      </c>
      <c r="C5" s="6" t="n">
        <v>750</v>
      </c>
    </row>
    <row r="6">
      <c r="A6" s="4" t="inlineStr">
        <is>
          <t>Accrued customer incentives</t>
        </is>
      </c>
      <c r="B6" s="6" t="n">
        <v>20</v>
      </c>
      <c r="C6" s="6" t="n">
        <v>233</v>
      </c>
    </row>
    <row r="7">
      <c r="A7" s="4" t="inlineStr">
        <is>
          <t>Other accrued expenses</t>
        </is>
      </c>
      <c r="B7" s="6" t="n">
        <v>14634</v>
      </c>
      <c r="C7" s="6" t="n">
        <v>12596</v>
      </c>
    </row>
    <row r="8">
      <c r="A8" s="4" t="inlineStr">
        <is>
          <t>Total accrued expenses and other current liabilities</t>
        </is>
      </c>
      <c r="B8" s="7" t="n">
        <v>39793</v>
      </c>
      <c r="C8" s="7" t="n">
        <v>34567</v>
      </c>
      <c r="D8" s="7" t="n">
        <v>369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Dec. 31, 2020</t>
        </is>
      </c>
      <c r="C1" s="2" t="inlineStr">
        <is>
          <t>Dec. 31, 2019</t>
        </is>
      </c>
    </row>
    <row r="2">
      <c r="A2" s="3" t="inlineStr">
        <is>
          <t>Assets:</t>
        </is>
      </c>
    </row>
    <row r="3">
      <c r="A3" s="4" t="inlineStr">
        <is>
          <t>Assets fair value</t>
        </is>
      </c>
      <c r="B3" s="7" t="n">
        <v>115410</v>
      </c>
      <c r="C3" s="7" t="n">
        <v>65738</v>
      </c>
    </row>
    <row r="4">
      <c r="A4" s="3" t="inlineStr">
        <is>
          <t>Liabilities:</t>
        </is>
      </c>
    </row>
    <row r="5">
      <c r="A5" s="4" t="inlineStr">
        <is>
          <t>Liabilities fair value</t>
        </is>
      </c>
      <c r="B5" s="6" t="n">
        <v>493</v>
      </c>
      <c r="C5" s="6" t="n">
        <v>314</v>
      </c>
    </row>
    <row r="6">
      <c r="A6" s="4" t="inlineStr">
        <is>
          <t>Certificates of Deposit</t>
        </is>
      </c>
    </row>
    <row r="7">
      <c r="A7" s="3" t="inlineStr">
        <is>
          <t>Assets:</t>
        </is>
      </c>
    </row>
    <row r="8">
      <c r="A8" s="4" t="inlineStr">
        <is>
          <t>Assets fair value</t>
        </is>
      </c>
      <c r="C8" s="6" t="n">
        <v>10933</v>
      </c>
    </row>
    <row r="9">
      <c r="A9" s="4" t="inlineStr">
        <is>
          <t>Certificates of Deposit—Restricted Cash</t>
        </is>
      </c>
    </row>
    <row r="10">
      <c r="A10" s="3" t="inlineStr">
        <is>
          <t>Assets:</t>
        </is>
      </c>
    </row>
    <row r="11">
      <c r="A11" s="4" t="inlineStr">
        <is>
          <t>Assets fair value</t>
        </is>
      </c>
      <c r="B11" s="6" t="n">
        <v>1006</v>
      </c>
      <c r="C11" s="6" t="n">
        <v>1019</v>
      </c>
    </row>
    <row r="12">
      <c r="A12" s="4" t="inlineStr">
        <is>
          <t>Money Market Mutual Funds</t>
        </is>
      </c>
    </row>
    <row r="13">
      <c r="A13" s="3" t="inlineStr">
        <is>
          <t>Assets:</t>
        </is>
      </c>
    </row>
    <row r="14">
      <c r="A14" s="4" t="inlineStr">
        <is>
          <t>Assets fair value</t>
        </is>
      </c>
      <c r="B14" s="6" t="n">
        <v>114404</v>
      </c>
      <c r="C14" s="6" t="n">
        <v>53763</v>
      </c>
    </row>
    <row r="15">
      <c r="A15" s="4" t="inlineStr">
        <is>
          <t>Derivative Financial Instruments, Assets | Foreign Currency Forward Contracts</t>
        </is>
      </c>
    </row>
    <row r="16">
      <c r="A16" s="3" t="inlineStr">
        <is>
          <t>Assets:</t>
        </is>
      </c>
    </row>
    <row r="17">
      <c r="A17" s="4" t="inlineStr">
        <is>
          <t>Assets fair value</t>
        </is>
      </c>
      <c r="C17" s="6" t="n">
        <v>23</v>
      </c>
    </row>
    <row r="18">
      <c r="A18" s="4" t="inlineStr">
        <is>
          <t>Derivative Financial Instruments, Liabilities | Foreign Currency Forward Contracts</t>
        </is>
      </c>
    </row>
    <row r="19">
      <c r="A19" s="3" t="inlineStr">
        <is>
          <t>Liabilities:</t>
        </is>
      </c>
    </row>
    <row r="20">
      <c r="A20" s="4" t="inlineStr">
        <is>
          <t>Liabilities fair value</t>
        </is>
      </c>
      <c r="C20" s="6" t="n">
        <v>50</v>
      </c>
    </row>
    <row r="21">
      <c r="A21" s="4" t="inlineStr">
        <is>
          <t>SARs | Share Based Compensation Liability</t>
        </is>
      </c>
    </row>
    <row r="22">
      <c r="A22" s="3" t="inlineStr">
        <is>
          <t>Liabilities:</t>
        </is>
      </c>
    </row>
    <row r="23">
      <c r="A23" s="4" t="inlineStr">
        <is>
          <t>Liabilities fair value</t>
        </is>
      </c>
      <c r="B23" s="6" t="n">
        <v>493</v>
      </c>
      <c r="C23" s="6" t="n">
        <v>264</v>
      </c>
    </row>
    <row r="24">
      <c r="A24" s="4" t="inlineStr">
        <is>
          <t>Level 1</t>
        </is>
      </c>
    </row>
    <row r="25">
      <c r="A25" s="3" t="inlineStr">
        <is>
          <t>Assets:</t>
        </is>
      </c>
    </row>
    <row r="26">
      <c r="A26" s="4" t="inlineStr">
        <is>
          <t>Assets fair value</t>
        </is>
      </c>
      <c r="B26" s="6" t="n">
        <v>114404</v>
      </c>
      <c r="C26" s="6" t="n">
        <v>53763</v>
      </c>
    </row>
    <row r="27">
      <c r="A27" s="4" t="inlineStr">
        <is>
          <t>Level 1 | Money Market Mutual Funds</t>
        </is>
      </c>
    </row>
    <row r="28">
      <c r="A28" s="3" t="inlineStr">
        <is>
          <t>Assets:</t>
        </is>
      </c>
    </row>
    <row r="29">
      <c r="A29" s="4" t="inlineStr">
        <is>
          <t>Assets fair value</t>
        </is>
      </c>
      <c r="B29" s="6" t="n">
        <v>114404</v>
      </c>
      <c r="C29" s="6" t="n">
        <v>53763</v>
      </c>
    </row>
    <row r="30">
      <c r="A30" s="4" t="inlineStr">
        <is>
          <t>Level 2</t>
        </is>
      </c>
    </row>
    <row r="31">
      <c r="A31" s="3" t="inlineStr">
        <is>
          <t>Assets:</t>
        </is>
      </c>
    </row>
    <row r="32">
      <c r="A32" s="4" t="inlineStr">
        <is>
          <t>Assets fair value</t>
        </is>
      </c>
      <c r="B32" s="6" t="n">
        <v>1006</v>
      </c>
      <c r="C32" s="6" t="n">
        <v>11975</v>
      </c>
    </row>
    <row r="33">
      <c r="A33" s="3" t="inlineStr">
        <is>
          <t>Liabilities:</t>
        </is>
      </c>
    </row>
    <row r="34">
      <c r="A34" s="4" t="inlineStr">
        <is>
          <t>Liabilities fair value</t>
        </is>
      </c>
      <c r="C34" s="6" t="n">
        <v>50</v>
      </c>
    </row>
    <row r="35">
      <c r="A35" s="4" t="inlineStr">
        <is>
          <t>Level 2 | Certificates of Deposit</t>
        </is>
      </c>
    </row>
    <row r="36">
      <c r="A36" s="3" t="inlineStr">
        <is>
          <t>Assets:</t>
        </is>
      </c>
    </row>
    <row r="37">
      <c r="A37" s="4" t="inlineStr">
        <is>
          <t>Assets fair value</t>
        </is>
      </c>
      <c r="C37" s="6" t="n">
        <v>10933</v>
      </c>
    </row>
    <row r="38">
      <c r="A38" s="4" t="inlineStr">
        <is>
          <t>Level 2 | Certificates of Deposit—Restricted Cash</t>
        </is>
      </c>
    </row>
    <row r="39">
      <c r="A39" s="3" t="inlineStr">
        <is>
          <t>Assets:</t>
        </is>
      </c>
    </row>
    <row r="40">
      <c r="A40" s="4" t="inlineStr">
        <is>
          <t>Assets fair value</t>
        </is>
      </c>
      <c r="B40" s="6" t="n">
        <v>1006</v>
      </c>
      <c r="C40" s="6" t="n">
        <v>1019</v>
      </c>
    </row>
    <row r="41">
      <c r="A41" s="4" t="inlineStr">
        <is>
          <t>Level 2 | Derivative Financial Instruments, Assets | Foreign Currency Forward Contracts</t>
        </is>
      </c>
    </row>
    <row r="42">
      <c r="A42" s="3" t="inlineStr">
        <is>
          <t>Assets:</t>
        </is>
      </c>
    </row>
    <row r="43">
      <c r="A43" s="4" t="inlineStr">
        <is>
          <t>Assets fair value</t>
        </is>
      </c>
      <c r="C43" s="6" t="n">
        <v>23</v>
      </c>
    </row>
    <row r="44">
      <c r="A44" s="4" t="inlineStr">
        <is>
          <t>Level 2 | Derivative Financial Instruments, Liabilities | Foreign Currency Forward Contracts</t>
        </is>
      </c>
    </row>
    <row r="45">
      <c r="A45" s="3" t="inlineStr">
        <is>
          <t>Liabilities:</t>
        </is>
      </c>
    </row>
    <row r="46">
      <c r="A46" s="4" t="inlineStr">
        <is>
          <t>Liabilities fair value</t>
        </is>
      </c>
      <c r="C46" s="6" t="n">
        <v>50</v>
      </c>
    </row>
    <row r="47">
      <c r="A47" s="4" t="inlineStr">
        <is>
          <t>Level 3</t>
        </is>
      </c>
    </row>
    <row r="48">
      <c r="A48" s="3" t="inlineStr">
        <is>
          <t>Liabilities:</t>
        </is>
      </c>
    </row>
    <row r="49">
      <c r="A49" s="4" t="inlineStr">
        <is>
          <t>Liabilities fair value</t>
        </is>
      </c>
      <c r="B49" s="6" t="n">
        <v>493</v>
      </c>
      <c r="C49" s="6" t="n">
        <v>264</v>
      </c>
    </row>
    <row r="50">
      <c r="A50" s="4" t="inlineStr">
        <is>
          <t>Level 3 | SARs | Share Based Compensation Liability</t>
        </is>
      </c>
    </row>
    <row r="51">
      <c r="A51" s="3" t="inlineStr">
        <is>
          <t>Liabilities:</t>
        </is>
      </c>
    </row>
    <row r="52">
      <c r="A52" s="4" t="inlineStr">
        <is>
          <t>Liabilities fair value</t>
        </is>
      </c>
      <c r="B52" s="7" t="n">
        <v>493</v>
      </c>
      <c r="C52" s="7" t="n">
        <v>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Fair value, assets, transfers from Level 1 to Level 2</t>
        </is>
      </c>
      <c r="B4" s="7" t="n">
        <v>0</v>
      </c>
      <c r="C4" s="7" t="n">
        <v>0</v>
      </c>
      <c r="D4" s="7" t="n">
        <v>0</v>
      </c>
    </row>
    <row r="5">
      <c r="A5" s="4" t="inlineStr">
        <is>
          <t>Fair value, assets, transfers from Level 2 to Level 1</t>
        </is>
      </c>
      <c r="B5" s="6" t="n">
        <v>0</v>
      </c>
      <c r="C5" s="6" t="n">
        <v>0</v>
      </c>
      <c r="D5" s="6" t="n">
        <v>0</v>
      </c>
    </row>
    <row r="6">
      <c r="A6" s="4" t="inlineStr">
        <is>
          <t>Fair value, liabilities, transfers from Level 1 to Level 2</t>
        </is>
      </c>
      <c r="B6" s="6" t="n">
        <v>0</v>
      </c>
      <c r="C6" s="6" t="n">
        <v>0</v>
      </c>
      <c r="D6" s="6" t="n">
        <v>0</v>
      </c>
    </row>
    <row r="7">
      <c r="A7" s="4" t="inlineStr">
        <is>
          <t>Fair value, liabilities, transfers from Level 2 to Level 1</t>
        </is>
      </c>
      <c r="B7" s="6" t="n">
        <v>0</v>
      </c>
      <c r="C7" s="6" t="n">
        <v>0</v>
      </c>
      <c r="D7" s="6" t="n">
        <v>0</v>
      </c>
    </row>
    <row r="8">
      <c r="A8" s="4" t="inlineStr">
        <is>
          <t>Fair value, assets, transfers out of Level 3</t>
        </is>
      </c>
      <c r="B8" s="6" t="n">
        <v>0</v>
      </c>
      <c r="C8" s="6" t="n">
        <v>0</v>
      </c>
      <c r="D8" s="6" t="n">
        <v>0</v>
      </c>
    </row>
    <row r="9">
      <c r="A9" s="4" t="inlineStr">
        <is>
          <t>Fair value, liabilities, transfers into Level 3</t>
        </is>
      </c>
      <c r="B9" s="6" t="n">
        <v>0</v>
      </c>
      <c r="C9" s="6" t="n">
        <v>0</v>
      </c>
      <c r="D9" s="6" t="n">
        <v>0</v>
      </c>
    </row>
    <row r="10">
      <c r="A10" s="4" t="inlineStr">
        <is>
          <t>Fair value, liabilities, transfers out of Level 3</t>
        </is>
      </c>
      <c r="B10" s="7" t="n">
        <v>0</v>
      </c>
      <c r="C10" s="7" t="n">
        <v>0</v>
      </c>
      <c r="D10"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Fair Values of SARs Liability (Details) - Level 3 - SARs - Share Based Compensation Liability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Fair value at beginning of the year</t>
        </is>
      </c>
      <c r="B4" s="7" t="n">
        <v>264</v>
      </c>
      <c r="C4" s="7" t="n">
        <v>1387</v>
      </c>
      <c r="D4" s="7" t="n">
        <v>2155</v>
      </c>
    </row>
    <row r="5">
      <c r="A5" s="4" t="inlineStr">
        <is>
          <t>Change in fair value</t>
        </is>
      </c>
      <c r="B5" s="6" t="n">
        <v>229</v>
      </c>
      <c r="C5" s="6" t="n">
        <v>-1123</v>
      </c>
      <c r="D5" s="6" t="n">
        <v>-768</v>
      </c>
    </row>
    <row r="6">
      <c r="A6" s="4" t="inlineStr">
        <is>
          <t>Fair value at end of year</t>
        </is>
      </c>
      <c r="B6" s="7" t="n">
        <v>493</v>
      </c>
      <c r="C6" s="7" t="n">
        <v>264</v>
      </c>
      <c r="D6" s="7" t="n">
        <v>13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air Value Measurements - Summary of Company's Cash and Cash Equivalents and Restricted Cash (Details) - USD ($) $ in Thousands</t>
        </is>
      </c>
      <c r="B1" s="2" t="inlineStr">
        <is>
          <t>Dec. 31, 2020</t>
        </is>
      </c>
      <c r="D1" s="2" t="inlineStr">
        <is>
          <t>Dec. 31, 2019</t>
        </is>
      </c>
      <c r="F1" s="2" t="inlineStr">
        <is>
          <t>Dec. 31, 2018</t>
        </is>
      </c>
      <c r="G1" s="2" t="inlineStr">
        <is>
          <t>[1]</t>
        </is>
      </c>
      <c r="H1" s="2" t="inlineStr">
        <is>
          <t>Dec. 31, 2017</t>
        </is>
      </c>
    </row>
    <row r="2">
      <c r="A2" s="3" t="inlineStr">
        <is>
          <t>Cash And Cash Equivalents [Line Items]</t>
        </is>
      </c>
    </row>
    <row r="3">
      <c r="A3" s="4" t="inlineStr">
        <is>
          <t>Cash</t>
        </is>
      </c>
      <c r="B3" s="7" t="n">
        <v>43051</v>
      </c>
      <c r="D3" s="7" t="n">
        <v>48942</v>
      </c>
    </row>
    <row r="4">
      <c r="A4" s="3" t="inlineStr">
        <is>
          <t>Cash equivalents and restricted cash:</t>
        </is>
      </c>
    </row>
    <row r="5">
      <c r="A5" s="4" t="inlineStr">
        <is>
          <t>Certificates of deposit</t>
        </is>
      </c>
      <c r="D5" s="6" t="n">
        <v>10933</v>
      </c>
    </row>
    <row r="6">
      <c r="A6" s="4" t="inlineStr">
        <is>
          <t>Money market mutual funds</t>
        </is>
      </c>
      <c r="B6" s="6" t="n">
        <v>114404</v>
      </c>
      <c r="D6" s="6" t="n">
        <v>53763</v>
      </c>
    </row>
    <row r="7">
      <c r="A7" s="4" t="inlineStr">
        <is>
          <t>Total cash equivalents and restricted cash</t>
        </is>
      </c>
      <c r="B7" s="6" t="n">
        <v>115410</v>
      </c>
      <c r="D7" s="6" t="n">
        <v>65715</v>
      </c>
    </row>
    <row r="8">
      <c r="A8" s="4" t="inlineStr">
        <is>
          <t>Cash and cash equivalents, restricted cash</t>
        </is>
      </c>
      <c r="B8" s="6" t="n">
        <v>158461</v>
      </c>
      <c r="C8" s="4" t="inlineStr">
        <is>
          <t>[1]</t>
        </is>
      </c>
      <c r="D8" s="6" t="n">
        <v>114657</v>
      </c>
      <c r="E8" s="4" t="inlineStr">
        <is>
          <t>[1]</t>
        </is>
      </c>
      <c r="F8" s="7" t="n">
        <v>281606</v>
      </c>
      <c r="H8" s="7" t="n">
        <v>260820</v>
      </c>
    </row>
    <row r="9">
      <c r="A9" s="4" t="inlineStr">
        <is>
          <t>Certificates of Deposit</t>
        </is>
      </c>
    </row>
    <row r="10">
      <c r="A10" s="3" t="inlineStr">
        <is>
          <t>Cash equivalents and restricted cash:</t>
        </is>
      </c>
    </row>
    <row r="11">
      <c r="A11" s="4" t="inlineStr">
        <is>
          <t>Restricted cash</t>
        </is>
      </c>
      <c r="B11" s="7" t="n">
        <v>1006</v>
      </c>
      <c r="D11" s="7" t="n">
        <v>1019</v>
      </c>
    </row>
    <row r="12"/>
    <row r="13">
      <c r="A13" s="4" t="inlineStr">
        <is>
          <t>[1]</t>
        </is>
      </c>
      <c r="B13" s="4" t="inlineStr">
        <is>
          <t>See Note 2 of the accompanying notes for a reconciliation of the ending balance of cash, cash equivalents and restricted cash shown in these consolidated statements of cash flows.</t>
        </is>
      </c>
    </row>
  </sheetData>
  <mergeCells count="14">
    <mergeCell ref="B1:C1"/>
    <mergeCell ref="D1:E1"/>
    <mergeCell ref="F2:G2"/>
    <mergeCell ref="F3:G3"/>
    <mergeCell ref="F4:G4"/>
    <mergeCell ref="F5:G5"/>
    <mergeCell ref="F6:G6"/>
    <mergeCell ref="F7:G7"/>
    <mergeCell ref="F8:G8"/>
    <mergeCell ref="F9:G9"/>
    <mergeCell ref="F10:G10"/>
    <mergeCell ref="F11:G11"/>
    <mergeCell ref="A12:H12"/>
    <mergeCell ref="B13:H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 Additional Information (Details) $ in Thousands</t>
        </is>
      </c>
      <c r="B1" s="2" t="inlineStr">
        <is>
          <t>12 Months Ended</t>
        </is>
      </c>
    </row>
    <row r="2">
      <c r="B2" s="2" t="inlineStr">
        <is>
          <t>Dec. 31, 2020USD ($)</t>
        </is>
      </c>
      <c r="C2" s="2" t="inlineStr">
        <is>
          <t>Dec. 31, 2020AUD ($)</t>
        </is>
      </c>
      <c r="D2" s="2" t="inlineStr">
        <is>
          <t>Dec. 31, 2020EUR (€)</t>
        </is>
      </c>
      <c r="E2" s="2" t="inlineStr">
        <is>
          <t>Dec. 31, 2019USD ($)</t>
        </is>
      </c>
      <c r="F2" s="2" t="inlineStr">
        <is>
          <t>Dec. 31, 2019EUR (€)</t>
        </is>
      </c>
    </row>
    <row r="3">
      <c r="A3" s="4" t="inlineStr">
        <is>
          <t>Australian Subsidiary</t>
        </is>
      </c>
    </row>
    <row r="4">
      <c r="A4" s="3" t="inlineStr">
        <is>
          <t>Derivatives Fair Value [Line Items]</t>
        </is>
      </c>
    </row>
    <row r="5">
      <c r="A5" s="4" t="inlineStr">
        <is>
          <t>Fair value of derivatives amount recognized</t>
        </is>
      </c>
      <c r="B5" s="7" t="n">
        <v>1613000</v>
      </c>
    </row>
    <row r="6">
      <c r="A6" s="4" t="inlineStr">
        <is>
          <t>Australian Subsidiary | Cost of Goods Sold</t>
        </is>
      </c>
    </row>
    <row r="7">
      <c r="A7" s="3" t="inlineStr">
        <is>
          <t>Derivatives Fair Value [Line Items]</t>
        </is>
      </c>
    </row>
    <row r="8">
      <c r="A8" s="4" t="inlineStr">
        <is>
          <t>Fair value of derivatives amount recognized</t>
        </is>
      </c>
      <c r="B8" s="6" t="n">
        <v>124000</v>
      </c>
    </row>
    <row r="9">
      <c r="A9" s="4" t="inlineStr">
        <is>
          <t>Australian Subsidiary | Research and Development Expense</t>
        </is>
      </c>
    </row>
    <row r="10">
      <c r="A10" s="3" t="inlineStr">
        <is>
          <t>Derivatives Fair Value [Line Items]</t>
        </is>
      </c>
    </row>
    <row r="11">
      <c r="A11" s="4" t="inlineStr">
        <is>
          <t>Fair value of derivatives amount recognized</t>
        </is>
      </c>
      <c r="B11" s="6" t="n">
        <v>890000</v>
      </c>
    </row>
    <row r="12">
      <c r="A12" s="4" t="inlineStr">
        <is>
          <t>Australian Subsidiary | Selling, General and Administrative Expenses</t>
        </is>
      </c>
    </row>
    <row r="13">
      <c r="A13" s="3" t="inlineStr">
        <is>
          <t>Derivatives Fair Value [Line Items]</t>
        </is>
      </c>
    </row>
    <row r="14">
      <c r="A14" s="4" t="inlineStr">
        <is>
          <t>Fair value of derivatives amount recognized</t>
        </is>
      </c>
      <c r="B14" s="6" t="n">
        <v>599000</v>
      </c>
    </row>
    <row r="15">
      <c r="A15" s="4" t="inlineStr">
        <is>
          <t>Australian Subsidiary | Cash Flow Hedges</t>
        </is>
      </c>
    </row>
    <row r="16">
      <c r="A16" s="3" t="inlineStr">
        <is>
          <t>Derivatives Fair Value [Line Items]</t>
        </is>
      </c>
    </row>
    <row r="17">
      <c r="A17" s="4" t="inlineStr">
        <is>
          <t>Amount of gain reclassified from other comprehensive income (loss)</t>
        </is>
      </c>
      <c r="B17" s="6" t="n">
        <v>752000</v>
      </c>
    </row>
    <row r="18">
      <c r="A18" s="4" t="inlineStr">
        <is>
          <t>Foreign Currency Forward Contracts | Prepaid Expenses and Other Current Assets</t>
        </is>
      </c>
    </row>
    <row r="19">
      <c r="A19" s="3" t="inlineStr">
        <is>
          <t>Derivatives Fair Value [Line Items]</t>
        </is>
      </c>
    </row>
    <row r="20">
      <c r="A20" s="4" t="inlineStr">
        <is>
          <t>Derivatives asset fair value</t>
        </is>
      </c>
      <c r="B20" s="6" t="n">
        <v>0</v>
      </c>
      <c r="E20" s="7" t="n">
        <v>23000</v>
      </c>
    </row>
    <row r="21">
      <c r="A21" s="4" t="inlineStr">
        <is>
          <t>Foreign Currency Forward Contracts | Accrued Expenses And Other Current Liabilities</t>
        </is>
      </c>
    </row>
    <row r="22">
      <c r="A22" s="3" t="inlineStr">
        <is>
          <t>Derivatives Fair Value [Line Items]</t>
        </is>
      </c>
    </row>
    <row r="23">
      <c r="A23" s="4" t="inlineStr">
        <is>
          <t>Liability derivatives</t>
        </is>
      </c>
      <c r="B23" s="6" t="n">
        <v>0</v>
      </c>
      <c r="E23" s="6" t="n">
        <v>50000</v>
      </c>
    </row>
    <row r="24">
      <c r="A24" s="4" t="inlineStr">
        <is>
          <t>Foreign Currency Forward Contracts | Australian Subsidiary</t>
        </is>
      </c>
    </row>
    <row r="25">
      <c r="A25" s="3" t="inlineStr">
        <is>
          <t>Derivatives Fair Value [Line Items]</t>
        </is>
      </c>
    </row>
    <row r="26">
      <c r="A26" s="4" t="inlineStr">
        <is>
          <t>Outstanding notional amounts</t>
        </is>
      </c>
      <c r="B26" s="6" t="n">
        <v>0</v>
      </c>
      <c r="D26" s="11" t="n">
        <v>0</v>
      </c>
      <c r="E26" s="6" t="n">
        <v>900000</v>
      </c>
      <c r="F26" s="11" t="n">
        <v>500000</v>
      </c>
    </row>
    <row r="27">
      <c r="A27" s="4" t="inlineStr">
        <is>
          <t>Foreign Currency Forward Contracts | Australian Subsidiary | Cash Flow Hedges</t>
        </is>
      </c>
    </row>
    <row r="28">
      <c r="A28" s="3" t="inlineStr">
        <is>
          <t>Derivatives Fair Value [Line Items]</t>
        </is>
      </c>
    </row>
    <row r="29">
      <c r="A29" s="4" t="inlineStr">
        <is>
          <t>Outstanding notional amounts</t>
        </is>
      </c>
      <c r="B29" s="7" t="n">
        <v>0</v>
      </c>
      <c r="E29" s="7" t="n">
        <v>0</v>
      </c>
    </row>
    <row r="30">
      <c r="A30" s="4" t="inlineStr">
        <is>
          <t>Foreign Currency Forward Contracts One | Australian Subsidiary | Cash Flow Hedges</t>
        </is>
      </c>
    </row>
    <row r="31">
      <c r="A31" s="3" t="inlineStr">
        <is>
          <t>Derivatives Fair Value [Line Items]</t>
        </is>
      </c>
    </row>
    <row r="32">
      <c r="A32" s="4" t="inlineStr">
        <is>
          <t>Derivative notional amounts settled</t>
        </is>
      </c>
      <c r="C32" s="7" t="n">
        <v>8500</v>
      </c>
    </row>
    <row r="33">
      <c r="A33" s="4" t="inlineStr">
        <is>
          <t>Foreign Currency Forward Contracts Two | Australian Subsidiary | Cash Flow Hedges</t>
        </is>
      </c>
    </row>
    <row r="34">
      <c r="A34" s="3" t="inlineStr">
        <is>
          <t>Derivatives Fair Value [Line Items]</t>
        </is>
      </c>
    </row>
    <row r="35">
      <c r="A35" s="4" t="inlineStr">
        <is>
          <t>Derivative notional amounts settled</t>
        </is>
      </c>
      <c r="C35" s="7" t="n">
        <v>500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income (loss)</t>
        </is>
      </c>
      <c r="C4" s="7" t="n">
        <v>24801</v>
      </c>
      <c r="E4" s="7" t="n">
        <v>-48206</v>
      </c>
      <c r="G4" s="7" t="n">
        <v>73006</v>
      </c>
    </row>
    <row r="5">
      <c r="A5" s="3" t="inlineStr">
        <is>
          <t>Adjustments to reconcile net income (loss) to net cash provided by (used in) operating activities:</t>
        </is>
      </c>
    </row>
    <row r="6">
      <c r="A6" s="4" t="inlineStr">
        <is>
          <t>Depreciation and amortization</t>
        </is>
      </c>
      <c r="C6" s="6" t="n">
        <v>17970</v>
      </c>
      <c r="E6" s="6" t="n">
        <v>14722</v>
      </c>
      <c r="G6" s="6" t="n">
        <v>9454</v>
      </c>
    </row>
    <row r="7">
      <c r="A7" s="4" t="inlineStr">
        <is>
          <t>Stock-based compensation</t>
        </is>
      </c>
      <c r="C7" s="6" t="n">
        <v>13155</v>
      </c>
      <c r="E7" s="6" t="n">
        <v>9821</v>
      </c>
      <c r="G7" s="6" t="n">
        <v>8894</v>
      </c>
    </row>
    <row r="8">
      <c r="A8" s="4" t="inlineStr">
        <is>
          <t>Deferred income taxes</t>
        </is>
      </c>
      <c r="C8" s="6" t="n">
        <v>-2526</v>
      </c>
      <c r="E8" s="6" t="n">
        <v>19641</v>
      </c>
      <c r="G8" s="6" t="n">
        <v>-11517</v>
      </c>
    </row>
    <row r="9">
      <c r="A9" s="4" t="inlineStr">
        <is>
          <t>Change in provision for excess and obsolete inventory</t>
        </is>
      </c>
      <c r="C9" s="6" t="n">
        <v>1616</v>
      </c>
      <c r="E9" s="6" t="n">
        <v>545</v>
      </c>
      <c r="G9" s="6" t="n">
        <v>-5883</v>
      </c>
    </row>
    <row r="10">
      <c r="A10" s="4" t="inlineStr">
        <is>
          <t>Increase (decrease) in provision for doubtful accounts</t>
        </is>
      </c>
      <c r="C10" s="6" t="n">
        <v>38</v>
      </c>
      <c r="E10" s="6" t="n">
        <v>560</v>
      </c>
      <c r="G10" s="6" t="n">
        <v>-282</v>
      </c>
    </row>
    <row r="11">
      <c r="A11" s="4" t="inlineStr">
        <is>
          <t>Gain on disposal of assets</t>
        </is>
      </c>
      <c r="C11" s="6" t="n">
        <v>115</v>
      </c>
    </row>
    <row r="12">
      <c r="A12" s="3" t="inlineStr">
        <is>
          <t>Changes in operating assets and liabilities:</t>
        </is>
      </c>
    </row>
    <row r="13">
      <c r="A13" s="4" t="inlineStr">
        <is>
          <t>Accounts receivable</t>
        </is>
      </c>
      <c r="C13" s="6" t="n">
        <v>-350</v>
      </c>
      <c r="E13" s="6" t="n">
        <v>1881</v>
      </c>
      <c r="G13" s="6" t="n">
        <v>34716</v>
      </c>
    </row>
    <row r="14">
      <c r="A14" s="4" t="inlineStr">
        <is>
          <t>Inventory</t>
        </is>
      </c>
      <c r="C14" s="6" t="n">
        <v>-9774</v>
      </c>
      <c r="E14" s="6" t="n">
        <v>-21276</v>
      </c>
      <c r="G14" s="6" t="n">
        <v>-11051</v>
      </c>
    </row>
    <row r="15">
      <c r="A15" s="4" t="inlineStr">
        <is>
          <t>Prepaid expenses and other assets</t>
        </is>
      </c>
      <c r="C15" s="6" t="n">
        <v>2837</v>
      </c>
      <c r="E15" s="6" t="n">
        <v>-3679</v>
      </c>
      <c r="G15" s="6" t="n">
        <v>-1084</v>
      </c>
    </row>
    <row r="16">
      <c r="A16" s="4" t="inlineStr">
        <is>
          <t>Prepaid income taxes</t>
        </is>
      </c>
      <c r="C16" s="6" t="n">
        <v>-11745</v>
      </c>
      <c r="E16" s="6" t="n">
        <v>16</v>
      </c>
      <c r="G16" s="6" t="n">
        <v>146</v>
      </c>
    </row>
    <row r="17">
      <c r="A17" s="4" t="inlineStr">
        <is>
          <t>Accounts payable</t>
        </is>
      </c>
      <c r="C17" s="6" t="n">
        <v>17015</v>
      </c>
      <c r="E17" s="6" t="n">
        <v>1554</v>
      </c>
      <c r="G17" s="6" t="n">
        <v>4197</v>
      </c>
    </row>
    <row r="18">
      <c r="A18" s="4" t="inlineStr">
        <is>
          <t>Accrued expenses and other current liabilities</t>
        </is>
      </c>
      <c r="C18" s="6" t="n">
        <v>6254</v>
      </c>
      <c r="E18" s="6" t="n">
        <v>-7827</v>
      </c>
      <c r="G18" s="6" t="n">
        <v>6124</v>
      </c>
    </row>
    <row r="19">
      <c r="A19" s="4" t="inlineStr">
        <is>
          <t>Accrued income taxes</t>
        </is>
      </c>
      <c r="C19" s="6" t="n">
        <v>5297</v>
      </c>
      <c r="E19" s="6" t="n">
        <v>2724</v>
      </c>
      <c r="G19" s="6" t="n">
        <v>-3088</v>
      </c>
    </row>
    <row r="20">
      <c r="A20" s="4" t="inlineStr">
        <is>
          <t>Deferred revenue</t>
        </is>
      </c>
      <c r="C20" s="6" t="n">
        <v>-11061</v>
      </c>
      <c r="E20" s="6" t="n">
        <v>-9498</v>
      </c>
      <c r="G20" s="6" t="n">
        <v>-5087</v>
      </c>
    </row>
    <row r="21">
      <c r="A21" s="4" t="inlineStr">
        <is>
          <t>Net cash provided by (used in) operating activities</t>
        </is>
      </c>
      <c r="C21" s="6" t="n">
        <v>53642</v>
      </c>
      <c r="E21" s="6" t="n">
        <v>-39022</v>
      </c>
      <c r="G21" s="6" t="n">
        <v>98545</v>
      </c>
    </row>
    <row r="22">
      <c r="A22" s="3" t="inlineStr">
        <is>
          <t>Cash flows used in investing activities:</t>
        </is>
      </c>
    </row>
    <row r="23">
      <c r="A23" s="4" t="inlineStr">
        <is>
          <t>Purchases of property and equipment</t>
        </is>
      </c>
      <c r="C23" s="6" t="n">
        <v>-5153</v>
      </c>
      <c r="E23" s="6" t="n">
        <v>-8591</v>
      </c>
      <c r="G23" s="6" t="n">
        <v>-7966</v>
      </c>
    </row>
    <row r="24">
      <c r="A24" s="4" t="inlineStr">
        <is>
          <t>Purchases of intangible assets</t>
        </is>
      </c>
      <c r="C24" s="6" t="n">
        <v>-432</v>
      </c>
    </row>
    <row r="25">
      <c r="A25" s="4" t="inlineStr">
        <is>
          <t>Acquisition of a business, net of cash acquired</t>
        </is>
      </c>
      <c r="E25" s="6" t="n">
        <v>-109431</v>
      </c>
    </row>
    <row r="26">
      <c r="A26" s="4" t="inlineStr">
        <is>
          <t>Net cash used in investing activities</t>
        </is>
      </c>
      <c r="C26" s="6" t="n">
        <v>-5585</v>
      </c>
      <c r="E26" s="6" t="n">
        <v>-118022</v>
      </c>
      <c r="G26" s="6" t="n">
        <v>-7966</v>
      </c>
    </row>
    <row r="27">
      <c r="A27" s="3" t="inlineStr">
        <is>
          <t>Cash flows used in financing activities:</t>
        </is>
      </c>
    </row>
    <row r="28">
      <c r="A28" s="4" t="inlineStr">
        <is>
          <t>Principal repayments of debt</t>
        </is>
      </c>
      <c r="C28" s="6" t="n">
        <v>-9644</v>
      </c>
      <c r="E28" s="6" t="n">
        <v>-6820</v>
      </c>
      <c r="G28" s="6" t="n">
        <v>-3304</v>
      </c>
    </row>
    <row r="29">
      <c r="A29" s="4" t="inlineStr">
        <is>
          <t>Drawdowns on revolving credit facility</t>
        </is>
      </c>
      <c r="C29" s="6" t="n">
        <v>6500</v>
      </c>
    </row>
    <row r="30">
      <c r="A30" s="4" t="inlineStr">
        <is>
          <t>Proceeds from exercise of stock options</t>
        </is>
      </c>
      <c r="C30" s="6" t="n">
        <v>1195</v>
      </c>
      <c r="E30" s="6" t="n">
        <v>2687</v>
      </c>
      <c r="G30" s="6" t="n">
        <v>14730</v>
      </c>
    </row>
    <row r="31">
      <c r="A31" s="4" t="inlineStr">
        <is>
          <t>Payments of dividends and equitable adjustments</t>
        </is>
      </c>
      <c r="C31" s="6" t="n">
        <v>-683</v>
      </c>
      <c r="E31" s="6" t="n">
        <v>-2590</v>
      </c>
      <c r="G31" s="6" t="n">
        <v>-7325</v>
      </c>
    </row>
    <row r="32">
      <c r="A32" s="4" t="inlineStr">
        <is>
          <t>Follow-on offering selling stockholders profit disgorgement</t>
        </is>
      </c>
      <c r="G32" s="6" t="n">
        <v>3811</v>
      </c>
    </row>
    <row r="33">
      <c r="A33" s="4" t="inlineStr">
        <is>
          <t>Repurchases of common stock</t>
        </is>
      </c>
      <c r="C33" s="6" t="n">
        <v>-3031</v>
      </c>
      <c r="E33" s="6" t="n">
        <v>-1795</v>
      </c>
      <c r="G33" s="6" t="n">
        <v>-75102</v>
      </c>
    </row>
    <row r="34">
      <c r="A34" s="4" t="inlineStr">
        <is>
          <t>Payments of initial public offering costs</t>
        </is>
      </c>
      <c r="C34" s="6" t="n">
        <v>0</v>
      </c>
      <c r="E34" s="6" t="n">
        <v>0</v>
      </c>
      <c r="G34" s="6" t="n">
        <v>-1148</v>
      </c>
    </row>
    <row r="35">
      <c r="A35" s="4" t="inlineStr">
        <is>
          <t>Employee taxes paid related to net share settlement of equity awards</t>
        </is>
      </c>
      <c r="C35" s="6" t="n">
        <v>-640</v>
      </c>
      <c r="E35" s="6" t="n">
        <v>-1009</v>
      </c>
      <c r="G35" s="6" t="n">
        <v>-13</v>
      </c>
    </row>
    <row r="36">
      <c r="A36" s="4" t="inlineStr">
        <is>
          <t>Net cash used in financing activities</t>
        </is>
      </c>
      <c r="C36" s="6" t="n">
        <v>-6303</v>
      </c>
      <c r="E36" s="6" t="n">
        <v>-9527</v>
      </c>
      <c r="G36" s="6" t="n">
        <v>-68351</v>
      </c>
    </row>
    <row r="37">
      <c r="A37" s="4" t="inlineStr">
        <is>
          <t>Effect of exchange rate changes on cash and cash equivalents</t>
        </is>
      </c>
      <c r="C37" s="6" t="n">
        <v>2050</v>
      </c>
      <c r="E37" s="6" t="n">
        <v>-378</v>
      </c>
      <c r="G37" s="6" t="n">
        <v>-1442</v>
      </c>
    </row>
    <row r="38">
      <c r="A38" s="4" t="inlineStr">
        <is>
          <t>Net increase (decrease) in cash, cash equivalents and restricted cash</t>
        </is>
      </c>
      <c r="C38" s="6" t="n">
        <v>43804</v>
      </c>
      <c r="E38" s="6" t="n">
        <v>-166949</v>
      </c>
      <c r="G38" s="6" t="n">
        <v>20786</v>
      </c>
    </row>
    <row r="39">
      <c r="A39" s="4" t="inlineStr">
        <is>
          <t>Cash, cash equivalents and restricted cash at beginning of year</t>
        </is>
      </c>
      <c r="C39" s="6" t="n">
        <v>114657</v>
      </c>
      <c r="D39" s="4" t="inlineStr">
        <is>
          <t>[1]</t>
        </is>
      </c>
      <c r="E39" s="6" t="n">
        <v>281606</v>
      </c>
      <c r="F39" s="4" t="inlineStr">
        <is>
          <t>[1]</t>
        </is>
      </c>
      <c r="G39" s="6" t="n">
        <v>260820</v>
      </c>
    </row>
    <row r="40">
      <c r="A40" s="4" t="inlineStr">
        <is>
          <t>Cash, cash equivalents and restricted cash at end of year</t>
        </is>
      </c>
      <c r="B40" s="4" t="inlineStr">
        <is>
          <t>[1]</t>
        </is>
      </c>
      <c r="C40" s="6" t="n">
        <v>158461</v>
      </c>
      <c r="E40" s="6" t="n">
        <v>114657</v>
      </c>
      <c r="G40" s="6" t="n">
        <v>281606</v>
      </c>
    </row>
    <row r="41">
      <c r="A41" s="3" t="inlineStr">
        <is>
          <t>Supplemental disclosures of cash flow information:</t>
        </is>
      </c>
    </row>
    <row r="42">
      <c r="A42" s="4" t="inlineStr">
        <is>
          <t>Cash paid for interest</t>
        </is>
      </c>
      <c r="C42" s="6" t="n">
        <v>12917</v>
      </c>
      <c r="E42" s="6" t="n">
        <v>18885</v>
      </c>
      <c r="G42" s="6" t="n">
        <v>18348</v>
      </c>
    </row>
    <row r="43">
      <c r="A43" s="4" t="inlineStr">
        <is>
          <t>Cash paid for income taxes</t>
        </is>
      </c>
      <c r="C43" s="6" t="n">
        <v>2969</v>
      </c>
      <c r="E43" s="6" t="n">
        <v>4334</v>
      </c>
      <c r="G43" s="6" t="n">
        <v>7268</v>
      </c>
    </row>
    <row r="44">
      <c r="A44" s="3" t="inlineStr">
        <is>
          <t>Supplemental disclosures of non-cash investing and financing activities:</t>
        </is>
      </c>
    </row>
    <row r="45">
      <c r="A45" s="4" t="inlineStr">
        <is>
          <t>Purchases of property and equipment included in accounts payable</t>
        </is>
      </c>
      <c r="C45" s="6" t="n">
        <v>128</v>
      </c>
      <c r="E45" s="6" t="n">
        <v>727</v>
      </c>
      <c r="G45" s="6" t="n">
        <v>1255</v>
      </c>
    </row>
    <row r="46">
      <c r="A46" s="4" t="inlineStr">
        <is>
          <t>Unpaid dividends and equitable adjustments included in accrued expenses and other current liabilities</t>
        </is>
      </c>
      <c r="C46" s="6" t="n">
        <v>63</v>
      </c>
      <c r="E46" s="6" t="n">
        <v>731</v>
      </c>
      <c r="G46" s="6" t="n">
        <v>3336</v>
      </c>
    </row>
    <row r="47">
      <c r="A47" s="4" t="inlineStr">
        <is>
          <t>Release of customer incentives included in accounts receivable and accrued expenses and other current liabilities</t>
        </is>
      </c>
      <c r="C47" s="7" t="n">
        <v>157</v>
      </c>
      <c r="E47" s="7" t="n">
        <v>5735</v>
      </c>
      <c r="G47" s="7" t="n">
        <v>8556</v>
      </c>
    </row>
    <row r="48"/>
    <row r="49">
      <c r="A49" s="4" t="inlineStr">
        <is>
          <t>[1]</t>
        </is>
      </c>
      <c r="B49" s="4" t="inlineStr">
        <is>
          <t>See Note 2 of the accompanying notes for a reconciliation of the ending balance of cash, cash equivalents and restricted cash shown in these consolidated statements of cash flows.</t>
        </is>
      </c>
    </row>
  </sheetData>
  <mergeCells count="6">
    <mergeCell ref="A1:B2"/>
    <mergeCell ref="C1:G1"/>
    <mergeCell ref="C2:D2"/>
    <mergeCell ref="E2:F2"/>
    <mergeCell ref="A48:F48"/>
    <mergeCell ref="B49:F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Benefit from)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32755</v>
      </c>
      <c r="C4" s="7" t="n">
        <v>-40055</v>
      </c>
      <c r="D4" s="7" t="n">
        <v>10527</v>
      </c>
    </row>
    <row r="5">
      <c r="A5" s="4" t="inlineStr">
        <is>
          <t>Foreign</t>
        </is>
      </c>
      <c r="B5" s="6" t="n">
        <v>42504</v>
      </c>
      <c r="C5" s="6" t="n">
        <v>15640</v>
      </c>
      <c r="D5" s="6" t="n">
        <v>55411</v>
      </c>
    </row>
    <row r="6">
      <c r="A6" s="4" t="inlineStr">
        <is>
          <t>Income (loss) before (benefit from) provision for income taxes</t>
        </is>
      </c>
      <c r="B6" s="7" t="n">
        <v>9749</v>
      </c>
      <c r="C6" s="7" t="n">
        <v>-24415</v>
      </c>
      <c r="D6" s="7" t="n">
        <v>659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from)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benefit) provision:</t>
        </is>
      </c>
    </row>
    <row r="4">
      <c r="A4" s="4" t="inlineStr">
        <is>
          <t>Federal</t>
        </is>
      </c>
      <c r="B4" s="7" t="n">
        <v>-24409</v>
      </c>
      <c r="C4" s="7" t="n">
        <v>4698</v>
      </c>
      <c r="D4" s="7" t="n">
        <v>-3457</v>
      </c>
    </row>
    <row r="5">
      <c r="A5" s="4" t="inlineStr">
        <is>
          <t>State</t>
        </is>
      </c>
      <c r="B5" s="6" t="n">
        <v>228</v>
      </c>
      <c r="C5" s="6" t="n">
        <v>-121</v>
      </c>
      <c r="D5" s="6" t="n">
        <v>-181</v>
      </c>
    </row>
    <row r="6">
      <c r="A6" s="4" t="inlineStr">
        <is>
          <t>Foreign</t>
        </is>
      </c>
      <c r="B6" s="6" t="n">
        <v>11655</v>
      </c>
      <c r="C6" s="6" t="n">
        <v>-427</v>
      </c>
      <c r="D6" s="6" t="n">
        <v>8087</v>
      </c>
    </row>
    <row r="7">
      <c r="A7" s="4" t="inlineStr">
        <is>
          <t>Total current income tax (benefit) provision</t>
        </is>
      </c>
      <c r="B7" s="6" t="n">
        <v>-12526</v>
      </c>
      <c r="C7" s="6" t="n">
        <v>4150</v>
      </c>
      <c r="D7" s="6" t="n">
        <v>4449</v>
      </c>
    </row>
    <row r="8">
      <c r="A8" s="3" t="inlineStr">
        <is>
          <t>Deferred income tax (benefit) provision:</t>
        </is>
      </c>
    </row>
    <row r="9">
      <c r="A9" s="4" t="inlineStr">
        <is>
          <t>Federal</t>
        </is>
      </c>
      <c r="B9" s="6" t="n">
        <v>171</v>
      </c>
      <c r="C9" s="6" t="n">
        <v>18387</v>
      </c>
      <c r="D9" s="6" t="n">
        <v>-10699</v>
      </c>
    </row>
    <row r="10">
      <c r="A10" s="4" t="inlineStr">
        <is>
          <t>State</t>
        </is>
      </c>
      <c r="B10" s="6" t="n">
        <v>97</v>
      </c>
      <c r="C10" s="6" t="n">
        <v>5100</v>
      </c>
      <c r="D10" s="6" t="n">
        <v>-1108</v>
      </c>
    </row>
    <row r="11">
      <c r="A11" s="4" t="inlineStr">
        <is>
          <t>Foreign</t>
        </is>
      </c>
      <c r="B11" s="6" t="n">
        <v>-2794</v>
      </c>
      <c r="C11" s="6" t="n">
        <v>-3846</v>
      </c>
      <c r="D11" s="6" t="n">
        <v>290</v>
      </c>
    </row>
    <row r="12">
      <c r="A12" s="4" t="inlineStr">
        <is>
          <t>Total deferred income tax (benefit) provision</t>
        </is>
      </c>
      <c r="B12" s="6" t="n">
        <v>-2526</v>
      </c>
      <c r="C12" s="6" t="n">
        <v>19641</v>
      </c>
      <c r="D12" s="6" t="n">
        <v>-11517</v>
      </c>
    </row>
    <row r="13">
      <c r="A13" s="4" t="inlineStr">
        <is>
          <t>Total income tax (benefit) provision</t>
        </is>
      </c>
      <c r="B13" s="7" t="n">
        <v>-15052</v>
      </c>
      <c r="C13" s="7" t="n">
        <v>23791</v>
      </c>
      <c r="D13" s="7" t="n">
        <v>-70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 net of federal tax benefit</t>
        </is>
      </c>
      <c r="B5" s="4" t="inlineStr">
        <is>
          <t>(6.80%)</t>
        </is>
      </c>
      <c r="C5" s="4" t="inlineStr">
        <is>
          <t>9.80%</t>
        </is>
      </c>
      <c r="D5" s="4" t="inlineStr">
        <is>
          <t>(0.80%)</t>
        </is>
      </c>
    </row>
    <row r="6">
      <c r="A6" s="4" t="inlineStr">
        <is>
          <t>Research and development tax credits</t>
        </is>
      </c>
      <c r="B6" s="4" t="inlineStr">
        <is>
          <t>(37.60%)</t>
        </is>
      </c>
      <c r="C6" s="4" t="inlineStr">
        <is>
          <t>10.30%</t>
        </is>
      </c>
      <c r="D6" s="4" t="inlineStr">
        <is>
          <t>(15.60%)</t>
        </is>
      </c>
    </row>
    <row r="7">
      <c r="A7" s="4" t="inlineStr">
        <is>
          <t>Permanent differences</t>
        </is>
      </c>
      <c r="B7" s="4" t="inlineStr">
        <is>
          <t>(11.50%)</t>
        </is>
      </c>
      <c r="C7" s="4" t="inlineStr">
        <is>
          <t>(1.60%)</t>
        </is>
      </c>
      <c r="D7" s="4" t="inlineStr">
        <is>
          <t>1.10%</t>
        </is>
      </c>
    </row>
    <row r="8">
      <c r="A8" s="4" t="inlineStr">
        <is>
          <t>Foreign tax rate differential</t>
        </is>
      </c>
      <c r="B8" s="4" t="inlineStr">
        <is>
          <t>7.30%</t>
        </is>
      </c>
      <c r="C8" s="4" t="inlineStr">
        <is>
          <t>10.20%</t>
        </is>
      </c>
      <c r="D8" s="4" t="inlineStr">
        <is>
          <t>(6.60%)</t>
        </is>
      </c>
    </row>
    <row r="9">
      <c r="A9" s="4" t="inlineStr">
        <is>
          <t>Equitable adjustment payments</t>
        </is>
      </c>
      <c r="B9" s="4" t="inlineStr">
        <is>
          <t>(1.10%)</t>
        </is>
      </c>
      <c r="C9" s="4" t="inlineStr">
        <is>
          <t>1.70%</t>
        </is>
      </c>
      <c r="D9" s="4" t="inlineStr">
        <is>
          <t>(1.80%)</t>
        </is>
      </c>
    </row>
    <row r="10">
      <c r="A10" s="4" t="inlineStr">
        <is>
          <t>Stock-based compensation</t>
        </is>
      </c>
      <c r="B10" s="4" t="inlineStr">
        <is>
          <t>9.70%</t>
        </is>
      </c>
      <c r="C10" s="4" t="inlineStr">
        <is>
          <t>3.30%</t>
        </is>
      </c>
      <c r="D10" s="4" t="inlineStr">
        <is>
          <t>(25.20%)</t>
        </is>
      </c>
    </row>
    <row r="11">
      <c r="A11" s="4" t="inlineStr">
        <is>
          <t>Foreign taxes withheld</t>
        </is>
      </c>
      <c r="B11" s="4" t="inlineStr">
        <is>
          <t>23.10%</t>
        </is>
      </c>
      <c r="C11" s="4" t="inlineStr">
        <is>
          <t>(9.60%)</t>
        </is>
      </c>
      <c r="D11" s="4" t="inlineStr">
        <is>
          <t>3.30%</t>
        </is>
      </c>
    </row>
    <row r="12">
      <c r="A12" s="4" t="inlineStr">
        <is>
          <t>Rate impact from CARES Act</t>
        </is>
      </c>
      <c r="B12" s="4" t="inlineStr">
        <is>
          <t>(63.90%)</t>
        </is>
      </c>
    </row>
    <row r="13">
      <c r="A13" s="4" t="inlineStr">
        <is>
          <t>Global intangible low-taxed income</t>
        </is>
      </c>
      <c r="B13" s="4" t="inlineStr">
        <is>
          <t>35.70%</t>
        </is>
      </c>
      <c r="C13" s="4" t="inlineStr">
        <is>
          <t>(4.10%)</t>
        </is>
      </c>
      <c r="D13" s="4" t="inlineStr">
        <is>
          <t>6.70%</t>
        </is>
      </c>
    </row>
    <row r="14">
      <c r="A14" s="4" t="inlineStr">
        <is>
          <t>Withholding tax on repatriation of accumulated earnings of foreign subsidiaries</t>
        </is>
      </c>
      <c r="B14" s="4" t="inlineStr">
        <is>
          <t>1.00%</t>
        </is>
      </c>
      <c r="C14" s="4" t="inlineStr">
        <is>
          <t>(0.10%)</t>
        </is>
      </c>
      <c r="D14" s="4" t="inlineStr">
        <is>
          <t>0.10%</t>
        </is>
      </c>
    </row>
    <row r="15">
      <c r="A15" s="4" t="inlineStr">
        <is>
          <t>Valuation allowance on deferred tax assets</t>
        </is>
      </c>
      <c r="B15" s="4" t="inlineStr">
        <is>
          <t>(146.90%)</t>
        </is>
      </c>
      <c r="C15" s="4" t="inlineStr">
        <is>
          <t>(144.20%)</t>
        </is>
      </c>
      <c r="D15" s="4" t="inlineStr">
        <is>
          <t>6.00%</t>
        </is>
      </c>
    </row>
    <row r="16">
      <c r="A16" s="4" t="inlineStr">
        <is>
          <t>Other, net</t>
        </is>
      </c>
      <c r="B16" s="4" t="inlineStr">
        <is>
          <t>(3.60%)</t>
        </is>
      </c>
      <c r="C16" s="4" t="inlineStr">
        <is>
          <t>2.30%</t>
        </is>
      </c>
      <c r="D16" s="4" t="inlineStr">
        <is>
          <t>1.10%</t>
        </is>
      </c>
    </row>
    <row r="17">
      <c r="A17" s="4" t="inlineStr">
        <is>
          <t>Foreign derived intangible income</t>
        </is>
      </c>
      <c r="C17" s="4" t="inlineStr">
        <is>
          <t>3.90%</t>
        </is>
      </c>
    </row>
    <row r="18">
      <c r="A18" s="4" t="inlineStr">
        <is>
          <t>Research and development costs</t>
        </is>
      </c>
      <c r="B18" s="4" t="inlineStr">
        <is>
          <t>20.00%</t>
        </is>
      </c>
      <c r="C18" s="4" t="inlineStr">
        <is>
          <t>(4.30%)</t>
        </is>
      </c>
    </row>
    <row r="19">
      <c r="A19" s="4" t="inlineStr">
        <is>
          <t>Provision to return</t>
        </is>
      </c>
      <c r="B19" s="4" t="inlineStr">
        <is>
          <t>2.40%</t>
        </is>
      </c>
      <c r="C19" s="4" t="inlineStr">
        <is>
          <t>11.10%</t>
        </is>
      </c>
    </row>
    <row r="20">
      <c r="A20" s="4" t="inlineStr">
        <is>
          <t>Uncertain tax positions</t>
        </is>
      </c>
      <c r="B20" s="4" t="inlineStr">
        <is>
          <t>(3.20%)</t>
        </is>
      </c>
      <c r="C20" s="4" t="inlineStr">
        <is>
          <t>(7.10%)</t>
        </is>
      </c>
    </row>
    <row r="21">
      <c r="A21" s="4" t="inlineStr">
        <is>
          <t>Effective income tax rate</t>
        </is>
      </c>
      <c r="B21" s="4" t="inlineStr">
        <is>
          <t>(154.40%)</t>
        </is>
      </c>
      <c r="C21" s="4" t="inlineStr">
        <is>
          <t>(97.40%)</t>
        </is>
      </c>
      <c r="D21" s="4" t="inlineStr">
        <is>
          <t>(10.7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Each Type of Temporary Difference and Carryforward (Details) - USD ($) $ in Thousands</t>
        </is>
      </c>
      <c r="B1" s="2" t="inlineStr">
        <is>
          <t>Dec. 31, 2020</t>
        </is>
      </c>
      <c r="C1" s="2" t="inlineStr">
        <is>
          <t>Dec. 31, 2019</t>
        </is>
      </c>
    </row>
    <row r="2">
      <c r="A2" s="3" t="inlineStr">
        <is>
          <t>Deferred tax assets:</t>
        </is>
      </c>
    </row>
    <row r="3">
      <c r="A3" s="4" t="inlineStr">
        <is>
          <t>Stock compensation</t>
        </is>
      </c>
      <c r="B3" s="7" t="n">
        <v>4710</v>
      </c>
      <c r="C3" s="7" t="n">
        <v>3827</v>
      </c>
    </row>
    <row r="4">
      <c r="A4" s="4" t="inlineStr">
        <is>
          <t>Tax credit carryforwards</t>
        </is>
      </c>
      <c r="B4" s="6" t="n">
        <v>13138</v>
      </c>
      <c r="C4" s="6" t="n">
        <v>9900</v>
      </c>
    </row>
    <row r="5">
      <c r="A5" s="4" t="inlineStr">
        <is>
          <t>Capitalized research and development costs</t>
        </is>
      </c>
      <c r="B5" s="6" t="n">
        <v>9710</v>
      </c>
      <c r="C5" s="6" t="n">
        <v>21376</v>
      </c>
    </row>
    <row r="6">
      <c r="A6" s="4" t="inlineStr">
        <is>
          <t>Inventory valuation</t>
        </is>
      </c>
      <c r="B6" s="6" t="n">
        <v>2169</v>
      </c>
      <c r="C6" s="6" t="n">
        <v>1756</v>
      </c>
    </row>
    <row r="7">
      <c r="A7" s="4" t="inlineStr">
        <is>
          <t>Accrued liabilities and reserves</t>
        </is>
      </c>
      <c r="B7" s="6" t="n">
        <v>3826</v>
      </c>
      <c r="C7" s="6" t="n">
        <v>5207</v>
      </c>
    </row>
    <row r="8">
      <c r="A8" s="4" t="inlineStr">
        <is>
          <t>Deferred revenue</t>
        </is>
      </c>
      <c r="B8" s="6" t="n">
        <v>796</v>
      </c>
      <c r="C8" s="6" t="n">
        <v>1520</v>
      </c>
    </row>
    <row r="9">
      <c r="A9" s="4" t="inlineStr">
        <is>
          <t>Interest expense</t>
        </is>
      </c>
      <c r="C9" s="6" t="n">
        <v>2149</v>
      </c>
    </row>
    <row r="10">
      <c r="A10" s="4" t="inlineStr">
        <is>
          <t>Intellectual property rights</t>
        </is>
      </c>
      <c r="B10" s="6" t="n">
        <v>999</v>
      </c>
      <c r="C10" s="6" t="n">
        <v>999</v>
      </c>
    </row>
    <row r="11">
      <c r="A11" s="4" t="inlineStr">
        <is>
          <t>Other</t>
        </is>
      </c>
      <c r="B11" s="6" t="n">
        <v>2228</v>
      </c>
      <c r="C11" s="6" t="n">
        <v>544</v>
      </c>
    </row>
    <row r="12">
      <c r="A12" s="4" t="inlineStr">
        <is>
          <t>Total deferred tax assets</t>
        </is>
      </c>
      <c r="B12" s="6" t="n">
        <v>37576</v>
      </c>
      <c r="C12" s="6" t="n">
        <v>47278</v>
      </c>
    </row>
    <row r="13">
      <c r="A13" s="4" t="inlineStr">
        <is>
          <t>Valuation Allowance</t>
        </is>
      </c>
      <c r="B13" s="6" t="n">
        <v>-24463</v>
      </c>
      <c r="C13" s="6" t="n">
        <v>-39124</v>
      </c>
    </row>
    <row r="14">
      <c r="A14" s="4" t="inlineStr">
        <is>
          <t>Deferred tax assets, net of valuation allowance</t>
        </is>
      </c>
      <c r="B14" s="6" t="n">
        <v>13113</v>
      </c>
      <c r="C14" s="6" t="n">
        <v>8154</v>
      </c>
    </row>
    <row r="15">
      <c r="A15" s="3" t="inlineStr">
        <is>
          <t>Deferred tax liabilities:</t>
        </is>
      </c>
    </row>
    <row r="16">
      <c r="A16" s="4" t="inlineStr">
        <is>
          <t>Depreciation</t>
        </is>
      </c>
      <c r="B16" s="6" t="n">
        <v>-2092</v>
      </c>
      <c r="C16" s="6" t="n">
        <v>-1159</v>
      </c>
    </row>
    <row r="17">
      <c r="A17" s="4" t="inlineStr">
        <is>
          <t>Amortization</t>
        </is>
      </c>
      <c r="B17" s="6" t="n">
        <v>-10932</v>
      </c>
      <c r="C17" s="6" t="n">
        <v>-12727</v>
      </c>
    </row>
    <row r="18">
      <c r="A18" s="4" t="inlineStr">
        <is>
          <t>Deferred costs</t>
        </is>
      </c>
      <c r="B18" s="6" t="n">
        <v>-3444</v>
      </c>
    </row>
    <row r="19">
      <c r="A19" s="4" t="inlineStr">
        <is>
          <t>Withholding tax on unremitted earnings</t>
        </is>
      </c>
      <c r="B19" s="6" t="n">
        <v>-2650</v>
      </c>
      <c r="C19" s="6" t="n">
        <v>-2604</v>
      </c>
    </row>
    <row r="20">
      <c r="A20" s="4" t="inlineStr">
        <is>
          <t>Prepaid expenses</t>
        </is>
      </c>
      <c r="B20" s="6" t="n">
        <v>-127</v>
      </c>
      <c r="C20" s="6" t="n">
        <v>-588</v>
      </c>
    </row>
    <row r="21">
      <c r="A21" s="4" t="inlineStr">
        <is>
          <t>Total deferred tax liabilities</t>
        </is>
      </c>
      <c r="B21" s="6" t="n">
        <v>-19245</v>
      </c>
      <c r="C21" s="6" t="n">
        <v>-17078</v>
      </c>
    </row>
    <row r="22">
      <c r="A22" s="4" t="inlineStr">
        <is>
          <t>Net deferred tax liabilities</t>
        </is>
      </c>
      <c r="B22" s="7" t="n">
        <v>-6132</v>
      </c>
      <c r="C22" s="7" t="n">
        <v>-89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Mar. 27, 2020</t>
        </is>
      </c>
      <c r="C1" s="2" t="inlineStr">
        <is>
          <t>Mar. 26, 2020</t>
        </is>
      </c>
      <c r="D1" s="2" t="inlineStr">
        <is>
          <t>Dec. 31, 2020</t>
        </is>
      </c>
      <c r="E1" s="2" t="inlineStr">
        <is>
          <t>Dec. 31, 2019</t>
        </is>
      </c>
      <c r="F1" s="2" t="inlineStr">
        <is>
          <t>Dec. 31, 2018</t>
        </is>
      </c>
      <c r="G1" s="2" t="inlineStr">
        <is>
          <t>Dec. 31, 2017</t>
        </is>
      </c>
    </row>
    <row r="2">
      <c r="A2" s="3" t="inlineStr">
        <is>
          <t>Income Taxes Disclosure [Line Items]</t>
        </is>
      </c>
    </row>
    <row r="3">
      <c r="A3" s="4" t="inlineStr">
        <is>
          <t>Valuation Allowance</t>
        </is>
      </c>
      <c r="D3" s="7" t="n">
        <v>24463</v>
      </c>
      <c r="E3" s="7" t="n">
        <v>39124</v>
      </c>
    </row>
    <row r="4">
      <c r="A4" s="4" t="inlineStr">
        <is>
          <t>Deferred tax asset valuation allowance increase (decrease)</t>
        </is>
      </c>
      <c r="D4" s="6" t="n">
        <v>14661</v>
      </c>
    </row>
    <row r="5">
      <c r="A5" s="4" t="inlineStr">
        <is>
          <t>Percentage of taxable income offset by NOL carryovers and carrybacks</t>
        </is>
      </c>
      <c r="B5" s="4" t="inlineStr">
        <is>
          <t>100.00%</t>
        </is>
      </c>
    </row>
    <row r="6">
      <c r="A6" s="4" t="inlineStr">
        <is>
          <t>Tax benefit of due to the revaluation of deferred tax assets due to the carryback of U.S. net operating loss</t>
        </is>
      </c>
      <c r="D6" s="6" t="n">
        <v>23518</v>
      </c>
    </row>
    <row r="7">
      <c r="A7" s="4" t="inlineStr">
        <is>
          <t>Interest expense deduction, percentage of adjusted taxable income</t>
        </is>
      </c>
      <c r="B7" s="4" t="inlineStr">
        <is>
          <t>50.00%</t>
        </is>
      </c>
      <c r="C7" s="4" t="inlineStr">
        <is>
          <t>30.00%</t>
        </is>
      </c>
    </row>
    <row r="8">
      <c r="A8" s="4" t="inlineStr">
        <is>
          <t>Income tax charges related to global intangible low taxed income</t>
        </is>
      </c>
      <c r="D8" s="6" t="n">
        <v>3483</v>
      </c>
      <c r="E8" s="6" t="n">
        <v>942</v>
      </c>
    </row>
    <row r="9">
      <c r="A9" s="4" t="inlineStr">
        <is>
          <t>Undistributed earnings amount</t>
        </is>
      </c>
      <c r="D9" s="6" t="n">
        <v>26494</v>
      </c>
    </row>
    <row r="10">
      <c r="A10" s="4" t="inlineStr">
        <is>
          <t>Deferred tax liability</t>
        </is>
      </c>
      <c r="D10" s="6" t="n">
        <v>2649</v>
      </c>
    </row>
    <row r="11">
      <c r="A11" s="4" t="inlineStr">
        <is>
          <t>Foreign withholding taxes on unremitted earnings</t>
        </is>
      </c>
      <c r="D11" s="6" t="n">
        <v>135384</v>
      </c>
    </row>
    <row r="12">
      <c r="A12" s="4" t="inlineStr">
        <is>
          <t>Liability recorded for potential penalties and interest</t>
        </is>
      </c>
      <c r="E12" s="6" t="n">
        <v>2260</v>
      </c>
      <c r="F12" s="7" t="n">
        <v>1646</v>
      </c>
    </row>
    <row r="13">
      <c r="A13" s="4" t="inlineStr">
        <is>
          <t>Unrecognized tax benefits</t>
        </is>
      </c>
      <c r="D13" s="6" t="n">
        <v>17910</v>
      </c>
      <c r="E13" s="6" t="n">
        <v>21495</v>
      </c>
      <c r="F13" s="6" t="n">
        <v>2746</v>
      </c>
      <c r="G13" s="7" t="n">
        <v>1695</v>
      </c>
    </row>
    <row r="14">
      <c r="A14" s="4" t="inlineStr">
        <is>
          <t>Unrecognized tax benefits that would impact effective tax rate</t>
        </is>
      </c>
      <c r="D14" s="6" t="n">
        <v>17668</v>
      </c>
    </row>
    <row r="15">
      <c r="A15" s="4" t="inlineStr">
        <is>
          <t>Unrecognized tax benefits change in next 12 months due to the expiration of the statute of limitations</t>
        </is>
      </c>
      <c r="D15" s="7" t="n">
        <v>4344</v>
      </c>
    </row>
    <row r="16">
      <c r="A16" s="4" t="inlineStr">
        <is>
          <t>Minimum</t>
        </is>
      </c>
    </row>
    <row r="17">
      <c r="A17" s="3" t="inlineStr">
        <is>
          <t>Income Taxes Disclosure [Line Items]</t>
        </is>
      </c>
    </row>
    <row r="18">
      <c r="A18" s="4" t="inlineStr">
        <is>
          <t>Statute of limitation year</t>
        </is>
      </c>
      <c r="D18" s="4" t="inlineStr">
        <is>
          <t>3 years</t>
        </is>
      </c>
    </row>
    <row r="19">
      <c r="A19" s="4" t="inlineStr">
        <is>
          <t>Maximum</t>
        </is>
      </c>
    </row>
    <row r="20">
      <c r="A20" s="3" t="inlineStr">
        <is>
          <t>Income Taxes Disclosure [Line Items]</t>
        </is>
      </c>
    </row>
    <row r="21">
      <c r="A21" s="4" t="inlineStr">
        <is>
          <t>Statute of limitation year</t>
        </is>
      </c>
      <c r="D21" s="4" t="inlineStr">
        <is>
          <t>4 years</t>
        </is>
      </c>
    </row>
    <row r="22">
      <c r="A22" s="4" t="inlineStr">
        <is>
          <t>Other Income (Expense)</t>
        </is>
      </c>
    </row>
    <row r="23">
      <c r="A23" s="3" t="inlineStr">
        <is>
          <t>Income Taxes Disclosure [Line Items]</t>
        </is>
      </c>
    </row>
    <row r="24">
      <c r="A24" s="4" t="inlineStr">
        <is>
          <t>Interest and penalties related to uncertain tax positions</t>
        </is>
      </c>
      <c r="D24" s="7" t="n">
        <v>614</v>
      </c>
      <c r="E24" s="7" t="n">
        <v>1278</v>
      </c>
      <c r="F24" s="7" t="n">
        <v>211</v>
      </c>
    </row>
    <row r="25">
      <c r="A25" s="4" t="inlineStr">
        <is>
          <t>Start Year | United States</t>
        </is>
      </c>
    </row>
    <row r="26">
      <c r="A26" s="3" t="inlineStr">
        <is>
          <t>Income Taxes Disclosure [Line Items]</t>
        </is>
      </c>
    </row>
    <row r="27">
      <c r="A27" s="4" t="inlineStr">
        <is>
          <t>Examination tax year</t>
        </is>
      </c>
      <c r="D27" s="4" t="inlineStr">
        <is>
          <t>2017</t>
        </is>
      </c>
    </row>
    <row r="28">
      <c r="A28" s="4" t="inlineStr">
        <is>
          <t>Start Year | Ireland</t>
        </is>
      </c>
    </row>
    <row r="29">
      <c r="A29" s="3" t="inlineStr">
        <is>
          <t>Income Taxes Disclosure [Line Items]</t>
        </is>
      </c>
    </row>
    <row r="30">
      <c r="A30" s="4" t="inlineStr">
        <is>
          <t>Examination tax year</t>
        </is>
      </c>
      <c r="D30" s="4" t="inlineStr">
        <is>
          <t>2016</t>
        </is>
      </c>
    </row>
    <row r="31">
      <c r="A31" s="4" t="inlineStr">
        <is>
          <t>Start Year | China</t>
        </is>
      </c>
    </row>
    <row r="32">
      <c r="A32" s="3" t="inlineStr">
        <is>
          <t>Income Taxes Disclosure [Line Items]</t>
        </is>
      </c>
    </row>
    <row r="33">
      <c r="A33" s="4" t="inlineStr">
        <is>
          <t>Examination tax year</t>
        </is>
      </c>
      <c r="D33" s="4" t="inlineStr">
        <is>
          <t>2010</t>
        </is>
      </c>
    </row>
    <row r="34">
      <c r="A34" s="4" t="inlineStr">
        <is>
          <t>Start Year | Australia</t>
        </is>
      </c>
    </row>
    <row r="35">
      <c r="A35" s="3" t="inlineStr">
        <is>
          <t>Income Taxes Disclosure [Line Items]</t>
        </is>
      </c>
    </row>
    <row r="36">
      <c r="A36" s="4" t="inlineStr">
        <is>
          <t>Examination tax year</t>
        </is>
      </c>
      <c r="D36" s="4" t="inlineStr">
        <is>
          <t>2016</t>
        </is>
      </c>
    </row>
    <row r="37">
      <c r="A37" s="4" t="inlineStr">
        <is>
          <t>End Year | United States</t>
        </is>
      </c>
    </row>
    <row r="38">
      <c r="A38" s="3" t="inlineStr">
        <is>
          <t>Income Taxes Disclosure [Line Items]</t>
        </is>
      </c>
    </row>
    <row r="39">
      <c r="A39" s="4" t="inlineStr">
        <is>
          <t>Examination tax year</t>
        </is>
      </c>
      <c r="D39" s="4" t="inlineStr">
        <is>
          <t>2020</t>
        </is>
      </c>
    </row>
    <row r="40">
      <c r="A40" s="4" t="inlineStr">
        <is>
          <t>End Year | Ireland</t>
        </is>
      </c>
    </row>
    <row r="41">
      <c r="A41" s="3" t="inlineStr">
        <is>
          <t>Income Taxes Disclosure [Line Items]</t>
        </is>
      </c>
    </row>
    <row r="42">
      <c r="A42" s="4" t="inlineStr">
        <is>
          <t>Examination tax year</t>
        </is>
      </c>
      <c r="D42" s="4" t="inlineStr">
        <is>
          <t>2020</t>
        </is>
      </c>
    </row>
    <row r="43">
      <c r="A43" s="4" t="inlineStr">
        <is>
          <t>End Year | China</t>
        </is>
      </c>
    </row>
    <row r="44">
      <c r="A44" s="3" t="inlineStr">
        <is>
          <t>Income Taxes Disclosure [Line Items]</t>
        </is>
      </c>
    </row>
    <row r="45">
      <c r="A45" s="4" t="inlineStr">
        <is>
          <t>Examination tax year</t>
        </is>
      </c>
      <c r="D45" s="4" t="inlineStr">
        <is>
          <t>2020</t>
        </is>
      </c>
    </row>
    <row r="46">
      <c r="A46" s="4" t="inlineStr">
        <is>
          <t>End Year | Australia</t>
        </is>
      </c>
    </row>
    <row r="47">
      <c r="A47" s="3" t="inlineStr">
        <is>
          <t>Income Taxes Disclosure [Line Items]</t>
        </is>
      </c>
    </row>
    <row r="48">
      <c r="A48" s="4" t="inlineStr">
        <is>
          <t>Examination tax year</t>
        </is>
      </c>
      <c r="D48" s="4" t="inlineStr">
        <is>
          <t>2020</t>
        </is>
      </c>
    </row>
    <row r="49">
      <c r="A49" s="4" t="inlineStr">
        <is>
          <t>Federal</t>
        </is>
      </c>
    </row>
    <row r="50">
      <c r="A50" s="3" t="inlineStr">
        <is>
          <t>Income Taxes Disclosure [Line Items]</t>
        </is>
      </c>
    </row>
    <row r="51">
      <c r="A51" s="4" t="inlineStr">
        <is>
          <t>Net operating loss carryforwards</t>
        </is>
      </c>
      <c r="D51" s="7" t="n">
        <v>476</v>
      </c>
    </row>
    <row r="52">
      <c r="A52" s="4" t="inlineStr">
        <is>
          <t>Research and development tax credit carryforwards</t>
        </is>
      </c>
      <c r="D52" s="7" t="n">
        <v>1269</v>
      </c>
    </row>
    <row r="53">
      <c r="A53" s="4" t="inlineStr">
        <is>
          <t>Research and development tax credit carryforwards expiration year</t>
        </is>
      </c>
      <c r="D53" s="4" t="inlineStr">
        <is>
          <t>2030</t>
        </is>
      </c>
    </row>
    <row r="54">
      <c r="A54" s="4" t="inlineStr">
        <is>
          <t>State</t>
        </is>
      </c>
    </row>
    <row r="55">
      <c r="A55" s="3" t="inlineStr">
        <is>
          <t>Income Taxes Disclosure [Line Items]</t>
        </is>
      </c>
    </row>
    <row r="56">
      <c r="A56" s="4" t="inlineStr">
        <is>
          <t>Net operating loss carryforwards</t>
        </is>
      </c>
      <c r="D56" s="7" t="n">
        <v>21714</v>
      </c>
    </row>
    <row r="57">
      <c r="A57" s="4" t="inlineStr">
        <is>
          <t>Research and development tax credit carryforwards</t>
        </is>
      </c>
      <c r="D57" s="7" t="n">
        <v>10812</v>
      </c>
    </row>
    <row r="58">
      <c r="A58" s="4" t="inlineStr">
        <is>
          <t>Research and development tax credit carryforwards expiration year</t>
        </is>
      </c>
      <c r="D58" s="4" t="inlineStr">
        <is>
          <t>2030</t>
        </is>
      </c>
    </row>
    <row r="59">
      <c r="A59" s="4" t="inlineStr">
        <is>
          <t>State | Tax Year 2030</t>
        </is>
      </c>
    </row>
    <row r="60">
      <c r="A60" s="3" t="inlineStr">
        <is>
          <t>Income Taxes Disclosure [Line Items]</t>
        </is>
      </c>
    </row>
    <row r="61">
      <c r="A61" s="4" t="inlineStr">
        <is>
          <t>Net operating loss carryforwards</t>
        </is>
      </c>
      <c r="D61" s="7" t="n">
        <v>14402</v>
      </c>
    </row>
    <row r="62">
      <c r="A62" s="4" t="inlineStr">
        <is>
          <t>Net operating loss carryforwards, expiration year</t>
        </is>
      </c>
      <c r="D62" s="4" t="inlineStr">
        <is>
          <t>2030</t>
        </is>
      </c>
    </row>
    <row r="63">
      <c r="A63" s="4" t="inlineStr">
        <is>
          <t>State | Indefinite Tax Year</t>
        </is>
      </c>
    </row>
    <row r="64">
      <c r="A64" s="3" t="inlineStr">
        <is>
          <t>Income Taxes Disclosure [Line Items]</t>
        </is>
      </c>
    </row>
    <row r="65">
      <c r="A65" s="4" t="inlineStr">
        <is>
          <t>Net operating loss carryforwards</t>
        </is>
      </c>
      <c r="D65" s="7" t="n">
        <v>7312</v>
      </c>
    </row>
    <row r="66">
      <c r="A66" s="4" t="inlineStr">
        <is>
          <t>Foreign</t>
        </is>
      </c>
    </row>
    <row r="67">
      <c r="A67" s="3" t="inlineStr">
        <is>
          <t>Income Taxes Disclosure [Line Items]</t>
        </is>
      </c>
    </row>
    <row r="68">
      <c r="A68" s="4" t="inlineStr">
        <is>
          <t>Net operating loss carryforwards</t>
        </is>
      </c>
      <c r="D68" s="6" t="n">
        <v>1034</v>
      </c>
    </row>
    <row r="69">
      <c r="A69" s="4" t="inlineStr">
        <is>
          <t>Research and development tax credit carryforwards</t>
        </is>
      </c>
      <c r="D69" s="6" t="n">
        <v>13875</v>
      </c>
    </row>
    <row r="70">
      <c r="A70" s="4" t="inlineStr">
        <is>
          <t>Uncertain tax positions credits</t>
        </is>
      </c>
      <c r="D70" s="6" t="n">
        <v>11806</v>
      </c>
    </row>
    <row r="71">
      <c r="A71" s="4" t="inlineStr">
        <is>
          <t>Foreign | Indefinite Tax Year</t>
        </is>
      </c>
    </row>
    <row r="72">
      <c r="A72" s="3" t="inlineStr">
        <is>
          <t>Income Taxes Disclosure [Line Items]</t>
        </is>
      </c>
    </row>
    <row r="73">
      <c r="A73" s="4" t="inlineStr">
        <is>
          <t>Net operating loss carryforwards</t>
        </is>
      </c>
      <c r="D73" s="6" t="n">
        <v>371</v>
      </c>
    </row>
    <row r="74">
      <c r="A74" s="4" t="inlineStr">
        <is>
          <t>Foreign | Tax Year 2024</t>
        </is>
      </c>
    </row>
    <row r="75">
      <c r="A75" s="3" t="inlineStr">
        <is>
          <t>Income Taxes Disclosure [Line Items]</t>
        </is>
      </c>
    </row>
    <row r="76">
      <c r="A76" s="4" t="inlineStr">
        <is>
          <t>Net operating loss carryforwards</t>
        </is>
      </c>
      <c r="D76" s="7" t="n">
        <v>662</v>
      </c>
    </row>
    <row r="77">
      <c r="A77" s="4" t="inlineStr">
        <is>
          <t>Net operating loss carryforwards, expiration year</t>
        </is>
      </c>
      <c r="D77" s="4" t="inlineStr">
        <is>
          <t>202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Balance of Gross Uncertain Tax Posi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t>
        </is>
      </c>
      <c r="B4" s="7" t="n">
        <v>21495</v>
      </c>
      <c r="C4" s="7" t="n">
        <v>2746</v>
      </c>
      <c r="D4" s="7" t="n">
        <v>1695</v>
      </c>
    </row>
    <row r="5">
      <c r="A5" s="4" t="inlineStr">
        <is>
          <t>Settlement/decreases related to tax positions taken during prior years</t>
        </is>
      </c>
      <c r="C5" s="6" t="n">
        <v>-49</v>
      </c>
    </row>
    <row r="6">
      <c r="A6" s="4" t="inlineStr">
        <is>
          <t>Expiration of statute of limitations</t>
        </is>
      </c>
      <c r="B6" s="6" t="n">
        <v>-1174</v>
      </c>
    </row>
    <row r="7">
      <c r="A7" s="4" t="inlineStr">
        <is>
          <t>Decreases related to tax positions taken during prior years</t>
        </is>
      </c>
      <c r="B7" s="6" t="n">
        <v>-2815</v>
      </c>
    </row>
    <row r="8">
      <c r="A8" s="4" t="inlineStr">
        <is>
          <t>Increases related to tax positions taken during prior years</t>
        </is>
      </c>
      <c r="B8" s="6" t="n">
        <v>155</v>
      </c>
      <c r="C8" s="6" t="n">
        <v>18434</v>
      </c>
      <c r="D8" s="6" t="n">
        <v>241</v>
      </c>
    </row>
    <row r="9">
      <c r="A9" s="4" t="inlineStr">
        <is>
          <t>Increases related to tax positions taken during the current year</t>
        </is>
      </c>
      <c r="B9" s="6" t="n">
        <v>249</v>
      </c>
      <c r="C9" s="6" t="n">
        <v>364</v>
      </c>
      <c r="D9" s="6" t="n">
        <v>810</v>
      </c>
    </row>
    <row r="10">
      <c r="A10" s="4" t="inlineStr">
        <is>
          <t>Balance</t>
        </is>
      </c>
      <c r="B10" s="7" t="n">
        <v>17910</v>
      </c>
      <c r="C10" s="7" t="n">
        <v>21495</v>
      </c>
      <c r="D10" s="7" t="n">
        <v>27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Principal Amount of Debt Outstanding (Details) - USD ($) $ in Thousands</t>
        </is>
      </c>
      <c r="B1" s="2" t="inlineStr">
        <is>
          <t>Dec. 31, 2020</t>
        </is>
      </c>
      <c r="C1" s="2" t="inlineStr">
        <is>
          <t>Dec. 31, 2019</t>
        </is>
      </c>
    </row>
    <row r="2">
      <c r="A2" s="3" t="inlineStr">
        <is>
          <t>Debt Instrument [Line Items]</t>
        </is>
      </c>
    </row>
    <row r="3">
      <c r="A3" s="4" t="inlineStr">
        <is>
          <t>Total principal amount of debt outstanding</t>
        </is>
      </c>
      <c r="B3" s="7" t="n">
        <v>294500</v>
      </c>
      <c r="C3" s="7" t="n">
        <v>297644</v>
      </c>
    </row>
    <row r="4">
      <c r="A4" s="4" t="inlineStr">
        <is>
          <t>Revolving Credit Facility</t>
        </is>
      </c>
    </row>
    <row r="5">
      <c r="A5" s="3" t="inlineStr">
        <is>
          <t>Debt Instrument [Line Items]</t>
        </is>
      </c>
    </row>
    <row r="6">
      <c r="A6" s="4" t="inlineStr">
        <is>
          <t>Total principal amount of debt outstanding</t>
        </is>
      </c>
      <c r="B6" s="6" t="n">
        <v>6500</v>
      </c>
    </row>
    <row r="7">
      <c r="A7" s="4" t="inlineStr">
        <is>
          <t>Term Loans</t>
        </is>
      </c>
    </row>
    <row r="8">
      <c r="A8" s="3" t="inlineStr">
        <is>
          <t>Debt Instrument [Line Items]</t>
        </is>
      </c>
    </row>
    <row r="9">
      <c r="A9" s="4" t="inlineStr">
        <is>
          <t>Total principal amount of debt outstanding</t>
        </is>
      </c>
      <c r="B9" s="7" t="n">
        <v>288000</v>
      </c>
      <c r="C9" s="6" t="n">
        <v>291000</v>
      </c>
    </row>
    <row r="10">
      <c r="A10" s="4" t="inlineStr">
        <is>
          <t>Mortgage Loan</t>
        </is>
      </c>
    </row>
    <row r="11">
      <c r="A11" s="3" t="inlineStr">
        <is>
          <t>Debt Instrument [Line Items]</t>
        </is>
      </c>
    </row>
    <row r="12">
      <c r="A12" s="4" t="inlineStr">
        <is>
          <t>Total principal amount of debt outstanding</t>
        </is>
      </c>
      <c r="C12" s="7" t="n">
        <v>66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Debt Obligations (Details) - USD ($) $ in Thousands</t>
        </is>
      </c>
      <c r="B1" s="2" t="inlineStr">
        <is>
          <t>Dec. 31, 2020</t>
        </is>
      </c>
      <c r="C1" s="2" t="inlineStr">
        <is>
          <t>Dec. 31, 2019</t>
        </is>
      </c>
    </row>
    <row r="2">
      <c r="A2" s="3" t="inlineStr">
        <is>
          <t>Current liabilities:</t>
        </is>
      </c>
    </row>
    <row r="3">
      <c r="A3" s="4" t="inlineStr">
        <is>
          <t>Current portion of principal payment obligations</t>
        </is>
      </c>
      <c r="B3" s="7" t="n">
        <v>16275</v>
      </c>
      <c r="C3" s="7" t="n">
        <v>9644</v>
      </c>
    </row>
    <row r="4">
      <c r="A4" s="4" t="inlineStr">
        <is>
          <t>Revolving credit facility</t>
        </is>
      </c>
      <c r="B4" s="6" t="n">
        <v>6500</v>
      </c>
    </row>
    <row r="5">
      <c r="A5" s="4" t="inlineStr">
        <is>
          <t>Unamortized debt issuance costs, current portion</t>
        </is>
      </c>
      <c r="B5" s="6" t="n">
        <v>-1104</v>
      </c>
      <c r="C5" s="6" t="n">
        <v>-1120</v>
      </c>
    </row>
    <row r="6">
      <c r="A6" s="4" t="inlineStr">
        <is>
          <t>Current portion of long-term debt, net of unamortized debt issuance costs</t>
        </is>
      </c>
      <c r="B6" s="6" t="n">
        <v>15171</v>
      </c>
      <c r="C6" s="6" t="n">
        <v>8524</v>
      </c>
    </row>
    <row r="7">
      <c r="A7" s="3" t="inlineStr">
        <is>
          <t>Non-current liabilities:</t>
        </is>
      </c>
    </row>
    <row r="8">
      <c r="A8" s="4" t="inlineStr">
        <is>
          <t>Unamortized debt issuance costs, non-current portion</t>
        </is>
      </c>
      <c r="B8" s="6" t="n">
        <v>-2140</v>
      </c>
      <c r="C8" s="6" t="n">
        <v>-3244</v>
      </c>
    </row>
    <row r="9">
      <c r="A9" s="4" t="inlineStr">
        <is>
          <t>Long-term debt, net of current portion and unamortized debt issuance costs</t>
        </is>
      </c>
      <c r="B9" s="6" t="n">
        <v>276085</v>
      </c>
      <c r="C9" s="6" t="n">
        <v>284756</v>
      </c>
    </row>
    <row r="10">
      <c r="A10" s="4" t="inlineStr">
        <is>
          <t>Term Loans</t>
        </is>
      </c>
    </row>
    <row r="11">
      <c r="A11" s="3" t="inlineStr">
        <is>
          <t>Current liabilities:</t>
        </is>
      </c>
    </row>
    <row r="12">
      <c r="A12" s="4" t="inlineStr">
        <is>
          <t>Current portion of principal payment obligations</t>
        </is>
      </c>
      <c r="B12" s="6" t="n">
        <v>9775</v>
      </c>
      <c r="C12" s="6" t="n">
        <v>3000</v>
      </c>
    </row>
    <row r="13">
      <c r="A13" s="3" t="inlineStr">
        <is>
          <t>Non-current liabilities:</t>
        </is>
      </c>
    </row>
    <row r="14">
      <c r="A14" s="4" t="inlineStr">
        <is>
          <t>Non-current portion of principal payment obligations</t>
        </is>
      </c>
      <c r="B14" s="7" t="n">
        <v>278225</v>
      </c>
      <c r="C14" s="6" t="n">
        <v>288000</v>
      </c>
    </row>
    <row r="15">
      <c r="A15" s="4" t="inlineStr">
        <is>
          <t>Mortgage Loan</t>
        </is>
      </c>
    </row>
    <row r="16">
      <c r="A16" s="3" t="inlineStr">
        <is>
          <t>Current liabilities:</t>
        </is>
      </c>
    </row>
    <row r="17">
      <c r="A17" s="4" t="inlineStr">
        <is>
          <t>Current portion of principal payment obligations</t>
        </is>
      </c>
      <c r="C17" s="7" t="n">
        <v>66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Minimum Future Principal Payments of Debt (Details) $ in Thousands</t>
        </is>
      </c>
      <c r="B1" s="2" t="inlineStr">
        <is>
          <t>Dec. 31, 2020USD ($)</t>
        </is>
      </c>
    </row>
    <row r="2">
      <c r="A2" s="3" t="inlineStr">
        <is>
          <t>Debt Disclosure [Abstract]</t>
        </is>
      </c>
    </row>
    <row r="3">
      <c r="A3" s="4" t="inlineStr">
        <is>
          <t>2021</t>
        </is>
      </c>
      <c r="B3" s="7" t="n">
        <v>16275</v>
      </c>
    </row>
    <row r="4">
      <c r="A4" s="4" t="inlineStr">
        <is>
          <t>2022</t>
        </is>
      </c>
      <c r="B4" s="6" t="n">
        <v>3000</v>
      </c>
    </row>
    <row r="5">
      <c r="A5" s="4" t="inlineStr">
        <is>
          <t>2023</t>
        </is>
      </c>
      <c r="B5" s="6" t="n">
        <v>275225</v>
      </c>
    </row>
    <row r="6">
      <c r="A6" s="4" t="inlineStr">
        <is>
          <t>Aggregate minimum future principal payments of debt</t>
        </is>
      </c>
      <c r="B6" s="7" t="n">
        <v>294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1" customWidth="1" min="2" max="2"/>
    <col width="32" customWidth="1" min="3" max="3"/>
    <col width="80" customWidth="1" min="4" max="4"/>
    <col width="21" customWidth="1" min="5" max="5"/>
    <col width="21" customWidth="1" min="6" max="6"/>
    <col width="20" customWidth="1" min="7" max="7"/>
  </cols>
  <sheetData>
    <row r="1">
      <c r="A1" s="1" t="inlineStr">
        <is>
          <t>Debt - Additional Information (Details)</t>
        </is>
      </c>
      <c r="B1" s="2" t="inlineStr">
        <is>
          <t>Dec. 20, 2016USD ($)</t>
        </is>
      </c>
      <c r="C1" s="2" t="inlineStr">
        <is>
          <t>Jul. 01, 2015USD ($)Installment</t>
        </is>
      </c>
      <c r="D1" s="2" t="inlineStr">
        <is>
          <t>Dec. 31, 2020USD ($)</t>
        </is>
      </c>
      <c r="E1" s="2" t="inlineStr">
        <is>
          <t>Dec. 31, 2019USD ($)</t>
        </is>
      </c>
      <c r="F1" s="2" t="inlineStr">
        <is>
          <t>Dec. 31, 2018USD ($)</t>
        </is>
      </c>
      <c r="G1" s="2" t="inlineStr">
        <is>
          <t>May 05, 2021USD ($)</t>
        </is>
      </c>
    </row>
    <row r="2">
      <c r="A2" s="3" t="inlineStr">
        <is>
          <t>Debt Instrument [Line Items]</t>
        </is>
      </c>
    </row>
    <row r="3">
      <c r="A3" s="4" t="inlineStr">
        <is>
          <t>Outstanding borrowings</t>
        </is>
      </c>
      <c r="D3" s="7" t="n">
        <v>294500000</v>
      </c>
    </row>
    <row r="4">
      <c r="A4" s="4" t="inlineStr">
        <is>
          <t>Outstanding borrowings</t>
        </is>
      </c>
      <c r="D4" s="6" t="n">
        <v>6500000</v>
      </c>
    </row>
    <row r="5">
      <c r="A5" s="4" t="inlineStr">
        <is>
          <t>JPMorgan Chase Bank, N.A. and Barclays Bank PLC and Various Lenders | Maximum</t>
        </is>
      </c>
    </row>
    <row r="6">
      <c r="A6" s="3" t="inlineStr">
        <is>
          <t>Debt Instrument [Line Items]</t>
        </is>
      </c>
    </row>
    <row r="7">
      <c r="A7" s="4" t="inlineStr">
        <is>
          <t>Maximum amount of increase in facilities</t>
        </is>
      </c>
      <c r="D7" s="7" t="n">
        <v>70000000</v>
      </c>
    </row>
    <row r="8">
      <c r="A8" s="4" t="inlineStr">
        <is>
          <t>JPMorgan Chase Bank, N. A.</t>
        </is>
      </c>
    </row>
    <row r="9">
      <c r="A9" s="3" t="inlineStr">
        <is>
          <t>Debt Instrument [Line Items]</t>
        </is>
      </c>
    </row>
    <row r="10">
      <c r="A10" s="4" t="inlineStr">
        <is>
          <t>Debt instrument, interest rate description</t>
        </is>
      </c>
      <c r="D10" s="4" t="inlineStr">
        <is>
          <t xml:space="preserve">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 </t>
        </is>
      </c>
    </row>
    <row r="11">
      <c r="A11" s="4" t="inlineStr">
        <is>
          <t>Debt instrument prepayment description</t>
        </is>
      </c>
      <c r="D11" s="4" t="inlineStr">
        <is>
          <t>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In accordance with these provisions, a mandatory prepayment of $6.8 million will be required, no later than May 5, 2021.  This amount has been included in the current portion of long-term debt, net of unamortized debt issuance costs on the consolidated balance sheet as of December 31, 2020.</t>
        </is>
      </c>
    </row>
    <row r="12">
      <c r="A12" s="4" t="inlineStr">
        <is>
          <t>Percentage of net proceeds from asset dispositions to be used for mandatory prepayment</t>
        </is>
      </c>
      <c r="B12" s="4" t="inlineStr">
        <is>
          <t>100.00%</t>
        </is>
      </c>
    </row>
    <row r="13">
      <c r="A13" s="4" t="inlineStr">
        <is>
          <t>Percentage of net cash proceeds from issuances or incurrence of additional Debt to be used for mandatory prepayment</t>
        </is>
      </c>
      <c r="B13" s="4" t="inlineStr">
        <is>
          <t>100.00%</t>
        </is>
      </c>
    </row>
    <row r="14">
      <c r="A14" s="4" t="inlineStr">
        <is>
          <t>Percentage on excess cash flow for mandatory prepayments of debt</t>
        </is>
      </c>
      <c r="B14" s="4" t="inlineStr">
        <is>
          <t>50.00%</t>
        </is>
      </c>
    </row>
    <row r="15">
      <c r="A15" s="4" t="inlineStr">
        <is>
          <t>Line of credit facility, covenant terms</t>
        </is>
      </c>
      <c r="D15" s="4" t="inlineStr">
        <is>
          <t>The facilities are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t>
        </is>
      </c>
    </row>
    <row r="16">
      <c r="A16" s="4" t="inlineStr">
        <is>
          <t>Line of credit facility, Covenant compliance</t>
        </is>
      </c>
      <c r="D16" s="4" t="inlineStr">
        <is>
          <t>As of December 31, 2019, the Company’s net leverage ratio exceeded the maximum; however, as the Company’s utilization of the revolving credit facility did not exceed the 30% testing threshold on December 31, 2019, the Company was not in default of the revolving credit facility as a result of the Company’s net leverage ratio exceeding the maximum permitted amount. The Company was in compliance with all other applicable covenants of the facilities as of December 31, 2019.</t>
        </is>
      </c>
    </row>
    <row r="17">
      <c r="A17" s="4" t="inlineStr">
        <is>
          <t>JPMorgan Chase Bank, N. A. | Scenario, Forecast</t>
        </is>
      </c>
    </row>
    <row r="18">
      <c r="A18" s="3" t="inlineStr">
        <is>
          <t>Debt Instrument [Line Items]</t>
        </is>
      </c>
    </row>
    <row r="19">
      <c r="A19" s="4" t="inlineStr">
        <is>
          <t>Debt instrument, mandatory prepayment of debt payable</t>
        </is>
      </c>
      <c r="G19" s="7" t="n">
        <v>6800000</v>
      </c>
    </row>
    <row r="20">
      <c r="A20" s="4" t="inlineStr">
        <is>
          <t>JPMorgan Chase Bank, N. A. | Minimum</t>
        </is>
      </c>
    </row>
    <row r="21">
      <c r="A21" s="3" t="inlineStr">
        <is>
          <t>Debt Instrument [Line Items]</t>
        </is>
      </c>
    </row>
    <row r="22">
      <c r="A22" s="4" t="inlineStr">
        <is>
          <t>Line of credit facility borrowing capacity utilized percentage</t>
        </is>
      </c>
      <c r="D22" s="4" t="inlineStr">
        <is>
          <t>30.00%</t>
        </is>
      </c>
    </row>
    <row r="23">
      <c r="A23" s="4" t="inlineStr">
        <is>
          <t>Line of credit facility borrowing capacity not utilized percentage</t>
        </is>
      </c>
      <c r="E23" s="4" t="inlineStr">
        <is>
          <t>30.00%</t>
        </is>
      </c>
    </row>
    <row r="24">
      <c r="A24" s="4" t="inlineStr">
        <is>
          <t>Term Loan Facility | JPMorgan Chase Bank, N.A. and Barclays Bank PLC and Various Lenders</t>
        </is>
      </c>
    </row>
    <row r="25">
      <c r="A25" s="3" t="inlineStr">
        <is>
          <t>Debt Instrument [Line Items]</t>
        </is>
      </c>
    </row>
    <row r="26">
      <c r="A26" s="4" t="inlineStr">
        <is>
          <t>Maximum borrowing amount under facility</t>
        </is>
      </c>
      <c r="B26" s="7" t="n">
        <v>300000000</v>
      </c>
    </row>
    <row r="27">
      <c r="A27" s="4" t="inlineStr">
        <is>
          <t>Outstanding borrowings</t>
        </is>
      </c>
      <c r="D27" s="7" t="n">
        <v>288000000</v>
      </c>
      <c r="E27" s="7" t="n">
        <v>291000000</v>
      </c>
    </row>
    <row r="28">
      <c r="A28" s="4" t="inlineStr">
        <is>
          <t>Term Loan Facility | JPMorgan Chase Bank, N. A.</t>
        </is>
      </c>
    </row>
    <row r="29">
      <c r="A29" s="3" t="inlineStr">
        <is>
          <t>Debt Instrument [Line Items]</t>
        </is>
      </c>
    </row>
    <row r="30">
      <c r="A30" s="4" t="inlineStr">
        <is>
          <t>Debt instrument, interest rate stated percentage</t>
        </is>
      </c>
      <c r="B30" s="4" t="inlineStr">
        <is>
          <t>4.00%</t>
        </is>
      </c>
    </row>
    <row r="31">
      <c r="A31" s="4" t="inlineStr">
        <is>
          <t>Debt instrument, interest rate description</t>
        </is>
      </c>
      <c r="D31" s="4" t="inlineStr">
        <is>
          <t>As of December 31, 2020, the interest rate on the Term Loans was 5.00% per annum, which was based on a one-month Eurodollar rate of 1.00% per annum plus the applicable margin of 4.00% per annum for Eurodollar rate loans. As of December 31, 2019, the interest rate on the Term Loans was 5.80% per annum, which was based on a one-month Eurodollar rate of 1.80% per annum plus the applicable margin of 4.00% per annum for Eurodollar rate loans.</t>
        </is>
      </c>
    </row>
    <row r="32">
      <c r="A32" s="4" t="inlineStr">
        <is>
          <t>Debt instrument, effective interest rate percentage</t>
        </is>
      </c>
      <c r="D32" s="4" t="inlineStr">
        <is>
          <t>5.00%</t>
        </is>
      </c>
      <c r="E32" s="4" t="inlineStr">
        <is>
          <t>5.80%</t>
        </is>
      </c>
    </row>
    <row r="33">
      <c r="A33" s="4" t="inlineStr">
        <is>
          <t>Debt issuance costs</t>
        </is>
      </c>
      <c r="B33" s="7" t="n">
        <v>7811000</v>
      </c>
    </row>
    <row r="34">
      <c r="A34" s="4" t="inlineStr">
        <is>
          <t>Debt instrument, principal payment</t>
        </is>
      </c>
      <c r="D34" s="7" t="n">
        <v>3000000</v>
      </c>
      <c r="E34" s="7" t="n">
        <v>3000000</v>
      </c>
      <c r="F34" s="7" t="n">
        <v>3000000</v>
      </c>
    </row>
    <row r="35">
      <c r="A35" s="4" t="inlineStr">
        <is>
          <t>Interest expense, including amortization of debt issuance costs</t>
        </is>
      </c>
      <c r="D35" s="7" t="n">
        <v>16493000</v>
      </c>
      <c r="E35" s="7" t="n">
        <v>19728000</v>
      </c>
      <c r="F35" s="6" t="n">
        <v>19146000</v>
      </c>
    </row>
    <row r="36">
      <c r="A36" s="4" t="inlineStr">
        <is>
          <t>Debt instrument, maturity date</t>
        </is>
      </c>
      <c r="B36" s="4" t="inlineStr">
        <is>
          <t>Dec. 20,
		2023</t>
        </is>
      </c>
    </row>
    <row r="37">
      <c r="A37" s="4" t="inlineStr">
        <is>
          <t>Original principal amount of term loan amortization percentage</t>
        </is>
      </c>
      <c r="B37" s="4" t="inlineStr">
        <is>
          <t>1.00%</t>
        </is>
      </c>
    </row>
    <row r="38">
      <c r="A38" s="4" t="inlineStr">
        <is>
          <t>Principal amount of loan</t>
        </is>
      </c>
      <c r="B38" s="7" t="n">
        <v>300000000</v>
      </c>
    </row>
    <row r="39">
      <c r="A39" s="4" t="inlineStr">
        <is>
          <t>Term Loan Facility | JPMorgan Chase Bank, N. A. | Eurodollar Rate</t>
        </is>
      </c>
    </row>
    <row r="40">
      <c r="A40" s="3" t="inlineStr">
        <is>
          <t>Debt Instrument [Line Items]</t>
        </is>
      </c>
    </row>
    <row r="41">
      <c r="A41" s="4" t="inlineStr">
        <is>
          <t>Debt instrument, variable interest rate percentage</t>
        </is>
      </c>
      <c r="D41" s="4" t="inlineStr">
        <is>
          <t>4.00%</t>
        </is>
      </c>
      <c r="E41" s="4" t="inlineStr">
        <is>
          <t>4.00%</t>
        </is>
      </c>
    </row>
    <row r="42">
      <c r="A42" s="4" t="inlineStr">
        <is>
          <t>Debt instrument, effective interest rate percentage</t>
        </is>
      </c>
      <c r="D42" s="4" t="inlineStr">
        <is>
          <t>1.00%</t>
        </is>
      </c>
      <c r="E42" s="4" t="inlineStr">
        <is>
          <t>1.80%</t>
        </is>
      </c>
    </row>
    <row r="43">
      <c r="A43" s="4" t="inlineStr">
        <is>
          <t>Term Loan Facility | JPMorgan Chase Bank, N. A. | Floor Rate</t>
        </is>
      </c>
    </row>
    <row r="44">
      <c r="A44" s="3" t="inlineStr">
        <is>
          <t>Debt Instrument [Line Items]</t>
        </is>
      </c>
    </row>
    <row r="45">
      <c r="A45" s="4" t="inlineStr">
        <is>
          <t>Debt instrument, interest rate stated percentage</t>
        </is>
      </c>
      <c r="B45" s="4" t="inlineStr">
        <is>
          <t>1.00%</t>
        </is>
      </c>
    </row>
    <row r="46">
      <c r="A46" s="4" t="inlineStr">
        <is>
          <t>Term Loan Facility | JPMorgan Chase Bank, N. A. | Base Rate</t>
        </is>
      </c>
    </row>
    <row r="47">
      <c r="A47" s="3" t="inlineStr">
        <is>
          <t>Debt Instrument [Line Items]</t>
        </is>
      </c>
    </row>
    <row r="48">
      <c r="A48" s="4" t="inlineStr">
        <is>
          <t>Debt instrument, interest rate stated percentage</t>
        </is>
      </c>
      <c r="B48" s="4" t="inlineStr">
        <is>
          <t>3.00%</t>
        </is>
      </c>
    </row>
    <row r="49">
      <c r="A49" s="4" t="inlineStr">
        <is>
          <t>Commercial Mortgage Loan</t>
        </is>
      </c>
    </row>
    <row r="50">
      <c r="A50" s="3" t="inlineStr">
        <is>
          <t>Debt Instrument [Line Items]</t>
        </is>
      </c>
    </row>
    <row r="51">
      <c r="A51" s="4" t="inlineStr">
        <is>
          <t>Debt instrument, interest rate stated percentage</t>
        </is>
      </c>
      <c r="C51" s="4" t="inlineStr">
        <is>
          <t>3.50%</t>
        </is>
      </c>
    </row>
    <row r="52">
      <c r="A52" s="4" t="inlineStr">
        <is>
          <t>Debt instrument, principal payment</t>
        </is>
      </c>
      <c r="D52" s="7" t="n">
        <v>6644000</v>
      </c>
      <c r="E52" s="7" t="n">
        <v>314000</v>
      </c>
      <c r="F52" s="6" t="n">
        <v>303000</v>
      </c>
    </row>
    <row r="53">
      <c r="A53" s="4" t="inlineStr">
        <is>
          <t>Interest expense, including amortization of debt issuance costs</t>
        </is>
      </c>
      <c r="D53" s="6" t="n">
        <v>120000</v>
      </c>
      <c r="E53" s="6" t="n">
        <v>249000</v>
      </c>
      <c r="F53" s="6" t="n">
        <v>260000</v>
      </c>
    </row>
    <row r="54">
      <c r="A54" s="4" t="inlineStr">
        <is>
          <t>Debt instrument, maturity date</t>
        </is>
      </c>
      <c r="C54" s="4" t="inlineStr">
        <is>
          <t>Jul. 1,
		2020</t>
        </is>
      </c>
    </row>
    <row r="55">
      <c r="A55" s="4" t="inlineStr">
        <is>
          <t>Principal amount of loan</t>
        </is>
      </c>
      <c r="C55" s="7" t="n">
        <v>7950000</v>
      </c>
    </row>
    <row r="56">
      <c r="A56" s="4" t="inlineStr">
        <is>
          <t>Debt instrument, number of periodic payment installments | Installment</t>
        </is>
      </c>
      <c r="C56" s="6" t="n">
        <v>60</v>
      </c>
    </row>
    <row r="57">
      <c r="A57" s="4" t="inlineStr">
        <is>
          <t>Debt instrument, principal and interest payment</t>
        </is>
      </c>
      <c r="C57" s="7" t="n">
        <v>46000</v>
      </c>
    </row>
    <row r="58">
      <c r="A58" s="4" t="inlineStr">
        <is>
          <t>Debt instrument payment, amortization period</t>
        </is>
      </c>
      <c r="C58" s="4" t="inlineStr">
        <is>
          <t>20 years</t>
        </is>
      </c>
    </row>
    <row r="59">
      <c r="A59" s="4" t="inlineStr">
        <is>
          <t>Debt issuance costs</t>
        </is>
      </c>
      <c r="C59" s="7" t="n">
        <v>45000</v>
      </c>
    </row>
    <row r="60">
      <c r="A60" s="4" t="inlineStr">
        <is>
          <t>Revolving Credit Facility | JPMorgan Chase Bank, N.A. and Barclays Bank PLC and Various Lenders</t>
        </is>
      </c>
    </row>
    <row r="61">
      <c r="A61" s="3" t="inlineStr">
        <is>
          <t>Debt Instrument [Line Items]</t>
        </is>
      </c>
    </row>
    <row r="62">
      <c r="A62" s="4" t="inlineStr">
        <is>
          <t>Maximum borrowing amount under facility</t>
        </is>
      </c>
      <c r="B62" s="7" t="n">
        <v>25000000</v>
      </c>
    </row>
    <row r="63">
      <c r="A63" s="4" t="inlineStr">
        <is>
          <t>Outstanding borrowings</t>
        </is>
      </c>
      <c r="D63" s="7" t="n">
        <v>6500000</v>
      </c>
      <c r="E63" s="6" t="n">
        <v>0</v>
      </c>
    </row>
    <row r="64">
      <c r="A64" s="4" t="inlineStr">
        <is>
          <t>Revolving Credit Facility | JPMorgan Chase Bank, N. A.</t>
        </is>
      </c>
    </row>
    <row r="65">
      <c r="A65" s="3" t="inlineStr">
        <is>
          <t>Debt Instrument [Line Items]</t>
        </is>
      </c>
    </row>
    <row r="66">
      <c r="A66" s="4" t="inlineStr">
        <is>
          <t>Debt instrument, interest rate increase</t>
        </is>
      </c>
      <c r="B66" s="4" t="inlineStr">
        <is>
          <t>2.00%</t>
        </is>
      </c>
    </row>
    <row r="67">
      <c r="A67" s="4" t="inlineStr">
        <is>
          <t>Payment of quarterly commitment fees percentage</t>
        </is>
      </c>
      <c r="D67" s="4" t="inlineStr">
        <is>
          <t>0.25%</t>
        </is>
      </c>
    </row>
    <row r="68">
      <c r="A68" s="4" t="inlineStr">
        <is>
          <t>Interest expense related to the fee for the unused amount</t>
        </is>
      </c>
      <c r="D68" s="7" t="n">
        <v>52000</v>
      </c>
      <c r="E68" s="6" t="n">
        <v>59000</v>
      </c>
      <c r="F68" s="7" t="n">
        <v>62000</v>
      </c>
    </row>
    <row r="69">
      <c r="A69" s="4" t="inlineStr">
        <is>
          <t>Debt instrument, maturity date</t>
        </is>
      </c>
      <c r="B69" s="4" t="inlineStr">
        <is>
          <t>Dec. 20,
		2021</t>
        </is>
      </c>
    </row>
    <row r="70">
      <c r="A70" s="4" t="inlineStr">
        <is>
          <t>Revolving Credit Facility | JPMorgan Chase Bank, N. A. | Federal Funds Effective Rate</t>
        </is>
      </c>
    </row>
    <row r="71">
      <c r="A71" s="3" t="inlineStr">
        <is>
          <t>Debt Instrument [Line Items]</t>
        </is>
      </c>
    </row>
    <row r="72">
      <c r="A72" s="4" t="inlineStr">
        <is>
          <t>Debt instrument, variable interest rate percentage</t>
        </is>
      </c>
      <c r="B72" s="4" t="inlineStr">
        <is>
          <t>0.50%</t>
        </is>
      </c>
    </row>
    <row r="73">
      <c r="A73" s="4" t="inlineStr">
        <is>
          <t>Revolving Credit Facility | JPMorgan Chase Bank, N. A. | Eurodollar Rate</t>
        </is>
      </c>
    </row>
    <row r="74">
      <c r="A74" s="3" t="inlineStr">
        <is>
          <t>Debt Instrument [Line Items]</t>
        </is>
      </c>
    </row>
    <row r="75">
      <c r="A75" s="4" t="inlineStr">
        <is>
          <t>Debt instrument, variable interest rate percentage</t>
        </is>
      </c>
      <c r="B75" s="4" t="inlineStr">
        <is>
          <t>1.00%</t>
        </is>
      </c>
    </row>
    <row r="76">
      <c r="A76" s="4" t="inlineStr">
        <is>
          <t>Debt instrument, interest rate stated percentage</t>
        </is>
      </c>
      <c r="B76" s="4" t="inlineStr">
        <is>
          <t>1.75%</t>
        </is>
      </c>
    </row>
    <row r="77">
      <c r="A77" s="4" t="inlineStr">
        <is>
          <t>Revolving Credit Facility | JPMorgan Chase Bank, N. A. | Base Rate</t>
        </is>
      </c>
    </row>
    <row r="78">
      <c r="A78" s="3" t="inlineStr">
        <is>
          <t>Debt Instrument [Line Items]</t>
        </is>
      </c>
    </row>
    <row r="79">
      <c r="A79" s="4" t="inlineStr">
        <is>
          <t>Debt instrument, interest rate stated percentage</t>
        </is>
      </c>
      <c r="B79" s="4" t="inlineStr">
        <is>
          <t>0.75%</t>
        </is>
      </c>
    </row>
    <row r="80">
      <c r="A80" s="4" t="inlineStr">
        <is>
          <t>Stand-by Letter of Credit | JPMorgan Chase Bank, N.A. and Barclays Bank PLC and Various Lenders</t>
        </is>
      </c>
    </row>
    <row r="81">
      <c r="A81" s="3" t="inlineStr">
        <is>
          <t>Debt Instrument [Line Items]</t>
        </is>
      </c>
    </row>
    <row r="82">
      <c r="A82" s="4" t="inlineStr">
        <is>
          <t>Line of credit facility, used as collateral amount</t>
        </is>
      </c>
      <c r="D82" s="7" t="n">
        <v>1454000</v>
      </c>
      <c r="E82" s="7" t="n">
        <v>134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Colombia, the Netherlands, Hong Kong, Australia, Germany, the United Kingdom and New Zealand. The Company offers physical, virtual and cloud-native 5G infrastructure and customer premise networking equipment for public and private high-speed data and multi-service communications networks. The Company’s core and edge convergence technology enables communications service providers and enterprises to cost-effectively and dynamically increase network speed, add bandwidth capacity and new services, reduce network complexity and reduce operating and capital expenditures. The Company is subject to a number of risks similar to other companies of comparable size and other companies selling and providing services to the communications industry. These risks include, but are not limited to, the level of capital spending by the communications industry, a lengthy sales cycle,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the communications industry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The Company is an “emerging growth company,” as defined in the Jumpstart Our Business Startups Act of 2012 (the “JOBS Act”), and may remain an emerging growth company until the last day of the fiscal year following the fifth anniversary of the initial public offering,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provided that the Company continues to be an emerging growth company. The JOBS Act provides that the decision to take advantage of the extended transition period for complying with new or revised accounting standards is irrevocable. The accompanying consolidated financial statements have been prepared in accordance with accounting principles generally accepted in the United States of America (“GAAP”) and include the accounts and results of operations of the Company and its wholly owned subsidiaries. All intercompany transactions and balances have been eliminated i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t>
        </is>
      </c>
      <c r="B1" s="2" t="inlineStr">
        <is>
          <t>Apr. 30, 2018</t>
        </is>
      </c>
      <c r="C1" s="2" t="inlineStr">
        <is>
          <t>Dec. 19, 2017</t>
        </is>
      </c>
      <c r="D1" s="2" t="inlineStr">
        <is>
          <t>Dec. 31, 2020</t>
        </is>
      </c>
    </row>
    <row r="2">
      <c r="A2" s="3" t="inlineStr">
        <is>
          <t>Class Of Stock [Line Items]</t>
        </is>
      </c>
    </row>
    <row r="3">
      <c r="A3" s="4" t="inlineStr">
        <is>
          <t>Initial public offering of common stock</t>
        </is>
      </c>
      <c r="C3" s="6" t="n">
        <v>6900000</v>
      </c>
    </row>
    <row r="4">
      <c r="A4" s="4" t="inlineStr">
        <is>
          <t>Common stock offering price per share</t>
        </is>
      </c>
      <c r="C4" s="7" t="n">
        <v>13</v>
      </c>
    </row>
    <row r="5">
      <c r="A5" s="4" t="inlineStr">
        <is>
          <t>Additional shares of common stock</t>
        </is>
      </c>
      <c r="C5" s="6" t="n">
        <v>900000</v>
      </c>
    </row>
    <row r="6">
      <c r="A6" s="4" t="inlineStr">
        <is>
          <t>Net proceeds after deducting underwriting discounts</t>
        </is>
      </c>
      <c r="C6" s="7" t="n">
        <v>79327000</v>
      </c>
    </row>
    <row r="7">
      <c r="A7" s="4" t="inlineStr">
        <is>
          <t>Underwriting discounts and commission amount</t>
        </is>
      </c>
      <c r="C7" s="6" t="n">
        <v>6279000</v>
      </c>
    </row>
    <row r="8">
      <c r="A8" s="4" t="inlineStr">
        <is>
          <t>Offering costs</t>
        </is>
      </c>
      <c r="C8" s="7" t="n">
        <v>4094000</v>
      </c>
    </row>
    <row r="9">
      <c r="A9" s="4" t="inlineStr">
        <is>
          <t>Convertible outstanding preferred stock</t>
        </is>
      </c>
      <c r="C9" s="6" t="n">
        <v>4038000</v>
      </c>
    </row>
    <row r="10">
      <c r="A10" s="4" t="inlineStr">
        <is>
          <t>Aggregate shares of common stock</t>
        </is>
      </c>
      <c r="C10" s="6" t="n">
        <v>40382000</v>
      </c>
    </row>
    <row r="11">
      <c r="A11" s="4" t="inlineStr">
        <is>
          <t>Temporary equity to additional paid-in capital</t>
        </is>
      </c>
      <c r="C11" s="7" t="n">
        <v>97439000</v>
      </c>
    </row>
    <row r="12">
      <c r="A12" s="4" t="inlineStr">
        <is>
          <t>Temporary equity to common stock</t>
        </is>
      </c>
      <c r="C12" s="7" t="n">
        <v>40000</v>
      </c>
    </row>
    <row r="13">
      <c r="A13" s="4" t="inlineStr">
        <is>
          <t>Follow-on Offering</t>
        </is>
      </c>
    </row>
    <row r="14">
      <c r="A14" s="3" t="inlineStr">
        <is>
          <t>Class Of Stock [Line Items]</t>
        </is>
      </c>
    </row>
    <row r="15">
      <c r="A15" s="4" t="inlineStr">
        <is>
          <t>Initial public offering of common stock</t>
        </is>
      </c>
      <c r="B15" s="6" t="n">
        <v>0</v>
      </c>
    </row>
    <row r="16">
      <c r="A16" s="4" t="inlineStr">
        <is>
          <t>Net proceeds after deducting underwriting discounts</t>
        </is>
      </c>
      <c r="B16" s="7" t="n">
        <v>0</v>
      </c>
    </row>
    <row r="17">
      <c r="A17" s="4" t="inlineStr">
        <is>
          <t>Offering costs</t>
        </is>
      </c>
      <c r="B17" s="7" t="n">
        <v>41000</v>
      </c>
    </row>
    <row r="18">
      <c r="A18" s="4" t="inlineStr">
        <is>
          <t>Number of shares sold by selling stockholders</t>
        </is>
      </c>
      <c r="B18" s="6" t="n">
        <v>7350000</v>
      </c>
    </row>
    <row r="19">
      <c r="A19" s="4" t="inlineStr">
        <is>
          <t>Sale of stock, price per share</t>
        </is>
      </c>
      <c r="B19" s="7" t="n">
        <v>25</v>
      </c>
    </row>
    <row r="20">
      <c r="A20" s="4" t="inlineStr">
        <is>
          <t>Profit after offering cost amount disgorged by selling shareholders in connection with sale of shares</t>
        </is>
      </c>
      <c r="B20" s="7" t="n">
        <v>3770000</v>
      </c>
    </row>
    <row r="21">
      <c r="A21" s="4" t="inlineStr">
        <is>
          <t>Transaction costs incurred on behalf of selling stockholders</t>
        </is>
      </c>
      <c r="B21" s="6" t="n">
        <v>856000</v>
      </c>
    </row>
    <row r="22">
      <c r="A22" s="4" t="inlineStr">
        <is>
          <t>Follow-on Offering | Selling, General and Administrative Expenses</t>
        </is>
      </c>
    </row>
    <row r="23">
      <c r="A23" s="3" t="inlineStr">
        <is>
          <t>Class Of Stock [Line Items]</t>
        </is>
      </c>
    </row>
    <row r="24">
      <c r="A24" s="4" t="inlineStr">
        <is>
          <t>Transaction costs incurred on behalf of selling stockholders</t>
        </is>
      </c>
      <c r="B24" s="7" t="n">
        <v>815000</v>
      </c>
    </row>
    <row r="25">
      <c r="A25" s="4" t="inlineStr">
        <is>
          <t>Convertible Preferred Stock [Member]</t>
        </is>
      </c>
    </row>
    <row r="26">
      <c r="A26" s="3" t="inlineStr">
        <is>
          <t>Class Of Stock [Line Items]</t>
        </is>
      </c>
    </row>
    <row r="27">
      <c r="A27" s="4" t="inlineStr">
        <is>
          <t>Conversion of preferred stock, description</t>
        </is>
      </c>
      <c r="D27" s="4" t="inlineStr">
        <is>
          <t>ten-for-one</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4" customWidth="1" min="7" max="7"/>
  </cols>
  <sheetData>
    <row r="1">
      <c r="A1" s="1" t="inlineStr">
        <is>
          <t>Stockholders' Equity - Schedule of Cash Dividends Declared and Paid to Stockholders for Special Dividends (Details) - USD ($)</t>
        </is>
      </c>
      <c r="B1" s="2" t="inlineStr">
        <is>
          <t>May 10, 2017</t>
        </is>
      </c>
      <c r="C1" s="2" t="inlineStr">
        <is>
          <t>Dec. 27, 2016</t>
        </is>
      </c>
      <c r="D1" s="2" t="inlineStr">
        <is>
          <t>Jun. 17, 2016</t>
        </is>
      </c>
      <c r="E1" s="2" t="inlineStr">
        <is>
          <t>Nov. 30, 2014</t>
        </is>
      </c>
      <c r="F1" s="2" t="inlineStr">
        <is>
          <t>Nov. 30, 2017</t>
        </is>
      </c>
      <c r="G1" s="2" t="inlineStr">
        <is>
          <t>Dec. 31, 2018</t>
        </is>
      </c>
    </row>
    <row r="2">
      <c r="A2" s="3" t="inlineStr">
        <is>
          <t>Class Of Stock [Line Items]</t>
        </is>
      </c>
    </row>
    <row r="3">
      <c r="A3" s="4" t="inlineStr">
        <is>
          <t>Cash Dividend Declared per Share</t>
        </is>
      </c>
      <c r="G3" s="7" t="n">
        <v>865000</v>
      </c>
    </row>
    <row r="4">
      <c r="A4" s="4" t="inlineStr">
        <is>
          <t>November 30, 2017</t>
        </is>
      </c>
    </row>
    <row r="5">
      <c r="A5" s="3" t="inlineStr">
        <is>
          <t>Class Of Stock [Line Items]</t>
        </is>
      </c>
    </row>
    <row r="6">
      <c r="A6" s="4" t="inlineStr">
        <is>
          <t>Dividend Declaration Date</t>
        </is>
      </c>
      <c r="F6" s="4" t="inlineStr">
        <is>
          <t>Nov. 30,
		2017</t>
        </is>
      </c>
    </row>
    <row r="7">
      <c r="A7" s="4" t="inlineStr">
        <is>
          <t>Cash Dividend Declared per Share</t>
        </is>
      </c>
      <c r="G7" s="7" t="n">
        <v>865000</v>
      </c>
    </row>
    <row r="8">
      <c r="A8" s="4" t="inlineStr">
        <is>
          <t>November 30, 2017 | Series B and Series C Convertible Preferred Stock</t>
        </is>
      </c>
    </row>
    <row r="9">
      <c r="A9" s="3" t="inlineStr">
        <is>
          <t>Class Of Stock [Line Items]</t>
        </is>
      </c>
    </row>
    <row r="10">
      <c r="A10" s="4" t="inlineStr">
        <is>
          <t>Cash Dividend Declared per Share</t>
        </is>
      </c>
      <c r="F10" s="7" t="n">
        <v>5802</v>
      </c>
    </row>
    <row r="11">
      <c r="A11" s="4" t="inlineStr">
        <is>
          <t>May 10, 2017</t>
        </is>
      </c>
    </row>
    <row r="12">
      <c r="A12" s="3" t="inlineStr">
        <is>
          <t>Class Of Stock [Line Items]</t>
        </is>
      </c>
    </row>
    <row r="13">
      <c r="A13" s="4" t="inlineStr">
        <is>
          <t>Dividend Declaration Date</t>
        </is>
      </c>
      <c r="B13" s="4" t="inlineStr">
        <is>
          <t>May 10,
		2017</t>
        </is>
      </c>
    </row>
    <row r="14">
      <c r="A14" s="4" t="inlineStr">
        <is>
          <t>May 10, 2017 | Series B and Series C Convertible Preferred Stock</t>
        </is>
      </c>
    </row>
    <row r="15">
      <c r="A15" s="3" t="inlineStr">
        <is>
          <t>Class Of Stock [Line Items]</t>
        </is>
      </c>
    </row>
    <row r="16">
      <c r="A16" s="4" t="inlineStr">
        <is>
          <t>Cash Dividend Declared per Share</t>
        </is>
      </c>
      <c r="B16" s="12" t="n">
        <v>11774.4</v>
      </c>
    </row>
    <row r="17">
      <c r="A17" s="4" t="inlineStr">
        <is>
          <t>December 27, 2016</t>
        </is>
      </c>
    </row>
    <row r="18">
      <c r="A18" s="3" t="inlineStr">
        <is>
          <t>Class Of Stock [Line Items]</t>
        </is>
      </c>
    </row>
    <row r="19">
      <c r="A19" s="4" t="inlineStr">
        <is>
          <t>Dividend Declaration Date</t>
        </is>
      </c>
      <c r="C19" s="4" t="inlineStr">
        <is>
          <t>Dec. 27,
		2016</t>
        </is>
      </c>
    </row>
    <row r="20">
      <c r="A20" s="4" t="inlineStr">
        <is>
          <t>December 27, 2016 | Series B and Series C Convertible Preferred Stock</t>
        </is>
      </c>
    </row>
    <row r="21">
      <c r="A21" s="3" t="inlineStr">
        <is>
          <t>Class Of Stock [Line Items]</t>
        </is>
      </c>
    </row>
    <row r="22">
      <c r="A22" s="4" t="inlineStr">
        <is>
          <t>Cash Dividend Declared per Share</t>
        </is>
      </c>
      <c r="C22" s="12" t="n">
        <v>23305.8</v>
      </c>
    </row>
    <row r="23">
      <c r="A23" s="4" t="inlineStr">
        <is>
          <t>June 17, 2016</t>
        </is>
      </c>
    </row>
    <row r="24">
      <c r="A24" s="3" t="inlineStr">
        <is>
          <t>Class Of Stock [Line Items]</t>
        </is>
      </c>
    </row>
    <row r="25">
      <c r="A25" s="4" t="inlineStr">
        <is>
          <t>Dividend Declaration Date</t>
        </is>
      </c>
      <c r="D25" s="4" t="inlineStr">
        <is>
          <t>Jun. 17,
		2016</t>
        </is>
      </c>
    </row>
    <row r="26">
      <c r="A26" s="4" t="inlineStr">
        <is>
          <t>June 17, 2016 | Series B and Series C Convertible Preferred Stock</t>
        </is>
      </c>
    </row>
    <row r="27">
      <c r="A27" s="3" t="inlineStr">
        <is>
          <t>Class Of Stock [Line Items]</t>
        </is>
      </c>
    </row>
    <row r="28">
      <c r="A28" s="4" t="inlineStr">
        <is>
          <t>Cash Dividend Declared per Share</t>
        </is>
      </c>
      <c r="D28" s="7" t="n">
        <v>5891</v>
      </c>
    </row>
    <row r="29">
      <c r="A29" s="4" t="inlineStr">
        <is>
          <t>November 30, 2014</t>
        </is>
      </c>
    </row>
    <row r="30">
      <c r="A30" s="3" t="inlineStr">
        <is>
          <t>Class Of Stock [Line Items]</t>
        </is>
      </c>
    </row>
    <row r="31">
      <c r="A31" s="4" t="inlineStr">
        <is>
          <t>Dividend Declaration Date</t>
        </is>
      </c>
      <c r="E31" s="4" t="inlineStr">
        <is>
          <t>Nov. 30,
		2014</t>
        </is>
      </c>
    </row>
    <row r="32">
      <c r="A32" s="4" t="inlineStr">
        <is>
          <t>November 30, 2014 | Series B and Series C Convertible Preferred Stock</t>
        </is>
      </c>
    </row>
    <row r="33">
      <c r="A33" s="3" t="inlineStr">
        <is>
          <t>Class Of Stock [Line Items]</t>
        </is>
      </c>
    </row>
    <row r="34">
      <c r="A34" s="4" t="inlineStr">
        <is>
          <t>Cash Dividend Declared per Share</t>
        </is>
      </c>
      <c r="E34" s="12" t="n">
        <v>3834.6</v>
      </c>
    </row>
    <row r="35">
      <c r="A35" s="4" t="inlineStr">
        <is>
          <t>Common Stock | November 30, 2017</t>
        </is>
      </c>
    </row>
    <row r="36">
      <c r="A36" s="3" t="inlineStr">
        <is>
          <t>Class Of Stock [Line Items]</t>
        </is>
      </c>
    </row>
    <row r="37">
      <c r="A37" s="4" t="inlineStr">
        <is>
          <t>Cash Dividend Declared per Share</t>
        </is>
      </c>
      <c r="F37" s="12" t="n">
        <v>0.5802</v>
      </c>
    </row>
    <row r="38">
      <c r="A38" s="4" t="inlineStr">
        <is>
          <t>Common Stock | May 10, 2017</t>
        </is>
      </c>
    </row>
    <row r="39">
      <c r="A39" s="3" t="inlineStr">
        <is>
          <t>Class Of Stock [Line Items]</t>
        </is>
      </c>
    </row>
    <row r="40">
      <c r="A40" s="4" t="inlineStr">
        <is>
          <t>Cash Dividend Declared per Share</t>
        </is>
      </c>
      <c r="B40" s="12" t="n">
        <v>1.1774</v>
      </c>
    </row>
    <row r="41">
      <c r="A41" s="4" t="inlineStr">
        <is>
          <t>Common Stock | December 27, 2016</t>
        </is>
      </c>
    </row>
    <row r="42">
      <c r="A42" s="3" t="inlineStr">
        <is>
          <t>Class Of Stock [Line Items]</t>
        </is>
      </c>
    </row>
    <row r="43">
      <c r="A43" s="4" t="inlineStr">
        <is>
          <t>Cash Dividend Declared per Share</t>
        </is>
      </c>
      <c r="C43" s="12" t="n">
        <v>2.3306</v>
      </c>
    </row>
    <row r="44">
      <c r="A44" s="4" t="inlineStr">
        <is>
          <t>Common Stock | June 17, 2016</t>
        </is>
      </c>
    </row>
    <row r="45">
      <c r="A45" s="3" t="inlineStr">
        <is>
          <t>Class Of Stock [Line Items]</t>
        </is>
      </c>
    </row>
    <row r="46">
      <c r="A46" s="4" t="inlineStr">
        <is>
          <t>Cash Dividend Declared per Share</t>
        </is>
      </c>
      <c r="D46" s="12" t="n">
        <v>0.5891</v>
      </c>
    </row>
    <row r="47">
      <c r="A47" s="4" t="inlineStr">
        <is>
          <t>Common Stock | November 30, 2014</t>
        </is>
      </c>
    </row>
    <row r="48">
      <c r="A48" s="3" t="inlineStr">
        <is>
          <t>Class Of Stock [Line Items]</t>
        </is>
      </c>
    </row>
    <row r="49">
      <c r="A49" s="4" t="inlineStr">
        <is>
          <t>Cash Dividend Declared per Share</t>
        </is>
      </c>
      <c r="E49" s="12" t="n">
        <v>0.38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Stockholders' Equity - Schedule of Equitable Adjustment Payments (Details) - USD ($) $ / shares in Units, $ in Thousands</t>
        </is>
      </c>
      <c r="B1" s="2" t="inlineStr">
        <is>
          <t>May 10, 2017</t>
        </is>
      </c>
      <c r="C1" s="2" t="inlineStr">
        <is>
          <t>Dec. 27, 2016</t>
        </is>
      </c>
      <c r="D1" s="2" t="inlineStr">
        <is>
          <t>Jun. 17, 2016</t>
        </is>
      </c>
      <c r="E1" s="2" t="inlineStr">
        <is>
          <t>Nov. 30, 2014</t>
        </is>
      </c>
      <c r="F1" s="2" t="inlineStr">
        <is>
          <t>Nov. 30, 2017</t>
        </is>
      </c>
      <c r="G1" s="2" t="inlineStr">
        <is>
          <t>Dec. 31, 2020</t>
        </is>
      </c>
      <c r="H1" s="2" t="inlineStr">
        <is>
          <t>Dec. 31, 2019</t>
        </is>
      </c>
      <c r="I1" s="2" t="inlineStr">
        <is>
          <t>Dec. 31, 2018</t>
        </is>
      </c>
    </row>
    <row r="2">
      <c r="A2" s="3" t="inlineStr">
        <is>
          <t>Class Of Stock [Line Items]</t>
        </is>
      </c>
    </row>
    <row r="3">
      <c r="A3" s="4" t="inlineStr">
        <is>
          <t>Dividends Paid</t>
        </is>
      </c>
      <c r="I3" s="7" t="n">
        <v>865</v>
      </c>
    </row>
    <row r="4">
      <c r="A4" s="4" t="inlineStr">
        <is>
          <t>Vested Equity Awards</t>
        </is>
      </c>
    </row>
    <row r="5">
      <c r="A5" s="3" t="inlineStr">
        <is>
          <t>Class Of Stock [Line Items]</t>
        </is>
      </c>
    </row>
    <row r="6">
      <c r="A6" s="4" t="inlineStr">
        <is>
          <t>Dividends Paid</t>
        </is>
      </c>
      <c r="G6" s="7" t="n">
        <v>683</v>
      </c>
      <c r="H6" s="7" t="n">
        <v>2590</v>
      </c>
      <c r="I6" s="6" t="n">
        <v>6456</v>
      </c>
    </row>
    <row r="7">
      <c r="A7" s="4" t="inlineStr">
        <is>
          <t>Vested Equity Awards | Accrued Expenses And Other Current Liabilities</t>
        </is>
      </c>
    </row>
    <row r="8">
      <c r="A8" s="3" t="inlineStr">
        <is>
          <t>Class Of Stock [Line Items]</t>
        </is>
      </c>
    </row>
    <row r="9">
      <c r="A9" s="4" t="inlineStr">
        <is>
          <t>Equitable Adjustment Liability</t>
        </is>
      </c>
      <c r="G9" s="6" t="n">
        <v>63</v>
      </c>
      <c r="H9" s="6" t="n">
        <v>731</v>
      </c>
    </row>
    <row r="10">
      <c r="A10" s="4" t="inlineStr">
        <is>
          <t>November 30, 2017</t>
        </is>
      </c>
    </row>
    <row r="11">
      <c r="A11" s="3" t="inlineStr">
        <is>
          <t>Class Of Stock [Line Items]</t>
        </is>
      </c>
    </row>
    <row r="12">
      <c r="A12" s="4" t="inlineStr">
        <is>
          <t>Dividend Declaration Date</t>
        </is>
      </c>
      <c r="F12" s="4" t="inlineStr">
        <is>
          <t>Nov. 30,
		2017</t>
        </is>
      </c>
    </row>
    <row r="13">
      <c r="A13" s="4" t="inlineStr">
        <is>
          <t>Dividends Paid</t>
        </is>
      </c>
      <c r="I13" s="6" t="n">
        <v>865</v>
      </c>
    </row>
    <row r="14">
      <c r="A14" s="4" t="inlineStr">
        <is>
          <t>November 30, 2017 | Vested Equity Awards</t>
        </is>
      </c>
    </row>
    <row r="15">
      <c r="A15" s="3" t="inlineStr">
        <is>
          <t>Class Of Stock [Line Items]</t>
        </is>
      </c>
    </row>
    <row r="16">
      <c r="A16" s="4" t="inlineStr">
        <is>
          <t>Dividend Declaration Date</t>
        </is>
      </c>
      <c r="F16" s="4" t="inlineStr">
        <is>
          <t>Nov. 30,
		2017</t>
        </is>
      </c>
    </row>
    <row r="17">
      <c r="A17" s="4" t="inlineStr">
        <is>
          <t>Equitable Adjustment per share</t>
        </is>
      </c>
      <c r="F17" s="12" t="n">
        <v>0.5802</v>
      </c>
    </row>
    <row r="18">
      <c r="A18" s="4" t="inlineStr">
        <is>
          <t>Year of Final Vesting</t>
        </is>
      </c>
      <c r="F18" s="4" t="inlineStr">
        <is>
          <t>2021</t>
        </is>
      </c>
    </row>
    <row r="19">
      <c r="A19" s="4" t="inlineStr">
        <is>
          <t>Dividends Paid</t>
        </is>
      </c>
      <c r="G19" s="6" t="n">
        <v>148</v>
      </c>
      <c r="H19" s="6" t="n">
        <v>426</v>
      </c>
      <c r="I19" s="6" t="n">
        <v>1132</v>
      </c>
    </row>
    <row r="20">
      <c r="A20" s="4" t="inlineStr">
        <is>
          <t>November 30, 2017 | Vested Equity Awards | Accrued Expenses And Other Current Liabilities</t>
        </is>
      </c>
    </row>
    <row r="21">
      <c r="A21" s="3" t="inlineStr">
        <is>
          <t>Class Of Stock [Line Items]</t>
        </is>
      </c>
    </row>
    <row r="22">
      <c r="A22" s="4" t="inlineStr">
        <is>
          <t>Equitable Adjustment Liability</t>
        </is>
      </c>
      <c r="G22" s="6" t="n">
        <v>30</v>
      </c>
      <c r="H22" s="6" t="n">
        <v>177</v>
      </c>
    </row>
    <row r="23">
      <c r="A23" s="4" t="inlineStr">
        <is>
          <t>May 10, 2017</t>
        </is>
      </c>
    </row>
    <row r="24">
      <c r="A24" s="3" t="inlineStr">
        <is>
          <t>Class Of Stock [Line Items]</t>
        </is>
      </c>
    </row>
    <row r="25">
      <c r="A25" s="4" t="inlineStr">
        <is>
          <t>Dividend Declaration Date</t>
        </is>
      </c>
      <c r="B25" s="4" t="inlineStr">
        <is>
          <t>May 10,
		2017</t>
        </is>
      </c>
    </row>
    <row r="26">
      <c r="A26" s="4" t="inlineStr">
        <is>
          <t>May 10, 2017 | Vested Equity Awards</t>
        </is>
      </c>
    </row>
    <row r="27">
      <c r="A27" s="3" t="inlineStr">
        <is>
          <t>Class Of Stock [Line Items]</t>
        </is>
      </c>
    </row>
    <row r="28">
      <c r="A28" s="4" t="inlineStr">
        <is>
          <t>Dividend Declaration Date</t>
        </is>
      </c>
      <c r="B28" s="4" t="inlineStr">
        <is>
          <t>May 10,
		2017</t>
        </is>
      </c>
    </row>
    <row r="29">
      <c r="A29" s="4" t="inlineStr">
        <is>
          <t>Equitable Adjustment per share</t>
        </is>
      </c>
      <c r="B29" s="12" t="n">
        <v>1.1774</v>
      </c>
    </row>
    <row r="30">
      <c r="A30" s="4" t="inlineStr">
        <is>
          <t>Year of Final Vesting</t>
        </is>
      </c>
      <c r="B30" s="4" t="inlineStr">
        <is>
          <t>2021</t>
        </is>
      </c>
    </row>
    <row r="31">
      <c r="A31" s="4" t="inlineStr">
        <is>
          <t>Dividends Paid</t>
        </is>
      </c>
      <c r="G31" s="6" t="n">
        <v>178</v>
      </c>
      <c r="H31" s="6" t="n">
        <v>618</v>
      </c>
      <c r="I31" s="6" t="n">
        <v>1492</v>
      </c>
    </row>
    <row r="32">
      <c r="A32" s="4" t="inlineStr">
        <is>
          <t>May 10, 2017 | Vested Equity Awards | Accrued Expenses And Other Current Liabilities</t>
        </is>
      </c>
    </row>
    <row r="33">
      <c r="A33" s="3" t="inlineStr">
        <is>
          <t>Class Of Stock [Line Items]</t>
        </is>
      </c>
    </row>
    <row r="34">
      <c r="A34" s="4" t="inlineStr">
        <is>
          <t>Equitable Adjustment Liability</t>
        </is>
      </c>
      <c r="G34" s="6" t="n">
        <v>31</v>
      </c>
      <c r="H34" s="6" t="n">
        <v>182</v>
      </c>
    </row>
    <row r="35">
      <c r="A35" s="4" t="inlineStr">
        <is>
          <t>December 27, 2016</t>
        </is>
      </c>
    </row>
    <row r="36">
      <c r="A36" s="3" t="inlineStr">
        <is>
          <t>Class Of Stock [Line Items]</t>
        </is>
      </c>
    </row>
    <row r="37">
      <c r="A37" s="4" t="inlineStr">
        <is>
          <t>Dividend Declaration Date</t>
        </is>
      </c>
      <c r="C37" s="4" t="inlineStr">
        <is>
          <t>Dec. 27,
		2016</t>
        </is>
      </c>
    </row>
    <row r="38">
      <c r="A38" s="4" t="inlineStr">
        <is>
          <t>December 27, 2016 | Vested Equity Awards</t>
        </is>
      </c>
    </row>
    <row r="39">
      <c r="A39" s="3" t="inlineStr">
        <is>
          <t>Class Of Stock [Line Items]</t>
        </is>
      </c>
    </row>
    <row r="40">
      <c r="A40" s="4" t="inlineStr">
        <is>
          <t>Dividend Declaration Date</t>
        </is>
      </c>
      <c r="C40" s="4" t="inlineStr">
        <is>
          <t>Dec. 27,
		2016</t>
        </is>
      </c>
    </row>
    <row r="41">
      <c r="A41" s="4" t="inlineStr">
        <is>
          <t>Equitable Adjustment per share</t>
        </is>
      </c>
      <c r="C41" s="12" t="n">
        <v>2.3306</v>
      </c>
    </row>
    <row r="42">
      <c r="A42" s="4" t="inlineStr">
        <is>
          <t>Year of Final Vesting</t>
        </is>
      </c>
      <c r="C42" s="4" t="inlineStr">
        <is>
          <t>2020</t>
        </is>
      </c>
    </row>
    <row r="43">
      <c r="A43" s="4" t="inlineStr">
        <is>
          <t>Dividends Paid</t>
        </is>
      </c>
      <c r="G43" s="6" t="n">
        <v>303</v>
      </c>
      <c r="H43" s="6" t="n">
        <v>1286</v>
      </c>
      <c r="I43" s="6" t="n">
        <v>3105</v>
      </c>
    </row>
    <row r="44">
      <c r="A44" s="4" t="inlineStr">
        <is>
          <t>December 27, 2016 | Vested Equity Awards | Accrued Expenses And Other Current Liabilities</t>
        </is>
      </c>
    </row>
    <row r="45">
      <c r="A45" s="3" t="inlineStr">
        <is>
          <t>Class Of Stock [Line Items]</t>
        </is>
      </c>
    </row>
    <row r="46">
      <c r="A46" s="4" t="inlineStr">
        <is>
          <t>Equitable Adjustment Liability</t>
        </is>
      </c>
      <c r="G46" s="6" t="n">
        <v>2</v>
      </c>
      <c r="H46" s="6" t="n">
        <v>335</v>
      </c>
    </row>
    <row r="47">
      <c r="A47" s="4" t="inlineStr">
        <is>
          <t>June 17, 2016</t>
        </is>
      </c>
    </row>
    <row r="48">
      <c r="A48" s="3" t="inlineStr">
        <is>
          <t>Class Of Stock [Line Items]</t>
        </is>
      </c>
    </row>
    <row r="49">
      <c r="A49" s="4" t="inlineStr">
        <is>
          <t>Dividend Declaration Date</t>
        </is>
      </c>
      <c r="D49" s="4" t="inlineStr">
        <is>
          <t>Jun. 17,
		2016</t>
        </is>
      </c>
    </row>
    <row r="50">
      <c r="A50" s="4" t="inlineStr">
        <is>
          <t>June 17, 2016 | Vested Equity Awards</t>
        </is>
      </c>
    </row>
    <row r="51">
      <c r="A51" s="3" t="inlineStr">
        <is>
          <t>Class Of Stock [Line Items]</t>
        </is>
      </c>
    </row>
    <row r="52">
      <c r="A52" s="4" t="inlineStr">
        <is>
          <t>Dividend Declaration Date</t>
        </is>
      </c>
      <c r="D52" s="4" t="inlineStr">
        <is>
          <t>Jun. 17,
		2016</t>
        </is>
      </c>
    </row>
    <row r="53">
      <c r="A53" s="4" t="inlineStr">
        <is>
          <t>Equitable Adjustment per share</t>
        </is>
      </c>
      <c r="D53" s="12" t="n">
        <v>0.5891</v>
      </c>
    </row>
    <row r="54">
      <c r="A54" s="4" t="inlineStr">
        <is>
          <t>Year of Final Vesting</t>
        </is>
      </c>
      <c r="D54" s="4" t="inlineStr">
        <is>
          <t>2020</t>
        </is>
      </c>
    </row>
    <row r="55">
      <c r="A55" s="4" t="inlineStr">
        <is>
          <t>Dividends Paid</t>
        </is>
      </c>
      <c r="G55" s="7" t="n">
        <v>54</v>
      </c>
      <c r="H55" s="6" t="n">
        <v>259</v>
      </c>
      <c r="I55" s="6" t="n">
        <v>684</v>
      </c>
    </row>
    <row r="56">
      <c r="A56" s="4" t="inlineStr">
        <is>
          <t>June 17, 2016 | Vested Equity Awards | Accrued Expenses And Other Current Liabilities</t>
        </is>
      </c>
    </row>
    <row r="57">
      <c r="A57" s="3" t="inlineStr">
        <is>
          <t>Class Of Stock [Line Items]</t>
        </is>
      </c>
    </row>
    <row r="58">
      <c r="A58" s="4" t="inlineStr">
        <is>
          <t>Equitable Adjustment Liability</t>
        </is>
      </c>
      <c r="H58" s="6" t="n">
        <v>37</v>
      </c>
    </row>
    <row r="59">
      <c r="A59" s="4" t="inlineStr">
        <is>
          <t>November 30, 2014</t>
        </is>
      </c>
    </row>
    <row r="60">
      <c r="A60" s="3" t="inlineStr">
        <is>
          <t>Class Of Stock [Line Items]</t>
        </is>
      </c>
    </row>
    <row r="61">
      <c r="A61" s="4" t="inlineStr">
        <is>
          <t>Dividend Declaration Date</t>
        </is>
      </c>
      <c r="E61" s="4" t="inlineStr">
        <is>
          <t>Nov. 30,
		2014</t>
        </is>
      </c>
    </row>
    <row r="62">
      <c r="A62" s="4" t="inlineStr">
        <is>
          <t>November 30, 2014 | Vested Equity Awards</t>
        </is>
      </c>
    </row>
    <row r="63">
      <c r="A63" s="3" t="inlineStr">
        <is>
          <t>Class Of Stock [Line Items]</t>
        </is>
      </c>
    </row>
    <row r="64">
      <c r="A64" s="4" t="inlineStr">
        <is>
          <t>Dividend Declaration Date</t>
        </is>
      </c>
      <c r="E64" s="4" t="inlineStr">
        <is>
          <t>Nov. 30,
		2014</t>
        </is>
      </c>
    </row>
    <row r="65">
      <c r="A65" s="4" t="inlineStr">
        <is>
          <t>Equitable Adjustment per share</t>
        </is>
      </c>
      <c r="E65" s="12" t="n">
        <v>0.3835</v>
      </c>
    </row>
    <row r="66">
      <c r="A66" s="4" t="inlineStr">
        <is>
          <t>Year of Final Vesting</t>
        </is>
      </c>
      <c r="E66" s="4" t="inlineStr">
        <is>
          <t>2018</t>
        </is>
      </c>
    </row>
    <row r="67">
      <c r="A67" s="4" t="inlineStr">
        <is>
          <t>Dividends Paid</t>
        </is>
      </c>
      <c r="H67" s="7" t="n">
        <v>1</v>
      </c>
      <c r="I67" s="7" t="n">
        <v>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s) - USD ($)</t>
        </is>
      </c>
      <c r="B1" s="2" t="inlineStr">
        <is>
          <t>1 Months Ended</t>
        </is>
      </c>
      <c r="C1" s="2" t="inlineStr">
        <is>
          <t>12 Months Ended</t>
        </is>
      </c>
    </row>
    <row r="2">
      <c r="B2" s="2" t="inlineStr">
        <is>
          <t>Jan. 31, 2017</t>
        </is>
      </c>
      <c r="C2" s="2" t="inlineStr">
        <is>
          <t>Dec. 31, 2020</t>
        </is>
      </c>
      <c r="D2" s="2" t="inlineStr">
        <is>
          <t>Dec. 31, 2019</t>
        </is>
      </c>
      <c r="E2" s="2" t="inlineStr">
        <is>
          <t>Dec. 31, 2018</t>
        </is>
      </c>
      <c r="F2" s="2" t="inlineStr">
        <is>
          <t>Feb. 21, 2019</t>
        </is>
      </c>
      <c r="G2" s="2" t="inlineStr">
        <is>
          <t>Aug. 14, 2018</t>
        </is>
      </c>
      <c r="H2" s="2" t="inlineStr">
        <is>
          <t>Dec. 19, 2017</t>
        </is>
      </c>
      <c r="I2" s="2" t="inlineStr">
        <is>
          <t>Nov. 30, 2017</t>
        </is>
      </c>
    </row>
    <row r="3">
      <c r="A3" s="3" t="inlineStr">
        <is>
          <t>Share Based Compensation Arrangement By Share Based Payment Award [Line Items]</t>
        </is>
      </c>
    </row>
    <row r="4">
      <c r="A4" s="4" t="inlineStr">
        <is>
          <t>Common stock, shares authorized</t>
        </is>
      </c>
      <c r="C4" s="6" t="n">
        <v>500000000</v>
      </c>
      <c r="D4" s="6" t="n">
        <v>500000000</v>
      </c>
      <c r="H4" s="6" t="n">
        <v>500000000</v>
      </c>
    </row>
    <row r="5">
      <c r="A5" s="4" t="inlineStr">
        <is>
          <t>Common stock, par value</t>
        </is>
      </c>
      <c r="C5" s="8" t="n">
        <v>0.001</v>
      </c>
      <c r="D5" s="8" t="n">
        <v>0.001</v>
      </c>
      <c r="H5" s="8" t="n">
        <v>0.001</v>
      </c>
    </row>
    <row r="6">
      <c r="A6" s="4" t="inlineStr">
        <is>
          <t>Cash proceeds received upon the exercise of options</t>
        </is>
      </c>
      <c r="C6" s="7" t="n">
        <v>1195000</v>
      </c>
      <c r="D6" s="7" t="n">
        <v>2687000</v>
      </c>
      <c r="E6" s="7" t="n">
        <v>14730000</v>
      </c>
    </row>
    <row r="7">
      <c r="A7" s="4" t="inlineStr">
        <is>
          <t>Fair value of SAR liability</t>
        </is>
      </c>
      <c r="C7" s="6" t="n">
        <v>493000</v>
      </c>
      <c r="D7" s="7" t="n">
        <v>314000</v>
      </c>
    </row>
    <row r="8">
      <c r="A8" s="4" t="inlineStr">
        <is>
          <t>Unrecognized compensation cost</t>
        </is>
      </c>
      <c r="C8" s="7" t="n">
        <v>20948000</v>
      </c>
    </row>
    <row r="9">
      <c r="A9" s="4" t="inlineStr">
        <is>
          <t>Weighted-average period of unrecognized compensation cost expected to be recognized</t>
        </is>
      </c>
      <c r="C9" s="4" t="inlineStr">
        <is>
          <t>2 years 2 months 26 days</t>
        </is>
      </c>
    </row>
    <row r="10">
      <c r="A10" s="4" t="inlineStr">
        <is>
          <t>Common Stock</t>
        </is>
      </c>
    </row>
    <row r="11">
      <c r="A11" s="3" t="inlineStr">
        <is>
          <t>Share Based Compensation Arrangement By Share Based Payment Award [Line Items]</t>
        </is>
      </c>
    </row>
    <row r="12">
      <c r="A12" s="4" t="inlineStr">
        <is>
          <t>Stock repurchase program, common stock remaining authorized to be repurchased</t>
        </is>
      </c>
      <c r="C12" s="7" t="n">
        <v>70208000</v>
      </c>
    </row>
    <row r="13">
      <c r="A13" s="4" t="inlineStr">
        <is>
          <t>Stock repurchase program, stock repurchased, shares</t>
        </is>
      </c>
      <c r="C13" s="6" t="n">
        <v>1227000</v>
      </c>
      <c r="D13" s="6" t="n">
        <v>495000</v>
      </c>
    </row>
    <row r="14">
      <c r="A14" s="4" t="inlineStr">
        <is>
          <t>Stock repurchase program, stock repurchased, value</t>
        </is>
      </c>
      <c r="C14" s="7" t="n">
        <v>3031000</v>
      </c>
      <c r="D14" s="7" t="n">
        <v>1795000</v>
      </c>
    </row>
    <row r="15">
      <c r="A15" s="4" t="inlineStr">
        <is>
          <t>Stock repurchase program, common stock repurchased and retired, shares</t>
        </is>
      </c>
      <c r="E15" s="6" t="n">
        <v>5172000</v>
      </c>
    </row>
    <row r="16">
      <c r="A16" s="4" t="inlineStr">
        <is>
          <t>Stock repurchased and retired during period value before commissions</t>
        </is>
      </c>
      <c r="E16" s="7" t="n">
        <v>75000000</v>
      </c>
    </row>
    <row r="17">
      <c r="A17" s="4" t="inlineStr">
        <is>
          <t>November 2014 Special Dividend</t>
        </is>
      </c>
    </row>
    <row r="18">
      <c r="A18" s="3" t="inlineStr">
        <is>
          <t>Share Based Compensation Arrangement By Share Based Payment Award [Line Items]</t>
        </is>
      </c>
    </row>
    <row r="19">
      <c r="A19" s="4" t="inlineStr">
        <is>
          <t>Dividends, declared date</t>
        </is>
      </c>
      <c r="C19" s="4" t="inlineStr">
        <is>
          <t>Nov. 30,
		2014</t>
        </is>
      </c>
    </row>
    <row r="20">
      <c r="A20" s="4" t="inlineStr">
        <is>
          <t>June 2016 Special Dividend</t>
        </is>
      </c>
    </row>
    <row r="21">
      <c r="A21" s="3" t="inlineStr">
        <is>
          <t>Share Based Compensation Arrangement By Share Based Payment Award [Line Items]</t>
        </is>
      </c>
    </row>
    <row r="22">
      <c r="A22" s="4" t="inlineStr">
        <is>
          <t>Dividends, declared date</t>
        </is>
      </c>
      <c r="C22" s="4" t="inlineStr">
        <is>
          <t>Jun. 17,
		2016</t>
        </is>
      </c>
    </row>
    <row r="23">
      <c r="A23" s="4" t="inlineStr">
        <is>
          <t>December 2016 Special Dividend</t>
        </is>
      </c>
    </row>
    <row r="24">
      <c r="A24" s="3" t="inlineStr">
        <is>
          <t>Share Based Compensation Arrangement By Share Based Payment Award [Line Items]</t>
        </is>
      </c>
    </row>
    <row r="25">
      <c r="A25" s="4" t="inlineStr">
        <is>
          <t>Dividends, declared date</t>
        </is>
      </c>
      <c r="C25" s="4" t="inlineStr">
        <is>
          <t>Dec. 21,
		2016</t>
        </is>
      </c>
    </row>
    <row r="26">
      <c r="A26" s="4" t="inlineStr">
        <is>
          <t>May 2017 Special Dividend</t>
        </is>
      </c>
    </row>
    <row r="27">
      <c r="A27" s="3" t="inlineStr">
        <is>
          <t>Share Based Compensation Arrangement By Share Based Payment Award [Line Items]</t>
        </is>
      </c>
    </row>
    <row r="28">
      <c r="A28" s="4" t="inlineStr">
        <is>
          <t>Dividends, declared date</t>
        </is>
      </c>
      <c r="C28" s="4" t="inlineStr">
        <is>
          <t>May 10,
		2017</t>
        </is>
      </c>
    </row>
    <row r="29">
      <c r="A29" s="4" t="inlineStr">
        <is>
          <t>November 2017 Special Dividend</t>
        </is>
      </c>
    </row>
    <row r="30">
      <c r="A30" s="3" t="inlineStr">
        <is>
          <t>Share Based Compensation Arrangement By Share Based Payment Award [Line Items]</t>
        </is>
      </c>
    </row>
    <row r="31">
      <c r="A31" s="4" t="inlineStr">
        <is>
          <t>Dividends, declared date</t>
        </is>
      </c>
      <c r="C31" s="4" t="inlineStr">
        <is>
          <t>Nov. 30,
		2017</t>
        </is>
      </c>
    </row>
    <row r="32">
      <c r="A32" s="4" t="inlineStr">
        <is>
          <t>Board of Directors</t>
        </is>
      </c>
    </row>
    <row r="33">
      <c r="A33" s="3" t="inlineStr">
        <is>
          <t>Share Based Compensation Arrangement By Share Based Payment Award [Line Items]</t>
        </is>
      </c>
    </row>
    <row r="34">
      <c r="A34" s="4" t="inlineStr">
        <is>
          <t>Common stock cash dividends declared</t>
        </is>
      </c>
      <c r="C34" s="7" t="n">
        <v>0</v>
      </c>
    </row>
    <row r="35">
      <c r="A35" s="4" t="inlineStr">
        <is>
          <t>Maximum | Common Stock</t>
        </is>
      </c>
    </row>
    <row r="36">
      <c r="A36" s="3" t="inlineStr">
        <is>
          <t>Share Based Compensation Arrangement By Share Based Payment Award [Line Items]</t>
        </is>
      </c>
    </row>
    <row r="37">
      <c r="A37" s="4" t="inlineStr">
        <is>
          <t>Stock repurchase program, common stock authorized to be repurchased</t>
        </is>
      </c>
      <c r="F37" s="7" t="n">
        <v>75000000</v>
      </c>
      <c r="G37" s="7" t="n">
        <v>75000000</v>
      </c>
    </row>
    <row r="38">
      <c r="A38" s="4" t="inlineStr">
        <is>
          <t>Stock Options</t>
        </is>
      </c>
    </row>
    <row r="39">
      <c r="A39" s="3" t="inlineStr">
        <is>
          <t>Share Based Compensation Arrangement By Share Based Payment Award [Line Items]</t>
        </is>
      </c>
    </row>
    <row r="40">
      <c r="A40" s="4" t="inlineStr">
        <is>
          <t>Weighted average grant date fair value per share of options</t>
        </is>
      </c>
      <c r="C40" s="9" t="n">
        <v>1.42</v>
      </c>
      <c r="D40" s="9" t="n">
        <v>2.13</v>
      </c>
      <c r="E40" s="9" t="n">
        <v>7.59</v>
      </c>
    </row>
    <row r="41">
      <c r="A41" s="4" t="inlineStr">
        <is>
          <t>Cash proceeds received upon the exercise of options</t>
        </is>
      </c>
      <c r="C41" s="7" t="n">
        <v>1195000</v>
      </c>
      <c r="D41" s="7" t="n">
        <v>2687000</v>
      </c>
      <c r="E41" s="7" t="n">
        <v>14730000</v>
      </c>
    </row>
    <row r="42">
      <c r="A42" s="4" t="inlineStr">
        <is>
          <t>Intrinsic value of stock options exercised</t>
        </is>
      </c>
      <c r="C42" s="7" t="n">
        <v>1746000</v>
      </c>
      <c r="D42" s="7" t="n">
        <v>6970000</v>
      </c>
      <c r="E42" s="7" t="n">
        <v>105787000</v>
      </c>
    </row>
    <row r="43">
      <c r="A43" s="4" t="inlineStr">
        <is>
          <t>Restricted Stock Units (RSUs)</t>
        </is>
      </c>
    </row>
    <row r="44">
      <c r="A44" s="3" t="inlineStr">
        <is>
          <t>Share Based Compensation Arrangement By Share Based Payment Award [Line Items]</t>
        </is>
      </c>
    </row>
    <row r="45">
      <c r="A45" s="4" t="inlineStr">
        <is>
          <t>Number of shares granted</t>
        </is>
      </c>
      <c r="C45" s="6" t="n">
        <v>3270000</v>
      </c>
    </row>
    <row r="46">
      <c r="A46" s="4" t="inlineStr">
        <is>
          <t>Number of award outstanding</t>
        </is>
      </c>
      <c r="C46" s="6" t="n">
        <v>4231000</v>
      </c>
      <c r="D46" s="6" t="n">
        <v>1653000</v>
      </c>
    </row>
    <row r="47">
      <c r="A47" s="4" t="inlineStr">
        <is>
          <t>Performance Based Restricted Stock Units (PSUs)</t>
        </is>
      </c>
    </row>
    <row r="48">
      <c r="A48" s="3" t="inlineStr">
        <is>
          <t>Share Based Compensation Arrangement By Share Based Payment Award [Line Items]</t>
        </is>
      </c>
    </row>
    <row r="49">
      <c r="A49" s="4" t="inlineStr">
        <is>
          <t>Award vesting period</t>
        </is>
      </c>
      <c r="C49" s="4" t="inlineStr">
        <is>
          <t>3 years</t>
        </is>
      </c>
    </row>
    <row r="50">
      <c r="A50" s="4" t="inlineStr">
        <is>
          <t>Number of shares granted</t>
        </is>
      </c>
      <c r="C50" s="6" t="n">
        <v>983000</v>
      </c>
    </row>
    <row r="51">
      <c r="A51" s="4" t="inlineStr">
        <is>
          <t>Number of award outstanding</t>
        </is>
      </c>
      <c r="C51" s="6" t="n">
        <v>737000</v>
      </c>
    </row>
    <row r="52">
      <c r="A52" s="4" t="inlineStr">
        <is>
          <t>Performance Based Restricted Stock Units (PSUs) | Maximum</t>
        </is>
      </c>
    </row>
    <row r="53">
      <c r="A53" s="3" t="inlineStr">
        <is>
          <t>Share Based Compensation Arrangement By Share Based Payment Award [Line Items]</t>
        </is>
      </c>
    </row>
    <row r="54">
      <c r="A54" s="4" t="inlineStr">
        <is>
          <t>Number of shares earned upon vesting</t>
        </is>
      </c>
      <c r="C54" s="6" t="n">
        <v>983000</v>
      </c>
    </row>
    <row r="55">
      <c r="A55" s="4" t="inlineStr">
        <is>
          <t>Stock Appreciation Rights</t>
        </is>
      </c>
    </row>
    <row r="56">
      <c r="A56" s="3" t="inlineStr">
        <is>
          <t>Share Based Compensation Arrangement By Share Based Payment Award [Line Items]</t>
        </is>
      </c>
    </row>
    <row r="57">
      <c r="A57" s="4" t="inlineStr">
        <is>
          <t>Award vesting period</t>
        </is>
      </c>
      <c r="B57" s="4" t="inlineStr">
        <is>
          <t>4 years</t>
        </is>
      </c>
    </row>
    <row r="58">
      <c r="A58" s="4" t="inlineStr">
        <is>
          <t>Award expiration period</t>
        </is>
      </c>
      <c r="B58" s="4" t="inlineStr">
        <is>
          <t>10 years</t>
        </is>
      </c>
    </row>
    <row r="59">
      <c r="A59" s="4" t="inlineStr">
        <is>
          <t>Number of award outstanding</t>
        </is>
      </c>
      <c r="C59" s="6" t="n">
        <v>220000</v>
      </c>
    </row>
    <row r="60">
      <c r="A60" s="4" t="inlineStr">
        <is>
          <t>Fair value of SAR</t>
        </is>
      </c>
      <c r="C60" s="9" t="n">
        <v>2.24</v>
      </c>
    </row>
    <row r="61">
      <c r="A61" s="4" t="inlineStr">
        <is>
          <t>Stock Appreciation Rights | Accrued Expenses And Other Current Liabilities</t>
        </is>
      </c>
    </row>
    <row r="62">
      <c r="A62" s="3" t="inlineStr">
        <is>
          <t>Share Based Compensation Arrangement By Share Based Payment Award [Line Items]</t>
        </is>
      </c>
    </row>
    <row r="63">
      <c r="A63" s="4" t="inlineStr">
        <is>
          <t>Fair value of SAR liability</t>
        </is>
      </c>
      <c r="C63" s="7" t="n">
        <v>493000</v>
      </c>
      <c r="D63" s="7" t="n">
        <v>264000</v>
      </c>
    </row>
    <row r="64">
      <c r="A64" s="4" t="inlineStr">
        <is>
          <t>2003 Stock Incentive Plan</t>
        </is>
      </c>
    </row>
    <row r="65">
      <c r="A65" s="3" t="inlineStr">
        <is>
          <t>Share Based Compensation Arrangement By Share Based Payment Award [Line Items]</t>
        </is>
      </c>
    </row>
    <row r="66">
      <c r="A66" s="4" t="inlineStr">
        <is>
          <t>Number of shares authorized for grant</t>
        </is>
      </c>
      <c r="C66" s="6" t="n">
        <v>32500000</v>
      </c>
    </row>
    <row r="67">
      <c r="A67" s="4" t="inlineStr">
        <is>
          <t>Award termination period</t>
        </is>
      </c>
      <c r="C67" s="4" t="inlineStr">
        <is>
          <t>2011-08</t>
        </is>
      </c>
    </row>
    <row r="68">
      <c r="A68" s="4" t="inlineStr">
        <is>
          <t>Number of remaining shares available for grant</t>
        </is>
      </c>
      <c r="C68" s="6" t="n">
        <v>2140000</v>
      </c>
    </row>
    <row r="69">
      <c r="A69" s="4" t="inlineStr">
        <is>
          <t>2011 Stock Incentive Plan</t>
        </is>
      </c>
    </row>
    <row r="70">
      <c r="A70" s="3" t="inlineStr">
        <is>
          <t>Share Based Compensation Arrangement By Share Based Payment Award [Line Items]</t>
        </is>
      </c>
    </row>
    <row r="71">
      <c r="A71" s="4" t="inlineStr">
        <is>
          <t>Award termination period</t>
        </is>
      </c>
      <c r="C71" s="4" t="inlineStr">
        <is>
          <t>2017-12</t>
        </is>
      </c>
    </row>
    <row r="72">
      <c r="A72" s="4" t="inlineStr">
        <is>
          <t>Number of remaining shares available for grant</t>
        </is>
      </c>
      <c r="C72" s="6" t="n">
        <v>2855000</v>
      </c>
    </row>
    <row r="73">
      <c r="A73" s="4" t="inlineStr">
        <is>
          <t>2011 Stock Incentive Plan | Stock Options</t>
        </is>
      </c>
    </row>
    <row r="74">
      <c r="A74" s="3" t="inlineStr">
        <is>
          <t>Share Based Compensation Arrangement By Share Based Payment Award [Line Items]</t>
        </is>
      </c>
    </row>
    <row r="75">
      <c r="A75" s="4" t="inlineStr">
        <is>
          <t>Award expiration period</t>
        </is>
      </c>
      <c r="C75" s="4" t="inlineStr">
        <is>
          <t>10 years</t>
        </is>
      </c>
    </row>
    <row r="76">
      <c r="A76" s="4" t="inlineStr">
        <is>
          <t>2011 Stock Incentive Plan | Stock Options | Minimum</t>
        </is>
      </c>
    </row>
    <row r="77">
      <c r="A77" s="3" t="inlineStr">
        <is>
          <t>Share Based Compensation Arrangement By Share Based Payment Award [Line Items]</t>
        </is>
      </c>
    </row>
    <row r="78">
      <c r="A78" s="4" t="inlineStr">
        <is>
          <t>Percentage on fair market value of common stock on the date of grant</t>
        </is>
      </c>
      <c r="C78" s="4" t="inlineStr">
        <is>
          <t>100.00%</t>
        </is>
      </c>
    </row>
    <row r="79">
      <c r="A79" s="4" t="inlineStr">
        <is>
          <t>Award vesting period</t>
        </is>
      </c>
      <c r="C79" s="4" t="inlineStr">
        <is>
          <t>4 years</t>
        </is>
      </c>
    </row>
    <row r="80">
      <c r="A80" s="4" t="inlineStr">
        <is>
          <t>2011 Stock Incentive Plan | Stock Options | Maximum</t>
        </is>
      </c>
    </row>
    <row r="81">
      <c r="A81" s="3" t="inlineStr">
        <is>
          <t>Share Based Compensation Arrangement By Share Based Payment Award [Line Items]</t>
        </is>
      </c>
    </row>
    <row r="82">
      <c r="A82" s="4" t="inlineStr">
        <is>
          <t>Award grant period</t>
        </is>
      </c>
      <c r="C82" s="4" t="inlineStr">
        <is>
          <t>10 years</t>
        </is>
      </c>
    </row>
    <row r="83">
      <c r="A83" s="4" t="inlineStr">
        <is>
          <t>2017 Stock Incentive Plan</t>
        </is>
      </c>
    </row>
    <row r="84">
      <c r="A84" s="3" t="inlineStr">
        <is>
          <t>Share Based Compensation Arrangement By Share Based Payment Award [Line Items]</t>
        </is>
      </c>
    </row>
    <row r="85">
      <c r="A85" s="4" t="inlineStr">
        <is>
          <t>Number of shares authorized for grant</t>
        </is>
      </c>
      <c r="C85" s="6" t="n">
        <v>22981000</v>
      </c>
      <c r="I85" s="6" t="n">
        <v>18746000</v>
      </c>
    </row>
    <row r="86">
      <c r="A86" s="4" t="inlineStr">
        <is>
          <t>Number of remaining shares available for grant</t>
        </is>
      </c>
      <c r="C86" s="6" t="n">
        <v>10647000</v>
      </c>
    </row>
    <row r="87">
      <c r="A87" s="4" t="inlineStr">
        <is>
          <t>Common stock, initially reserved for future issuance</t>
        </is>
      </c>
      <c r="C87" s="6" t="n">
        <v>22981000</v>
      </c>
      <c r="I87" s="6" t="n">
        <v>7161000</v>
      </c>
    </row>
    <row r="88">
      <c r="A88" s="4" t="inlineStr">
        <is>
          <t>2017 Stock Incentive Plan | Minimum</t>
        </is>
      </c>
    </row>
    <row r="89">
      <c r="A89" s="3" t="inlineStr">
        <is>
          <t>Share Based Compensation Arrangement By Share Based Payment Award [Line Items]</t>
        </is>
      </c>
    </row>
    <row r="90">
      <c r="A90" s="4" t="inlineStr">
        <is>
          <t>Number of shares issued in period</t>
        </is>
      </c>
      <c r="C90" s="6" t="n">
        <v>20000000</v>
      </c>
    </row>
    <row r="91">
      <c r="A91" s="4" t="inlineStr">
        <is>
          <t>Percentage of number of shares issued in period</t>
        </is>
      </c>
      <c r="C91" s="4" t="inlineStr">
        <is>
          <t>4.00%</t>
        </is>
      </c>
    </row>
    <row r="92">
      <c r="A92" s="4" t="inlineStr">
        <is>
          <t>2011 and 2017 Stock Incentive Plan | Restricted Stock Units (RSUs) | Common Stock</t>
        </is>
      </c>
    </row>
    <row r="93">
      <c r="A93" s="3" t="inlineStr">
        <is>
          <t>Share Based Compensation Arrangement By Share Based Payment Award [Line Items]</t>
        </is>
      </c>
    </row>
    <row r="94">
      <c r="A94" s="4" t="inlineStr">
        <is>
          <t>Shares of common stock in settlement of employee tax withholding obligations</t>
        </is>
      </c>
      <c r="C94" s="6" t="n">
        <v>150000</v>
      </c>
      <c r="D94" s="6" t="n">
        <v>77000</v>
      </c>
      <c r="E94" s="6" t="n">
        <v>1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Assumptions Used in Black-Scholes Option Pricing Model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term (in years)</t>
        </is>
      </c>
      <c r="B4" s="4" t="inlineStr">
        <is>
          <t>6 years 1 month 6 days</t>
        </is>
      </c>
    </row>
    <row r="5">
      <c r="A5" s="4" t="inlineStr">
        <is>
          <t>Expected volatility, Minimum</t>
        </is>
      </c>
      <c r="B5" s="4" t="inlineStr">
        <is>
          <t>29.30%</t>
        </is>
      </c>
      <c r="C5" s="4" t="inlineStr">
        <is>
          <t>28.80%</t>
        </is>
      </c>
      <c r="D5" s="4" t="inlineStr">
        <is>
          <t>30.60%</t>
        </is>
      </c>
    </row>
    <row r="6">
      <c r="A6" s="4" t="inlineStr">
        <is>
          <t>Expected volatility, Maximum</t>
        </is>
      </c>
      <c r="B6" s="4" t="inlineStr">
        <is>
          <t>31.90%</t>
        </is>
      </c>
      <c r="C6" s="4" t="inlineStr">
        <is>
          <t>30.60%</t>
        </is>
      </c>
      <c r="D6" s="4" t="inlineStr">
        <is>
          <t>32.60%</t>
        </is>
      </c>
    </row>
    <row r="7">
      <c r="A7" s="4" t="inlineStr">
        <is>
          <t>Expected dividend yield</t>
        </is>
      </c>
      <c r="B7" s="4" t="inlineStr">
        <is>
          <t>0.00%</t>
        </is>
      </c>
      <c r="C7" s="4" t="inlineStr">
        <is>
          <t>0.00%</t>
        </is>
      </c>
      <c r="D7" s="4" t="inlineStr">
        <is>
          <t>0.00%</t>
        </is>
      </c>
    </row>
    <row r="8">
      <c r="A8" s="4" t="inlineStr">
        <is>
          <t>Minimum</t>
        </is>
      </c>
    </row>
    <row r="9">
      <c r="A9" s="3" t="inlineStr">
        <is>
          <t>Share Based Compensation Arrangement By Share Based Payment Award [Line Items]</t>
        </is>
      </c>
    </row>
    <row r="10">
      <c r="A10" s="4" t="inlineStr">
        <is>
          <t>Risk-free interest rate</t>
        </is>
      </c>
      <c r="B10" s="4" t="inlineStr">
        <is>
          <t>0.40%</t>
        </is>
      </c>
      <c r="C10" s="4" t="inlineStr">
        <is>
          <t>1.60%</t>
        </is>
      </c>
      <c r="D10" s="4" t="inlineStr">
        <is>
          <t>2.70%</t>
        </is>
      </c>
    </row>
    <row r="11">
      <c r="A11" s="4" t="inlineStr">
        <is>
          <t>Expected term (in years)</t>
        </is>
      </c>
      <c r="C11" s="4" t="inlineStr">
        <is>
          <t>6 years 1 month 6 days</t>
        </is>
      </c>
      <c r="D11" s="4" t="inlineStr">
        <is>
          <t>6 years</t>
        </is>
      </c>
    </row>
    <row r="12">
      <c r="A12" s="4" t="inlineStr">
        <is>
          <t>Maximum</t>
        </is>
      </c>
    </row>
    <row r="13">
      <c r="A13" s="3" t="inlineStr">
        <is>
          <t>Share Based Compensation Arrangement By Share Based Payment Award [Line Items]</t>
        </is>
      </c>
    </row>
    <row r="14">
      <c r="A14" s="4" t="inlineStr">
        <is>
          <t>Risk-free interest rate</t>
        </is>
      </c>
      <c r="B14" s="4" t="inlineStr">
        <is>
          <t>0.70%</t>
        </is>
      </c>
      <c r="C14" s="4" t="inlineStr">
        <is>
          <t>2.50%</t>
        </is>
      </c>
      <c r="D14" s="4" t="inlineStr">
        <is>
          <t>3.00%</t>
        </is>
      </c>
    </row>
    <row r="15">
      <c r="A15" s="4" t="inlineStr">
        <is>
          <t>Expected term (in years)</t>
        </is>
      </c>
      <c r="C15" s="4" t="inlineStr">
        <is>
          <t>6 years 2 months 12 days</t>
        </is>
      </c>
      <c r="D15" s="4" t="inlineStr">
        <is>
          <t>6 years 2 months 12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Option Activity (Details) - 2003, 2011 and 2017 Stock Incentive Plan - Stock Options - USD ($) $ / shares in Units, shares in Thousand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Outstanding, Beginning Balance</t>
        </is>
      </c>
      <c r="B4" s="6" t="n">
        <v>8250</v>
      </c>
    </row>
    <row r="5">
      <c r="A5" s="4" t="inlineStr">
        <is>
          <t>Number of Shares, Granted</t>
        </is>
      </c>
      <c r="B5" s="6" t="n">
        <v>166</v>
      </c>
    </row>
    <row r="6">
      <c r="A6" s="4" t="inlineStr">
        <is>
          <t>Number of Shares, Exercised</t>
        </is>
      </c>
      <c r="B6" s="6" t="n">
        <v>-591</v>
      </c>
    </row>
    <row r="7">
      <c r="A7" s="4" t="inlineStr">
        <is>
          <t>Number of Shares, Forfeited</t>
        </is>
      </c>
      <c r="B7" s="6" t="n">
        <v>-705</v>
      </c>
    </row>
    <row r="8">
      <c r="A8" s="4" t="inlineStr">
        <is>
          <t>Number of Shares, Outstanding, Ending Balance</t>
        </is>
      </c>
      <c r="B8" s="6" t="n">
        <v>7120</v>
      </c>
      <c r="C8" s="6" t="n">
        <v>8250</v>
      </c>
    </row>
    <row r="9">
      <c r="A9" s="4" t="inlineStr">
        <is>
          <t>Number of Shares, Options exercisable at December 31, 2020</t>
        </is>
      </c>
      <c r="B9" s="6" t="n">
        <v>6492</v>
      </c>
    </row>
    <row r="10">
      <c r="A10" s="4" t="inlineStr">
        <is>
          <t>Number of Shares, Vested or expected to vest at December 31, 2020</t>
        </is>
      </c>
      <c r="B10" s="6" t="n">
        <v>7090</v>
      </c>
    </row>
    <row r="11">
      <c r="A11" s="4" t="inlineStr">
        <is>
          <t>Weighted-Average Exercise Price, Outstanding, Beginning Balance</t>
        </is>
      </c>
      <c r="B11" s="9" t="n">
        <v>7.73</v>
      </c>
    </row>
    <row r="12">
      <c r="A12" s="4" t="inlineStr">
        <is>
          <t>Weighted-Average Exercise Price, Granted</t>
        </is>
      </c>
      <c r="B12" s="13" t="n">
        <v>4.55</v>
      </c>
    </row>
    <row r="13">
      <c r="A13" s="4" t="inlineStr">
        <is>
          <t>Weighted-Average Exercise Price, Exercised</t>
        </is>
      </c>
      <c r="B13" s="13" t="n">
        <v>2.02</v>
      </c>
    </row>
    <row r="14">
      <c r="A14" s="4" t="inlineStr">
        <is>
          <t>Weighted-Average Exercise Price, Forfeited</t>
        </is>
      </c>
      <c r="B14" s="13" t="n">
        <v>8.98</v>
      </c>
    </row>
    <row r="15">
      <c r="A15" s="4" t="inlineStr">
        <is>
          <t>Weighted-Average Exercise Price, Outstanding, Ending Balance</t>
        </is>
      </c>
      <c r="B15" s="13" t="n">
        <v>8.01</v>
      </c>
      <c r="C15" s="9" t="n">
        <v>7.73</v>
      </c>
    </row>
    <row r="16">
      <c r="A16" s="4" t="inlineStr">
        <is>
          <t>Weighted-Average Exercise Price, Options exercisable at December 31, 2020</t>
        </is>
      </c>
      <c r="B16" s="13" t="n">
        <v>7.62</v>
      </c>
    </row>
    <row r="17">
      <c r="A17" s="4" t="inlineStr">
        <is>
          <t>Weighted-Average Exercise Price, Vested or expected to vest at December 31, 2020</t>
        </is>
      </c>
      <c r="B17" s="9" t="n">
        <v>8.01</v>
      </c>
    </row>
    <row r="18">
      <c r="A18" s="4" t="inlineStr">
        <is>
          <t>Weighted-Average Remaining Contractual Term, Outstanding</t>
        </is>
      </c>
      <c r="B18" s="4" t="inlineStr">
        <is>
          <t>4 years 10 months 17 days</t>
        </is>
      </c>
      <c r="C18" s="4" t="inlineStr">
        <is>
          <t>5 years 7 months 24 days</t>
        </is>
      </c>
    </row>
    <row r="19">
      <c r="A19" s="4" t="inlineStr">
        <is>
          <t>Weighted-Average Remaining Contractual Term, Options exercisable at December 31, 2020</t>
        </is>
      </c>
      <c r="B19" s="4" t="inlineStr">
        <is>
          <t>4 years 7 months 2 days</t>
        </is>
      </c>
    </row>
    <row r="20">
      <c r="A20" s="4" t="inlineStr">
        <is>
          <t>Weighted-Average Remaining Contractual Term, Vested or expected to vest at December 31, 2020</t>
        </is>
      </c>
      <c r="B20" s="4" t="inlineStr">
        <is>
          <t>4 years 10 months 13 days</t>
        </is>
      </c>
    </row>
    <row r="21">
      <c r="A21" s="4" t="inlineStr">
        <is>
          <t>Aggregate Intrinsic Value, Outstanding</t>
        </is>
      </c>
      <c r="B21" s="7" t="n">
        <v>9367</v>
      </c>
      <c r="C21" s="7" t="n">
        <v>4235</v>
      </c>
    </row>
    <row r="22">
      <c r="A22" s="4" t="inlineStr">
        <is>
          <t>Aggregate Intrinsic Value, Options exercisable at December 31, 2020</t>
        </is>
      </c>
      <c r="B22" s="6" t="n">
        <v>9026</v>
      </c>
    </row>
    <row r="23">
      <c r="A23" s="4" t="inlineStr">
        <is>
          <t>Aggregate Intrinsic Value, Vested or expected to vest at December 31, 2020</t>
        </is>
      </c>
      <c r="B23" s="7" t="n">
        <v>93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 Activity (Details) - Restricted Stock Units (RSUs) $ / shares in Units, shares in Thousands, $ in Thousands</t>
        </is>
      </c>
      <c r="B1" s="2" t="inlineStr">
        <is>
          <t>12 Months Ended</t>
        </is>
      </c>
    </row>
    <row r="2">
      <c r="B2" s="2" t="inlineStr">
        <is>
          <t>Dec. 31, 2020USD ($)$ / sharesshares</t>
        </is>
      </c>
    </row>
    <row r="3">
      <c r="A3" s="3" t="inlineStr">
        <is>
          <t>Share Based Compensation Arrangement By Share Based Payment Award [Line Items]</t>
        </is>
      </c>
    </row>
    <row r="4">
      <c r="A4" s="4" t="inlineStr">
        <is>
          <t>Number of Shares, Unvested, Beginning Balance | shares</t>
        </is>
      </c>
      <c r="B4" s="6" t="n">
        <v>1653</v>
      </c>
    </row>
    <row r="5">
      <c r="A5" s="4" t="inlineStr">
        <is>
          <t>Number of Shares, Granted | shares</t>
        </is>
      </c>
      <c r="B5" s="6" t="n">
        <v>3270</v>
      </c>
    </row>
    <row r="6">
      <c r="A6" s="4" t="inlineStr">
        <is>
          <t>Number of Shares, Vested | shares</t>
        </is>
      </c>
      <c r="B6" s="6" t="n">
        <v>-554</v>
      </c>
    </row>
    <row r="7">
      <c r="A7" s="4" t="inlineStr">
        <is>
          <t>Number of Shares, Forfeited | shares</t>
        </is>
      </c>
      <c r="B7" s="6" t="n">
        <v>-138</v>
      </c>
    </row>
    <row r="8">
      <c r="A8" s="4" t="inlineStr">
        <is>
          <t>Number of Shares, Unvested, Ending Balance | shares</t>
        </is>
      </c>
      <c r="B8" s="6" t="n">
        <v>4231</v>
      </c>
    </row>
    <row r="9">
      <c r="A9" s="4" t="inlineStr">
        <is>
          <t>Weighted-Average Grant Date Fair Value, Unvested, Beginning Balance | $ / shares</t>
        </is>
      </c>
      <c r="B9" s="9" t="n">
        <v>11.38</v>
      </c>
    </row>
    <row r="10">
      <c r="A10" s="4" t="inlineStr">
        <is>
          <t>Weighted-Average Grant Date Fair Value, Granted | $ / shares</t>
        </is>
      </c>
      <c r="B10" s="13" t="n">
        <v>3.54</v>
      </c>
    </row>
    <row r="11">
      <c r="A11" s="4" t="inlineStr">
        <is>
          <t>Weighted-Average Grant Date Fair Value, Vested | $ / shares</t>
        </is>
      </c>
      <c r="B11" s="13" t="n">
        <v>11.03</v>
      </c>
    </row>
    <row r="12">
      <c r="A12" s="4" t="inlineStr">
        <is>
          <t>Weighted-Average Grant Date Fair Value, Forfeited | $ / shares</t>
        </is>
      </c>
      <c r="B12" s="13" t="n">
        <v>9.6</v>
      </c>
    </row>
    <row r="13">
      <c r="A13" s="4" t="inlineStr">
        <is>
          <t>Weighted-Average Grant Date Fair Value, Unvested, Ending Balance | $ / shares</t>
        </is>
      </c>
      <c r="B13" s="9" t="n">
        <v>5.43</v>
      </c>
    </row>
    <row r="14">
      <c r="A14" s="4" t="inlineStr">
        <is>
          <t>Aggregate Fair Value, Vested | $</t>
        </is>
      </c>
      <c r="B14" s="7" t="n">
        <v>23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of Estimated Based on Monte Carlo Simulation Model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row>
    <row r="5">
      <c r="A5" s="4" t="inlineStr">
        <is>
          <t>Performance Based Restricted Stock Units (PSUs)</t>
        </is>
      </c>
    </row>
    <row r="6">
      <c r="A6" s="3" t="inlineStr">
        <is>
          <t>Share Based Compensation Arrangement By Share Based Payment Award [Line Items]</t>
        </is>
      </c>
    </row>
    <row r="7">
      <c r="A7" s="4" t="inlineStr">
        <is>
          <t>Risk-free interest rate</t>
        </is>
      </c>
      <c r="B7" s="4" t="inlineStr">
        <is>
          <t>1.20%</t>
        </is>
      </c>
    </row>
    <row r="8">
      <c r="A8" s="4" t="inlineStr">
        <is>
          <t>Volatility</t>
        </is>
      </c>
      <c r="B8" s="4" t="inlineStr">
        <is>
          <t>70.00%</t>
        </is>
      </c>
    </row>
    <row r="9">
      <c r="A9" s="4" t="inlineStr">
        <is>
          <t>Dividend yield</t>
        </is>
      </c>
      <c r="B9" s="4" t="inlineStr">
        <is>
          <t>0.00%</t>
        </is>
      </c>
    </row>
    <row r="10">
      <c r="A10" s="4" t="inlineStr">
        <is>
          <t>Cost of equity</t>
        </is>
      </c>
      <c r="B10" s="4" t="inlineStr">
        <is>
          <t>11.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PSU Activity (Details) - Performance Based Restricted Stock Units (PSUs) $ / shares in Units, shares in Thousands, $ in Thousands</t>
        </is>
      </c>
      <c r="B1" s="2" t="inlineStr">
        <is>
          <t>12 Months Ended</t>
        </is>
      </c>
    </row>
    <row r="2">
      <c r="B2" s="2" t="inlineStr">
        <is>
          <t>Dec. 31, 2020USD ($)$ / sharesshares</t>
        </is>
      </c>
    </row>
    <row r="3">
      <c r="A3" s="3" t="inlineStr">
        <is>
          <t>Share Based Compensation Arrangement By Share Based Payment Award [Line Items]</t>
        </is>
      </c>
    </row>
    <row r="4">
      <c r="A4" s="4" t="inlineStr">
        <is>
          <t>Number of Shares, Granted | shares</t>
        </is>
      </c>
      <c r="B4" s="6" t="n">
        <v>983</v>
      </c>
    </row>
    <row r="5">
      <c r="A5" s="4" t="inlineStr">
        <is>
          <t>Number of Shares, Vested | shares</t>
        </is>
      </c>
      <c r="B5" s="6" t="n">
        <v>-246</v>
      </c>
    </row>
    <row r="6">
      <c r="A6" s="4" t="inlineStr">
        <is>
          <t>Number of Shares, Unvested, Ending Balance | shares</t>
        </is>
      </c>
      <c r="B6" s="6" t="n">
        <v>737</v>
      </c>
    </row>
    <row r="7">
      <c r="A7" s="4" t="inlineStr">
        <is>
          <t>Weighted-Average Grant Date Fair Value, Granted | $ / shares</t>
        </is>
      </c>
      <c r="B7" s="9" t="n">
        <v>3.22</v>
      </c>
    </row>
    <row r="8">
      <c r="A8" s="4" t="inlineStr">
        <is>
          <t>Weighted-Average Grant Date Fair Value, Vested | $ / shares</t>
        </is>
      </c>
      <c r="B8" s="13" t="n">
        <v>3.22</v>
      </c>
    </row>
    <row r="9">
      <c r="A9" s="4" t="inlineStr">
        <is>
          <t>Weighted-Average Grant Date Fair Value, Unvested, Ending Balance | $ / shares</t>
        </is>
      </c>
      <c r="B9" s="9" t="n">
        <v>3.22</v>
      </c>
    </row>
    <row r="10">
      <c r="A10" s="4" t="inlineStr">
        <is>
          <t>Aggregate Fair Value, Vested | $</t>
        </is>
      </c>
      <c r="B10" s="7" t="n">
        <v>151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7" t="n">
        <v>13155</v>
      </c>
      <c r="C4" s="7" t="n">
        <v>9821</v>
      </c>
      <c r="D4" s="7" t="n">
        <v>8894</v>
      </c>
    </row>
    <row r="5">
      <c r="A5" s="4" t="inlineStr">
        <is>
          <t>Product Cost of Revenue</t>
        </is>
      </c>
    </row>
    <row r="6">
      <c r="A6" s="3" t="inlineStr">
        <is>
          <t>Share Based Compensation Arrangement By Share Based Payment Award [Line Items]</t>
        </is>
      </c>
    </row>
    <row r="7">
      <c r="A7" s="4" t="inlineStr">
        <is>
          <t>Stock-based compensation expense</t>
        </is>
      </c>
      <c r="B7" s="6" t="n">
        <v>153</v>
      </c>
      <c r="C7" s="6" t="n">
        <v>216</v>
      </c>
      <c r="D7" s="6" t="n">
        <v>249</v>
      </c>
    </row>
    <row r="8">
      <c r="A8" s="4" t="inlineStr">
        <is>
          <t>Research and Development Expense</t>
        </is>
      </c>
    </row>
    <row r="9">
      <c r="A9" s="3" t="inlineStr">
        <is>
          <t>Share Based Compensation Arrangement By Share Based Payment Award [Line Items]</t>
        </is>
      </c>
    </row>
    <row r="10">
      <c r="A10" s="4" t="inlineStr">
        <is>
          <t>Stock-based compensation expense</t>
        </is>
      </c>
      <c r="B10" s="6" t="n">
        <v>2447</v>
      </c>
      <c r="C10" s="6" t="n">
        <v>1569</v>
      </c>
      <c r="D10" s="6" t="n">
        <v>1864</v>
      </c>
    </row>
    <row r="11">
      <c r="A11" s="4" t="inlineStr">
        <is>
          <t>Selling, General and Administrative</t>
        </is>
      </c>
    </row>
    <row r="12">
      <c r="A12" s="3" t="inlineStr">
        <is>
          <t>Share Based Compensation Arrangement By Share Based Payment Award [Line Items]</t>
        </is>
      </c>
    </row>
    <row r="13">
      <c r="A13" s="4" t="inlineStr">
        <is>
          <t>Stock-based compensation expense</t>
        </is>
      </c>
      <c r="B13" s="7" t="n">
        <v>10555</v>
      </c>
      <c r="C13" s="7" t="n">
        <v>8036</v>
      </c>
      <c r="D13" s="7" t="n">
        <v>67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 The emergence of COVID-19 around the world, and particularly in the United States and China, presents various risks to the Company, not all of which the Company is able to fully evaluate or even to foresee at the current time, and could have a material effect upon the estimates and judgments relied upon by management in preparing these consolidated financial statements. While the COVID-19 pandemic did not significantly adversely affect the Company’s financial results and business operations in the year ended December 31, 2020, economic and health conditions in the United States and across most of the globe changed rapidly during the year, and are continuing to change after the end of the year. Globally, all aspects of the Company’s business remain fully operational. However, increasing demand for certain of the Company’s products has increased pressure on its supply chain which could impact continued availability of inventory requirements. The Company will continue to monitor its business very closely for any effects of COVID-19 for as long as necessary on an ongoing basis.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in these consolidated financial statements. Cash, Cash Equivalents and Restricted Cash Cash and cash equivalents include all highly liquid investments maturing within three months from the date of purchase. As of December 31, 2020 and 2019, the Company’s cash and cash equivalents consisted of investments in certificates of deposit and money market mutual funds. Restricted cash, which was included in other assets as of December 31, 2020 and 2019, consisted of a certificate of deposit of $1,006 and $1,019, respectively, in each period pledged as collateral for a stand-by letter of credit required to support a contractual obligation. 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20
December 31, 2019
Cash and cash equivalents
$
157,455
$
113,638
Restricted cash included in other assets
1,006
1,019
$
158,461
$
114,657
Accounts Receivable Accounts receivable are presented net of a provision for doubtful accounts, which is an estimate of amounts that may not be collectible. Accounts receivable for arrangements with customary payment terms, which are one year or less, are recorded at invoiced amounts and do not bear interest. The Company generally does not require collateral, but may, in certain instances based on its credit assessment, require full or partial prepayment prior to shipment. The Company may, in limited circumstances, grant payment terms longer than one year. Payments due beyond 12 months from the balance sheet date are recorded as non-current assets. Accounts receivable as of December 31, 2020 and 2019 consisted of the following:
December 31,
2020
2019
Current portion of accounts receivable, net:
Accounts receivable, net
$
93,480
$
91,273
Accounts receivable, extended payment arrangements
644
1,827
94,124
93,100
Accounts receivable, net of current portion:
Accounts receivable, extended payment arrangements
143
575
$
94,267
$
93,675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solidated statements of operations and comprehensive income (loss). A summary of changes in the provision for doubtful accounts for the years ended December 31, 2020, 2019 and 2018 is as follows:
Year Ended December 31,
2020
2019
2018
Provision for doubtful accounts at beginning of year
$
20
$
410
$
692
Provisions and recoveries
38
560
—
Write-offs
—
(950
)
(282
)
Provision for doubtful accounts at end of year
$
58
$
20
$
410
As of December 31, 2020 and 2019, the Company concluded that all amounts due under extended payment term arrangements were collectible and no reserve for credit losses was recorded. During the years ended December 31, 2020, 2019 and 2018, the Company did not provide a reserve for credit losses and did not write off any uncollectible receivables due under extended payment term arrangements. Inventories The Company values inventories at the lower of cost or market value. The Company computes cost using the first-in first-out convention. Inventories are composed of hardware and related component parts of finished goods. The Company establishes provisions for excess and obsolete inventories after evaluating historical sales, future demand, market conditions, expected product life cycles, and current inventory levels to reduce such inventories to their estimated net realizable value. The Company makes such provisions in the normal course of business and charges them to cost of revenue in its consolidated statements of operations and comprehensive income (loss). The Company includes deferred inventory costs within inventory in its consolidated balance sheets. Deferred inventory costs represent the cost of products that have been delivered to the customer for which revenue associated with the arrangement has been deferred as a result of not meeting all of the required revenue recognition criteria, such as receipt of customer acceptance. The Company recognizes deferred inventory costs as cost of revenue in its consolidated statements of operations and comprehensive income (loss) when the related revenue is recognized. Property and Equipment The Company states property and equipment at historical cost less accumulated depreciation. The Company computes depreciation using the straight-line method over the estimated useful lives of the assets. The Company records leasehold improvements at cost with any reimbursement from the landlord being accounted for as deferred rent, which is amortized using the straight-line method over the lease term. The Company also includes costs for trial systems held and used by its customers pursuant to evaluation agreements within property and equipment. The Company depreciates trial systems held and used by its customers over the estimated useful life of such assets, which is two years. Whenever a trial system is sold to a customer and the selling price is recorded as revenue, the Company removes the related net book value of the trial system sold from property and equipment and records it as a cost of revenue. The Company expenses maintenance and repairs expenditures as incurred. Estimated useful lives of the respective property and equipment assets are as follows:
Estimated Useful Life
Computers and purchased software
3 – 4 years
Leasehold improvements
Shorter of lease term or 7 years
Furniture and fixtures
6 – 8 years
Machinery and equipment
3 – 5 years
Building
40 years
Building improvements
5 – 40 years
Trial systems at customers’ sites
2 years Upon retirement or sale, the Company removes the cost of assets disposed of and the related accumulated depreciation from the accounts and any resulting gain or loss is included in income (loss) from operations. Impairment of Long-Lived Assets The Company evaluates its long-lived assets, which consist primarily of property and equipment an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a comparison of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years ended December 31, 2020, 2019 and 2018. Deferred Offering Costs The Company paid deferred offering costs of $1,148 during the year ended December 31, 2018. No deferred offering costs were paid during the years ended December 31, 2020 and 2019. Concentration of Risks Financial instruments that potentially subject the Company to concentrations of credit risk consist principally of cash and cash equivalents and accounts receivable. Cash and cash equivalents consist of demand deposits, savings accounts, commercial paper,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We grant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Due to these factors, no additional losses beyond the amounts provided for collection losses is believed by management to be probable in the Company’s accounts receivable. Significant customers are those that represent 10% or more of revenue or accounts receivable and are set forth in the following tables:
Revenue
Accounts Receivable, Net
Year Ended December 31,
December 31,
2020
2019
2018
2020
2019
Customer A
*
14
%
27
%
*
11
%
Customer B
*
*
11
%
*
*
Customer C
*
*
12
%
*
14
%
Customer D
*
*
14
%
*
*
Customer E
*
*
*
*
19
%
Customer F
20
%
12
%
*
*
*
Customer G
11
%
*
*
14
%
*
*
Less than 10% of total Customer B was a related party until October 19, 2018, Liberty Global Affiliates (see Note 17). Certain of the components and subassemblies included in the Company’s products are obtained from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Goodwill and Intangible Assets Goodwill represents the excess purchase price over the estimated fair value of net assets acquired as of the acquisition date. Goodwill has been recorded in connection with the acquisition of NetComm on July 1, 2019 (refer to Note 3). The Company tests goodwill for impairment on an annual basis and between annual tests when impairment indicators are identified, and goodwill is written down when impaired. The Company performs its annual goodwill impairment test during its fourth quarter. For its annual goodwill impairment test, the Company operates under one reporting uni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December 31, 2020, it is not more likely than not that the fair value of the Company’s reporting unit is less than its carrying amount. The Company amortizes its acquired intangible assets subject to amortization using the straight-line method over their estimated useful lives, ranging from 3 to 10 years. Purchased software licenses are classified as intangible assets and are amortized using the straight-line method over their estimated useful lives, typically ranging from 3 to 4 year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December 31, 2020 and noted no indicators of impairment. Product Warranties Substantially all of the Company’s products are covered by a warranty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years ended December 31, 2020, 2019 and 2018 is as follows:
Year Ended December 31,
2020
2019
2018
Warranty reserve at beginning of year
$
2,448
$
926
$
1,246
Provisions
2,745
3,603
1,886
Acquired warranty reserve
—
1,867
—
Charges
(2,839
)
(3,948
)
(2,206
)
Warranty reserve at end of year
$
2,354
$
2,448
$
926
The increase in the warranty charges and reserve for the year ended December 31, 2019 is primarily due to warranty obligations obtained with the acquisition of NetComm on July 1, 2019. Revenue Recognition Effective January 1, 2019, the Company adopted ASC Topic 606, Revenue from Contracts with Customers (“ASC 606”) using the modified retrospective transition method. This method was applied to contracts that were not complete as of the date of initial application. The following is a summary of new and/or revised significant accounting policies affected by the Company’s adoption of ASC 606, which relate primarily to revenue and cost recognition. Refer to Note 2, Summary of Significant Accounting Policies, in the Company’s Annual Report on Form 10-K for the year ended December 31, 2018 for the policies in effect for revenue and cost recognition prior to January 1, 2019. The Company generates revenue from sales of its products, along with associated maintenance, support and extended hardware warranty services, and to a lesser extent, from sales of professional services. The Company also generates revenue from sales of additional line cards and software-based capacity expansions. Maintenance and support services include telephone support, bug fixes and unspecified software upgrades and updates provided on a when-and-if-available basis and/or extended hardware warranty. In its consolidated statements of operations and comprehensive income (loss), the Company classifies revenue from sales of cable products and fixed wireless access and fixed telco devices as product revenue, and revenue from maintenance and support and professional services as service revenue. In accordance with ASC 606,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his standard, the Company applies the following five steps: 1) Identify the contract with a customer 2) Identify the performance obligations in the contract 3) Determine the transaction price includes v ariable consideration in the transaction price if, in its judgment, it is probable that no significant future reversal of cumulative revenue under the contract will occur . 4) Allocate the transaction price to performance obligations in the contract 5) Recognize revenue when or as the Company satisfies a performance obligation Performance Obligations The majority of the Company’s contracts with customers contain multiple performance obligations including products and maintenance services, and on a limited basis, professional services. For these contracts, the Company accounts for individual performance obligations separately if they are considered distinct. The Company’s cable, wireless and fixed telco products, maintenance services and professional services are considered distinct performance obligations. When multiple performance obligations exist in a customer contract, the Company allocates the transaction price to the separate performance obligations on a relative SSP basis. The Company determines SSP using its judgment and based on the best evidence available, which may include the selling price of products when sold on a standalone basis to similar customers in similar circumstances, or in the absence of standalone sales, taking into consideration the Company’s historical pricing practices by customer type, selling method (i.e. resellers or direct), and geographic-specific market factors. Product revenue The Company’s cable, wireless and fixed telco products generally have both software and non-software (i.e., hardware) components that function together to deliver the products’ essential functionality. The Company’s hardware generally cannot be used apart from the embedded software and is considered one distinct performance obligation. The Company recognizes revenue for both new and existing customers at a point in time when control of the products is transferred to the customer, which is typically when title and risk of loss have transferred and the right to payment is enforceable. The Company also earns revenue from the sale of perpetual software licenses and/or software-enabled capacity expansions. Revenue on perpetual software licenses and software-enabled capacity expansions for existing customers are also distinct performance obligations as they are separately identifiable and provide additional bandwidth capacity on hardware products already purchased by the customer. The Company recognizes revenue on perpetual software licenses and software-enabled capacity expansions when control is transferred, which is typically as the software entitlements are made available to the customer. When customer contracts require acceptance of product and services, the Company considers the nature of the acceptance provisions to determine if they are substantive or considered perfunctory to determine if these acceptance provisions impact the timing of revenue recognition. When acceptance provisions are considered substantive, the Company will defer revenue on all performance obligations in the contract subject to acceptance until acceptance has been received. The Company does not defer revenue when acceptance provisions are deemed perfunctory. Maintenance and Support Services and Professional Services Revenue The Company generally sells its products with maintenance and support services, a distinct performance obligation that includes the stand-ready obligation to provide telephone support, bug fixes and unspecified software upgrades and updates provided on a when-and-if-available basis and/or extended hardware warranty. After the initial sale, customers may purchase annual renewals of support contracts. The Company’s telephone support and unspecified upgrades and updates are delivered over time and the Company therefore recognizes revenue ratably over the contract term, which is typically one year, but can be as long as five years. The Company also generates revenue from sales of professional services, such as installation, configuration and training. Professional services are a distinct performance obligation since the Company’s products are functional without these services and can generally be performed by the customer or a third party. The Company generally recognizes fee-based professional services delivered at a point in time as the professional services are completed and upon receipt of acceptance if applicable. The sale of the Company’s products generally includes a 90-day warranty on the software and a one-year obligation. The Company records a warranty accrual for the initial software and hardware warranty included with product sales and does not defer revenue . Resellers and Sales Agents The Company markets and sells its products through its direct global sales force, supported by sales agents, and through resellers. The Company’s resellers receive an order from an end customer prior to placing an order with the Company, and the Company confirms the identification of or is aware of the end customer prior to accepting such order. The Company invoices the reseller an amount that reflects a reseller discount and records revenue based on the amount of the discounted transaction value. Aside from wireless and fixed telco hardware products, the Company’s resellers do not stock inventory received from the Company. When the Company transacts with a reseller, the contract is with the reseller and not with the end customer. Whether the Company transacts business with and receives the order directly from the reseller or a customer, its revenue recognition policy and resulting pattern of revenue recognition for the order are the same. The Company has assessed whether it is principal (i.e., reports revenue on a gross basis) or agent (i.e., reports revenues on a net basis) by evaluating whether it has control of the good or service before it is transferred to the reseller. Generally, the Company controls the promised good or service before transferring it to the reseller and acts as the principal in the transaction. Accordingly, the Company reports revenues on a gross basis. The Company also uses sales agents that assist in the sales process with certain customers, primarily located in the Latin America and Asia-Pacific regions. Sales agents are not resellers. If a sales agent is engaged in the sales process, the Company receives the order directly from the end customer and sells the products and services directly to the end customer, and the Company pays a commission to the sales agent, calculated as a percentage of the related transaction value. Accounting considerations related to sales agent commissions are discussed in the “Costs to Obtain or Fulfill a Contract” section below. Costs to Obtain or Fulfill a Contract The Company capitalizes commission expenses paid to internal sales personnel and sales agent commissions that are incremental to obtaining customer contracts, for which the related revenue is recognized over a future period greater than 12 months. These costs are incurred on initial sales of product, professional services and maintenance and support contract renewals. The Company defers these costs and amortizes them over the period of benefit, which is generally considered to be the contract term. The Company has elected to use the practical expedient, allowing the Company to recognize the incremental costs of obtaining a contract as an expense when incurred if the amortization period of the asset that the entity otherwise would have recognized is one year or less. Commissions paid relating to maintenance and support contract renewals of twelve months or less are expensed as incurred as commissions paid on renewals are commensurate with commissions paid on initial sales transactions. Costs to obtain a contract for professional services contracts are expensed as incurred in accordance with the practical expedient as the contractual period of our professional services contracts are one year or less. The Company periodically reviews the carrying amount of capitalized contract costs to determine whether events or changes in circumstances have occurred that could impact the period of benefit. Deferred Revenue The Company recognizes amounts billed in excess of revenue recognized as deferred revenue. Deferred revenue includes customer deposits, amounts billed for maintenance and support services contracts in advance of services being performed, amounts for trade-in right liabilities and amounts related to contracts that have been deferred as a result of not meeting the required revenue recognition criteria as of the end of the reporting period. The Company reports deferred revenue expected to be recognized as revenue more than one year subsequent to the balance sheet date within long-term liabilities in the consolidated balance sheets. The Company defers recognition of direct costs, such as cost of goods and services, until recognition of the related revenue. The Company classifies such costs as current assets if the related deferred revenue is classified as current and as non-current assets if the related deferred revenue is classified as non-current. Other Revenue Recognition Policies The Company’s customary payment terms are generally 90 days or less.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If the Company provides extended payment terms that represent a significant financing component, the Company adjusts the amount of promised consideration for the time value of money using an appropriate discount rate and recognizes interest income separate from the revenue recognized on contracts with customers. During the year ended December 31, 2020 and 2019, the Company recorded $64 and $160, respectively, in interest income in its consolidated statements of operations and comprehensive income (loss) related to arrangements with customers that were determined to have a significant financing component. In limited instances, the Company has offered future rebates to customers based on a fixed or variable percentage of actual sales volumes over specified periods. The future rebates earned based on the customer’s purchasing from the Company in one period may be used as credits to be applied by them against accounts receivable due to the Company in later periods. The Company accounts for these future rebates as variable consideration and reduces the transaction price to the extent it is probable that a significant reversal of cumulative revenue recognized will occur when the variable consideration is resolved. The Company estimates the reduction of the transaction price based on historical activity and other relevant factors and recognizes it when the Company recognizes revenue for the transfer of goods and services to the customer on which the future rebate was earned. Other forms of contingent revenue or variable consideration are infrequent. The Company excludes any taxes assessed by a governmental authority that are directly imposed on a revenue-producing transaction (e.g., sales, use and value added taxes) from its transaction price. The Company records billings to customers for reimbursement of out-of-pocket expenses, including travel, lodging and meals, as revenue, and the associated costs incurred by the Company as cost of revenue. Revenue related to the reimbursement of out-of-pocket costs are accounted for as variable consideration. The Company accounts for any shipping and handling activities as a fulfilment cost rather than an additional promised service. The Company records shipping and handling billed to customers as an offset to cost of revenue. Transition Disclosures In accordance with the modified retrospective method transition requirements, the Company has presented the financial statement line items impacted and adjusted to compare to presentation under ASC Topic 605, Revenue Recognition
As of December 31, 2019
Balance Sheet
As Reported under ASC 606
Adjustments
Without adoption of ASC 606
Assets:
Accounts receivable
$
93,100
$
47
$
93,147
Inventory
93,604
186
93,790
Prepaid expenses and other current assets
4,884
54
4,938
Prepaid income taxes
3,217
330
3,547
Accounts receivable, net of current portion
575
23
598
Deferred tax assets
69
1,757
1,826
Other assets
7,820
(69
)
7,751
Total assets
$
444,312
$
2,328
$
446,640
Liabilities:
Accrued expenses and other current liabilities
$
34,567
$
(491
)
$
34,076
Deferred revenue
25,485
8,194
33,679
Deferred revenue, net of current portion
4,583
1,856
6,439
Total liabilities
405,748
9,559
415,307
Stockholders’ Equity:
Accumulated deficit
(127,064
)
(7,231
)
(134,295
)
Total stockholders’ equity
38,564
(7,231
)
31,333
Total liabilities and stockholders’ equity
$
444,312
$
2,328
$
446,640
Total reported assets under ASC 606 as of December 31, 2019 were $2,328 less than the total assets without the adoption of ASC 606 largely due to decreases in deferred tax assets, prepaid income taxes and deferred inventory costs related to contracts for which deferred revenue was adjus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gnized in the Consolidated Balance Sheet (Details)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Change in fair value of SAR liability</t>
        </is>
      </c>
      <c r="B4" s="7" t="n">
        <v>229</v>
      </c>
      <c r="C4" s="7" t="n">
        <v>-1123</v>
      </c>
      <c r="D4" s="7" t="n">
        <v>-768</v>
      </c>
    </row>
    <row r="5">
      <c r="A5" s="4" t="inlineStr">
        <is>
          <t>Recognized as additional paid-in capital</t>
        </is>
      </c>
      <c r="B5" s="6" t="n">
        <v>12926</v>
      </c>
      <c r="C5" s="6" t="n">
        <v>10944</v>
      </c>
      <c r="D5" s="6" t="n">
        <v>9662</v>
      </c>
    </row>
    <row r="6">
      <c r="A6" s="4" t="inlineStr">
        <is>
          <t>Total stock-based compensation</t>
        </is>
      </c>
      <c r="B6" s="7" t="n">
        <v>13155</v>
      </c>
      <c r="C6" s="7" t="n">
        <v>9821</v>
      </c>
      <c r="D6" s="7" t="n">
        <v>88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Net Income (Loss) Per Share Attributable to Common Stockholder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ttributable to common stockholders, basic and diluted</t>
        </is>
      </c>
      <c r="B4" s="7" t="n">
        <v>24801</v>
      </c>
      <c r="C4" s="7" t="n">
        <v>-48206</v>
      </c>
      <c r="D4" s="7" t="n">
        <v>73006</v>
      </c>
    </row>
    <row r="5">
      <c r="A5" s="3" t="inlineStr">
        <is>
          <t>Denominator:</t>
        </is>
      </c>
    </row>
    <row r="6">
      <c r="A6" s="4" t="inlineStr">
        <is>
          <t>Weighted-average shares used to compute net income (loss) per share attributable to common stockholders, basic</t>
        </is>
      </c>
      <c r="B6" s="6" t="n">
        <v>83465</v>
      </c>
      <c r="C6" s="6" t="n">
        <v>83853</v>
      </c>
      <c r="D6" s="6" t="n">
        <v>83539</v>
      </c>
    </row>
    <row r="7">
      <c r="A7" s="4" t="inlineStr">
        <is>
          <t>Dilutive effect of stock options</t>
        </is>
      </c>
      <c r="B7" s="6" t="n">
        <v>1050</v>
      </c>
      <c r="D7" s="6" t="n">
        <v>8086</v>
      </c>
    </row>
    <row r="8">
      <c r="A8" s="4" t="inlineStr">
        <is>
          <t>Dilutive effect of restricted stock units</t>
        </is>
      </c>
      <c r="B8" s="6" t="n">
        <v>763</v>
      </c>
      <c r="D8" s="6" t="n">
        <v>252</v>
      </c>
    </row>
    <row r="9">
      <c r="A9" s="4" t="inlineStr">
        <is>
          <t>Weighted-average shares used to compute net income (loss) per share attributable to common stockholders, diluted</t>
        </is>
      </c>
      <c r="B9" s="6" t="n">
        <v>85278</v>
      </c>
      <c r="C9" s="6" t="n">
        <v>83853</v>
      </c>
      <c r="D9" s="6" t="n">
        <v>91877</v>
      </c>
    </row>
    <row r="10">
      <c r="A10" s="3" t="inlineStr">
        <is>
          <t>Net income (loss) per share attributable to common stockholders:</t>
        </is>
      </c>
    </row>
    <row r="11">
      <c r="A11" s="4" t="inlineStr">
        <is>
          <t>Basic</t>
        </is>
      </c>
      <c r="B11" s="9" t="n">
        <v>0.3</v>
      </c>
      <c r="C11" s="9" t="n">
        <v>-0.57</v>
      </c>
      <c r="D11" s="9" t="n">
        <v>0.87</v>
      </c>
    </row>
    <row r="12">
      <c r="A12" s="4" t="inlineStr">
        <is>
          <t>Diluted</t>
        </is>
      </c>
      <c r="B12" s="9" t="n">
        <v>0.29</v>
      </c>
      <c r="C12" s="9" t="n">
        <v>-0.57</v>
      </c>
      <c r="D12" s="9" t="n">
        <v>0.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 Common Shares Excluded from the Computation of Diluted Net Income (Loss) Per Share Attributable to Common Stockholders (Details) - shares shares in Thousands</t>
        </is>
      </c>
      <c r="B1" s="2" t="inlineStr">
        <is>
          <t>12 Months Ended</t>
        </is>
      </c>
    </row>
    <row r="2">
      <c r="B2" s="2" t="inlineStr">
        <is>
          <t>Dec. 31, 2020</t>
        </is>
      </c>
      <c r="C2" s="2" t="inlineStr">
        <is>
          <t>Dec. 31, 2019</t>
        </is>
      </c>
      <c r="D2" s="2" t="inlineStr">
        <is>
          <t>Dec. 31, 2018</t>
        </is>
      </c>
    </row>
    <row r="3">
      <c r="A3" s="4" t="inlineStr">
        <is>
          <t>Options to Purchase Common Stock</t>
        </is>
      </c>
    </row>
    <row r="4">
      <c r="A4" s="3" t="inlineStr">
        <is>
          <t>Antidilutive Securities Excluded From Computation Of Earnings Per Share [Line Items]</t>
        </is>
      </c>
    </row>
    <row r="5">
      <c r="A5" s="4" t="inlineStr">
        <is>
          <t>Potential common shares excluded from computation of diluted net income per share</t>
        </is>
      </c>
      <c r="B5" s="6" t="n">
        <v>4119</v>
      </c>
      <c r="C5" s="6" t="n">
        <v>4641</v>
      </c>
      <c r="D5" s="6" t="n">
        <v>2213</v>
      </c>
    </row>
    <row r="6">
      <c r="A6" s="4" t="inlineStr">
        <is>
          <t>Unvested Restricted Stock Units</t>
        </is>
      </c>
    </row>
    <row r="7">
      <c r="A7" s="3" t="inlineStr">
        <is>
          <t>Antidilutive Securities Excluded From Computation Of Earnings Per Share [Line Items]</t>
        </is>
      </c>
    </row>
    <row r="8">
      <c r="A8" s="4" t="inlineStr">
        <is>
          <t>Potential common shares excluded from computation of diluted net income per share</t>
        </is>
      </c>
      <c r="B8" s="6" t="n">
        <v>1030</v>
      </c>
      <c r="C8" s="6" t="n">
        <v>1516</v>
      </c>
      <c r="D8" s="6" t="n">
        <v>168</v>
      </c>
    </row>
    <row r="9">
      <c r="A9" s="4" t="inlineStr">
        <is>
          <t>Unvested Performance-Based Stock Units</t>
        </is>
      </c>
    </row>
    <row r="10">
      <c r="A10" s="3" t="inlineStr">
        <is>
          <t>Antidilutive Securities Excluded From Computation Of Earnings Per Share [Line Items]</t>
        </is>
      </c>
    </row>
    <row r="11">
      <c r="A11" s="4" t="inlineStr">
        <is>
          <t>Potential common shares excluded from computation of diluted net income per share</t>
        </is>
      </c>
      <c r="B11" s="6" t="n">
        <v>9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Revenue Based on Geographic Locations Determined by Customer's Shipping Addres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393246</v>
      </c>
      <c r="C4" s="7" t="n">
        <v>282297</v>
      </c>
      <c r="D4" s="7" t="n">
        <v>297127</v>
      </c>
    </row>
    <row r="5">
      <c r="A5" s="4" t="inlineStr">
        <is>
          <t>North America - United States</t>
        </is>
      </c>
    </row>
    <row r="6">
      <c r="A6" s="3" t="inlineStr">
        <is>
          <t>Disaggregation Of Revenue [Line Items]</t>
        </is>
      </c>
    </row>
    <row r="7">
      <c r="A7" s="4" t="inlineStr">
        <is>
          <t>Total revenue</t>
        </is>
      </c>
      <c r="B7" s="6" t="n">
        <v>127217</v>
      </c>
      <c r="C7" s="6" t="n">
        <v>103451</v>
      </c>
      <c r="D7" s="6" t="n">
        <v>104124</v>
      </c>
    </row>
    <row r="8">
      <c r="A8" s="4" t="inlineStr">
        <is>
          <t>North America - Canada</t>
        </is>
      </c>
    </row>
    <row r="9">
      <c r="A9" s="3" t="inlineStr">
        <is>
          <t>Disaggregation Of Revenue [Line Items]</t>
        </is>
      </c>
    </row>
    <row r="10">
      <c r="A10" s="4" t="inlineStr">
        <is>
          <t>Total revenue</t>
        </is>
      </c>
      <c r="B10" s="6" t="n">
        <v>38960</v>
      </c>
      <c r="C10" s="6" t="n">
        <v>36466</v>
      </c>
      <c r="D10" s="6" t="n">
        <v>41884</v>
      </c>
    </row>
    <row r="11">
      <c r="A11" s="4" t="inlineStr">
        <is>
          <t>North America</t>
        </is>
      </c>
    </row>
    <row r="12">
      <c r="A12" s="3" t="inlineStr">
        <is>
          <t>Disaggregation Of Revenue [Line Items]</t>
        </is>
      </c>
    </row>
    <row r="13">
      <c r="A13" s="4" t="inlineStr">
        <is>
          <t>Total revenue</t>
        </is>
      </c>
      <c r="B13" s="6" t="n">
        <v>166177</v>
      </c>
      <c r="C13" s="6" t="n">
        <v>139917</v>
      </c>
      <c r="D13" s="6" t="n">
        <v>146008</v>
      </c>
    </row>
    <row r="14">
      <c r="A14" s="4" t="inlineStr">
        <is>
          <t>Latin America</t>
        </is>
      </c>
    </row>
    <row r="15">
      <c r="A15" s="3" t="inlineStr">
        <is>
          <t>Disaggregation Of Revenue [Line Items]</t>
        </is>
      </c>
    </row>
    <row r="16">
      <c r="A16" s="4" t="inlineStr">
        <is>
          <t>Total revenue</t>
        </is>
      </c>
      <c r="B16" s="6" t="n">
        <v>34926</v>
      </c>
      <c r="C16" s="6" t="n">
        <v>24043</v>
      </c>
      <c r="D16" s="6" t="n">
        <v>32283</v>
      </c>
    </row>
    <row r="17">
      <c r="A17" s="4" t="inlineStr">
        <is>
          <t>Europe, Middle East and Africa - Germany</t>
        </is>
      </c>
    </row>
    <row r="18">
      <c r="A18" s="3" t="inlineStr">
        <is>
          <t>Disaggregation Of Revenue [Line Items]</t>
        </is>
      </c>
    </row>
    <row r="19">
      <c r="A19" s="4" t="inlineStr">
        <is>
          <t>Total revenue</t>
        </is>
      </c>
      <c r="B19" s="6" t="n">
        <v>5487</v>
      </c>
      <c r="C19" s="6" t="n">
        <v>13773</v>
      </c>
      <c r="D19" s="6" t="n">
        <v>45864</v>
      </c>
    </row>
    <row r="20">
      <c r="A20" s="4" t="inlineStr">
        <is>
          <t>Europe, Middle East and Africa - Other</t>
        </is>
      </c>
    </row>
    <row r="21">
      <c r="A21" s="3" t="inlineStr">
        <is>
          <t>Disaggregation Of Revenue [Line Items]</t>
        </is>
      </c>
    </row>
    <row r="22">
      <c r="A22" s="4" t="inlineStr">
        <is>
          <t>Total revenue</t>
        </is>
      </c>
      <c r="B22" s="6" t="n">
        <v>30446</v>
      </c>
      <c r="C22" s="6" t="n">
        <v>24381</v>
      </c>
      <c r="D22" s="6" t="n">
        <v>35479</v>
      </c>
    </row>
    <row r="23">
      <c r="A23" s="4" t="inlineStr">
        <is>
          <t>Europe, Middle East and Africa</t>
        </is>
      </c>
    </row>
    <row r="24">
      <c r="A24" s="3" t="inlineStr">
        <is>
          <t>Disaggregation Of Revenue [Line Items]</t>
        </is>
      </c>
    </row>
    <row r="25">
      <c r="A25" s="4" t="inlineStr">
        <is>
          <t>Total revenue</t>
        </is>
      </c>
      <c r="B25" s="6" t="n">
        <v>35933</v>
      </c>
      <c r="C25" s="6" t="n">
        <v>38154</v>
      </c>
      <c r="D25" s="6" t="n">
        <v>81343</v>
      </c>
    </row>
    <row r="26">
      <c r="A26" s="4" t="inlineStr">
        <is>
          <t>Asia-Pacific - Australia</t>
        </is>
      </c>
    </row>
    <row r="27">
      <c r="A27" s="3" t="inlineStr">
        <is>
          <t>Disaggregation Of Revenue [Line Items]</t>
        </is>
      </c>
    </row>
    <row r="28">
      <c r="A28" s="4" t="inlineStr">
        <is>
          <t>Total revenue</t>
        </is>
      </c>
      <c r="B28" s="6" t="n">
        <v>116661</v>
      </c>
      <c r="C28" s="6" t="n">
        <v>42218</v>
      </c>
      <c r="D28" s="6" t="n">
        <v>24354</v>
      </c>
    </row>
    <row r="29">
      <c r="A29" s="4" t="inlineStr">
        <is>
          <t>Asia-Pacific - Other</t>
        </is>
      </c>
    </row>
    <row r="30">
      <c r="A30" s="3" t="inlineStr">
        <is>
          <t>Disaggregation Of Revenue [Line Items]</t>
        </is>
      </c>
    </row>
    <row r="31">
      <c r="A31" s="4" t="inlineStr">
        <is>
          <t>Total revenue</t>
        </is>
      </c>
      <c r="B31" s="6" t="n">
        <v>39549</v>
      </c>
      <c r="C31" s="6" t="n">
        <v>37965</v>
      </c>
      <c r="D31" s="6" t="n">
        <v>13139</v>
      </c>
    </row>
    <row r="32">
      <c r="A32" s="4" t="inlineStr">
        <is>
          <t>Asia-Pacific</t>
        </is>
      </c>
    </row>
    <row r="33">
      <c r="A33" s="3" t="inlineStr">
        <is>
          <t>Disaggregation Of Revenue [Line Items]</t>
        </is>
      </c>
    </row>
    <row r="34">
      <c r="A34" s="4" t="inlineStr">
        <is>
          <t>Total revenue</t>
        </is>
      </c>
      <c r="B34" s="7" t="n">
        <v>156210</v>
      </c>
      <c r="C34" s="7" t="n">
        <v>80183</v>
      </c>
      <c r="D34" s="7" t="n">
        <v>374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Disaggregation of Revenue Based on Geographic Locations Determined by Customer's Shipping Address (Parenthetical) (Details)</t>
        </is>
      </c>
      <c r="B1" s="2" t="inlineStr">
        <is>
          <t>12 Months Ended</t>
        </is>
      </c>
    </row>
    <row r="2">
      <c r="B2" s="2" t="inlineStr">
        <is>
          <t>Dec. 31, 2020Country</t>
        </is>
      </c>
    </row>
    <row r="3">
      <c r="A3" s="4" t="inlineStr">
        <is>
          <t>Other than United States and Australia</t>
        </is>
      </c>
    </row>
    <row r="4">
      <c r="A4" s="3" t="inlineStr">
        <is>
          <t>Disaggregation Of Revenue [Line Items]</t>
        </is>
      </c>
    </row>
    <row r="5">
      <c r="A5" s="4" t="inlineStr">
        <is>
          <t>Number of countries represents 10% or more of total revenue</t>
        </is>
      </c>
      <c r="B5" s="6" t="n">
        <v>0</v>
      </c>
    </row>
    <row r="6">
      <c r="A6" s="4" t="inlineStr">
        <is>
          <t>Revenue | Geographic Concentration Risk</t>
        </is>
      </c>
    </row>
    <row r="7">
      <c r="A7" s="3" t="inlineStr">
        <is>
          <t>Disaggregation Of Revenue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es of Revenue Based on Product Lin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393246</v>
      </c>
      <c r="C4" s="7" t="n">
        <v>282297</v>
      </c>
      <c r="D4" s="7" t="n">
        <v>297127</v>
      </c>
    </row>
    <row r="5">
      <c r="A5" s="4" t="inlineStr">
        <is>
          <t>Product - Wireless</t>
        </is>
      </c>
    </row>
    <row r="6">
      <c r="A6" s="3" t="inlineStr">
        <is>
          <t>Disaggregation Of Revenue [Line Items]</t>
        </is>
      </c>
    </row>
    <row r="7">
      <c r="A7" s="4" t="inlineStr">
        <is>
          <t>Total revenue</t>
        </is>
      </c>
      <c r="B7" s="6" t="n">
        <v>111255</v>
      </c>
      <c r="C7" s="6" t="n">
        <v>58234</v>
      </c>
      <c r="D7" s="6" t="n">
        <v>402</v>
      </c>
    </row>
    <row r="8">
      <c r="A8" s="4" t="inlineStr">
        <is>
          <t>Product - Fixed Telco</t>
        </is>
      </c>
    </row>
    <row r="9">
      <c r="A9" s="3" t="inlineStr">
        <is>
          <t>Disaggregation Of Revenue [Line Items]</t>
        </is>
      </c>
    </row>
    <row r="10">
      <c r="A10" s="4" t="inlineStr">
        <is>
          <t>Total revenue</t>
        </is>
      </c>
      <c r="B10" s="6" t="n">
        <v>96904</v>
      </c>
      <c r="C10" s="6" t="n">
        <v>38734</v>
      </c>
    </row>
    <row r="11">
      <c r="A11" s="4" t="inlineStr">
        <is>
          <t>Product - Cable</t>
        </is>
      </c>
    </row>
    <row r="12">
      <c r="A12" s="3" t="inlineStr">
        <is>
          <t>Disaggregation Of Revenue [Line Items]</t>
        </is>
      </c>
    </row>
    <row r="13">
      <c r="A13" s="4" t="inlineStr">
        <is>
          <t>Total revenue</t>
        </is>
      </c>
      <c r="B13" s="6" t="n">
        <v>137924</v>
      </c>
      <c r="C13" s="6" t="n">
        <v>144409</v>
      </c>
      <c r="D13" s="6" t="n">
        <v>256587</v>
      </c>
    </row>
    <row r="14">
      <c r="A14" s="4" t="inlineStr">
        <is>
          <t>Product</t>
        </is>
      </c>
    </row>
    <row r="15">
      <c r="A15" s="3" t="inlineStr">
        <is>
          <t>Disaggregation Of Revenue [Line Items]</t>
        </is>
      </c>
    </row>
    <row r="16">
      <c r="A16" s="4" t="inlineStr">
        <is>
          <t>Total revenue</t>
        </is>
      </c>
      <c r="B16" s="6" t="n">
        <v>346083</v>
      </c>
      <c r="C16" s="6" t="n">
        <v>241377</v>
      </c>
      <c r="D16" s="6" t="n">
        <v>256989</v>
      </c>
    </row>
    <row r="17">
      <c r="A17" s="4" t="inlineStr">
        <is>
          <t>Service - Wireless</t>
        </is>
      </c>
    </row>
    <row r="18">
      <c r="A18" s="3" t="inlineStr">
        <is>
          <t>Disaggregation Of Revenue [Line Items]</t>
        </is>
      </c>
    </row>
    <row r="19">
      <c r="A19" s="4" t="inlineStr">
        <is>
          <t>Total revenue</t>
        </is>
      </c>
      <c r="B19" s="6" t="n">
        <v>7348</v>
      </c>
      <c r="C19" s="6" t="n">
        <v>1701</v>
      </c>
      <c r="D19" s="6" t="n">
        <v>250</v>
      </c>
    </row>
    <row r="20">
      <c r="A20" s="4" t="inlineStr">
        <is>
          <t>Service - Fixed Telco</t>
        </is>
      </c>
    </row>
    <row r="21">
      <c r="A21" s="3" t="inlineStr">
        <is>
          <t>Disaggregation Of Revenue [Line Items]</t>
        </is>
      </c>
    </row>
    <row r="22">
      <c r="A22" s="4" t="inlineStr">
        <is>
          <t>Total revenue</t>
        </is>
      </c>
      <c r="B22" s="6" t="n">
        <v>1924</v>
      </c>
      <c r="C22" s="6" t="n">
        <v>773</v>
      </c>
    </row>
    <row r="23">
      <c r="A23" s="4" t="inlineStr">
        <is>
          <t>Service - Cable</t>
        </is>
      </c>
    </row>
    <row r="24">
      <c r="A24" s="3" t="inlineStr">
        <is>
          <t>Disaggregation Of Revenue [Line Items]</t>
        </is>
      </c>
    </row>
    <row r="25">
      <c r="A25" s="4" t="inlineStr">
        <is>
          <t>Total revenue</t>
        </is>
      </c>
      <c r="B25" s="6" t="n">
        <v>37891</v>
      </c>
      <c r="C25" s="6" t="n">
        <v>38446</v>
      </c>
      <c r="D25" s="6" t="n">
        <v>39888</v>
      </c>
    </row>
    <row r="26">
      <c r="A26" s="4" t="inlineStr">
        <is>
          <t>Service</t>
        </is>
      </c>
    </row>
    <row r="27">
      <c r="A27" s="3" t="inlineStr">
        <is>
          <t>Disaggregation Of Revenue [Line Items]</t>
        </is>
      </c>
    </row>
    <row r="28">
      <c r="A28" s="4" t="inlineStr">
        <is>
          <t>Total revenue</t>
        </is>
      </c>
      <c r="B28" s="7" t="n">
        <v>47163</v>
      </c>
      <c r="C28" s="7" t="n">
        <v>40920</v>
      </c>
      <c r="D28" s="7" t="n">
        <v>401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0</t>
        </is>
      </c>
      <c r="C2" s="2" t="inlineStr">
        <is>
          <t>Dec. 31, 2019</t>
        </is>
      </c>
      <c r="D2" s="2" t="inlineStr">
        <is>
          <t>Jan. 01, 2019</t>
        </is>
      </c>
    </row>
    <row r="3">
      <c r="A3" s="3" t="inlineStr">
        <is>
          <t>Disaggregation Of Revenue [Line Items]</t>
        </is>
      </c>
    </row>
    <row r="4">
      <c r="A4" s="4" t="inlineStr">
        <is>
          <t>Revenue remaining performance obligation amount</t>
        </is>
      </c>
      <c r="B4" s="7" t="n">
        <v>19051</v>
      </c>
    </row>
    <row r="5">
      <c r="A5" s="4" t="inlineStr">
        <is>
          <t>Prepaid Expenses and Other Current Assets</t>
        </is>
      </c>
    </row>
    <row r="6">
      <c r="A6" s="3" t="inlineStr">
        <is>
          <t>Disaggregation Of Revenue [Line Items]</t>
        </is>
      </c>
    </row>
    <row r="7">
      <c r="A7" s="4" t="inlineStr">
        <is>
          <t>Short-term capitalized contract costs</t>
        </is>
      </c>
      <c r="B7" s="6" t="n">
        <v>95</v>
      </c>
      <c r="C7" s="7" t="n">
        <v>585</v>
      </c>
      <c r="D7" s="7" t="n">
        <v>209</v>
      </c>
    </row>
    <row r="8">
      <c r="A8" s="4" t="inlineStr">
        <is>
          <t>Other Assets</t>
        </is>
      </c>
    </row>
    <row r="9">
      <c r="A9" s="3" t="inlineStr">
        <is>
          <t>Disaggregation Of Revenue [Line Items]</t>
        </is>
      </c>
    </row>
    <row r="10">
      <c r="A10" s="4" t="inlineStr">
        <is>
          <t>Long-term capitalized contract costs</t>
        </is>
      </c>
      <c r="B10" s="6" t="n">
        <v>70</v>
      </c>
      <c r="C10" s="6" t="n">
        <v>70</v>
      </c>
      <c r="D10" s="6" t="n">
        <v>128</v>
      </c>
    </row>
    <row r="11">
      <c r="A11" s="4" t="inlineStr">
        <is>
          <t>Deferred Revenue</t>
        </is>
      </c>
    </row>
    <row r="12">
      <c r="A12" s="3" t="inlineStr">
        <is>
          <t>Disaggregation Of Revenue [Line Items]</t>
        </is>
      </c>
    </row>
    <row r="13">
      <c r="A13" s="4" t="inlineStr">
        <is>
          <t>Revenue</t>
        </is>
      </c>
      <c r="B13" s="6" t="n">
        <v>23048</v>
      </c>
      <c r="C13" s="6" t="n">
        <v>22273</v>
      </c>
    </row>
    <row r="14">
      <c r="A14" s="4" t="inlineStr">
        <is>
          <t>Contract assets</t>
        </is>
      </c>
      <c r="B14" s="6" t="n">
        <v>771</v>
      </c>
      <c r="C14" s="6" t="n">
        <v>50</v>
      </c>
      <c r="D14" s="7" t="n">
        <v>28</v>
      </c>
    </row>
    <row r="15">
      <c r="A15" s="4" t="inlineStr">
        <is>
          <t>Selling, General and Administrative Expenses</t>
        </is>
      </c>
    </row>
    <row r="16">
      <c r="A16" s="3" t="inlineStr">
        <is>
          <t>Disaggregation Of Revenue [Line Items]</t>
        </is>
      </c>
    </row>
    <row r="17">
      <c r="A17" s="4" t="inlineStr">
        <is>
          <t>Amortization of capitalized contract costs</t>
        </is>
      </c>
      <c r="B17" s="7" t="n">
        <v>568</v>
      </c>
      <c r="C17" s="7" t="n">
        <v>69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1)</t>
        </is>
      </c>
      <c r="B1" s="2" t="inlineStr">
        <is>
          <t>Dec. 31, 2020</t>
        </is>
      </c>
    </row>
    <row r="2">
      <c r="A2" s="4" t="inlineStr">
        <is>
          <t>Revenue, Remaining Performance Obligation, Expected Timing of Satisfaction, Start Date: 2021-01-01</t>
        </is>
      </c>
    </row>
    <row r="3">
      <c r="A3" s="3" t="inlineStr">
        <is>
          <t>Disaggregation Of Revenue [Line Items]</t>
        </is>
      </c>
    </row>
    <row r="4">
      <c r="A4" s="4" t="inlineStr">
        <is>
          <t>Revenue remaining performance obligation, percentage</t>
        </is>
      </c>
      <c r="B4" s="4" t="inlineStr">
        <is>
          <t>82.00%</t>
        </is>
      </c>
    </row>
    <row r="5">
      <c r="A5" s="4" t="inlineStr">
        <is>
          <t>Revenue, remaining performance obligation, expected timing of satisfaction period</t>
        </is>
      </c>
      <c r="B5" s="4" t="inlineStr">
        <is>
          <t>12 months</t>
        </is>
      </c>
    </row>
    <row r="6">
      <c r="A6" s="4" t="inlineStr">
        <is>
          <t>Minimum | Revenue, Remaining Performance Obligation, Expected Timing of Satisfaction, Start Date: 2022-01-01</t>
        </is>
      </c>
    </row>
    <row r="7">
      <c r="A7" s="3" t="inlineStr">
        <is>
          <t>Disaggregation Of Revenue [Line Items]</t>
        </is>
      </c>
    </row>
    <row r="8">
      <c r="A8" s="4" t="inlineStr">
        <is>
          <t>Revenue, remaining performance obligation, expected timing of satisfaction period</t>
        </is>
      </c>
      <c r="B8" s="4" t="inlineStr">
        <is>
          <t>2 years</t>
        </is>
      </c>
    </row>
    <row r="9">
      <c r="A9" s="4" t="inlineStr">
        <is>
          <t>Maximum | Revenue, Remaining Performance Obligation, Expected Timing of Satisfaction, Start Date: 2022-01-01</t>
        </is>
      </c>
    </row>
    <row r="10">
      <c r="A10" s="3" t="inlineStr">
        <is>
          <t>Disaggregation Of Revenue [Line Items]</t>
        </is>
      </c>
    </row>
    <row r="11">
      <c r="A11" s="4" t="inlineStr">
        <is>
          <t>Revenue, remaining performance obligation, expected timing of satisfaction period</t>
        </is>
      </c>
      <c r="B11" s="4" t="inlineStr">
        <is>
          <t>5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Thousands</t>
        </is>
      </c>
      <c r="B1" s="2" t="inlineStr">
        <is>
          <t>Dec. 31, 2020</t>
        </is>
      </c>
      <c r="C1" s="2" t="inlineStr">
        <is>
          <t>Dec. 31, 2019</t>
        </is>
      </c>
    </row>
    <row r="2">
      <c r="A2" s="3" t="inlineStr">
        <is>
          <t>Segment Reporting Information [Line Items]</t>
        </is>
      </c>
    </row>
    <row r="3">
      <c r="A3" s="4" t="inlineStr">
        <is>
          <t>Property and equipment, net</t>
        </is>
      </c>
      <c r="B3" s="7" t="n">
        <v>28880</v>
      </c>
      <c r="C3" s="7" t="n">
        <v>35910</v>
      </c>
    </row>
    <row r="4">
      <c r="A4" s="4" t="inlineStr">
        <is>
          <t>United States</t>
        </is>
      </c>
    </row>
    <row r="5">
      <c r="A5" s="3" t="inlineStr">
        <is>
          <t>Segment Reporting Information [Line Items]</t>
        </is>
      </c>
    </row>
    <row r="6">
      <c r="A6" s="4" t="inlineStr">
        <is>
          <t>Property and equipment, net</t>
        </is>
      </c>
      <c r="B6" s="6" t="n">
        <v>20988</v>
      </c>
      <c r="C6" s="6" t="n">
        <v>25583</v>
      </c>
    </row>
    <row r="7">
      <c r="A7" s="4" t="inlineStr">
        <is>
          <t>China</t>
        </is>
      </c>
    </row>
    <row r="8">
      <c r="A8" s="3" t="inlineStr">
        <is>
          <t>Segment Reporting Information [Line Items]</t>
        </is>
      </c>
    </row>
    <row r="9">
      <c r="A9" s="4" t="inlineStr">
        <is>
          <t>Property and equipment, net</t>
        </is>
      </c>
      <c r="B9" s="6" t="n">
        <v>2986</v>
      </c>
      <c r="C9" s="6" t="n">
        <v>3277</v>
      </c>
    </row>
    <row r="10">
      <c r="A10" s="4" t="inlineStr">
        <is>
          <t>Australia</t>
        </is>
      </c>
    </row>
    <row r="11">
      <c r="A11" s="3" t="inlineStr">
        <is>
          <t>Segment Reporting Information [Line Items]</t>
        </is>
      </c>
    </row>
    <row r="12">
      <c r="A12" s="4" t="inlineStr">
        <is>
          <t>Property and equipment, net</t>
        </is>
      </c>
      <c r="B12" s="6" t="n">
        <v>2849</v>
      </c>
      <c r="C12" s="6" t="n">
        <v>4041</v>
      </c>
    </row>
    <row r="13">
      <c r="A13" s="4" t="inlineStr">
        <is>
          <t>Other</t>
        </is>
      </c>
    </row>
    <row r="14">
      <c r="A14" s="3" t="inlineStr">
        <is>
          <t>Segment Reporting Information [Line Items]</t>
        </is>
      </c>
    </row>
    <row r="15">
      <c r="A15" s="4" t="inlineStr">
        <is>
          <t>Property and equipment, net</t>
        </is>
      </c>
      <c r="B15" s="7" t="n">
        <v>2057</v>
      </c>
      <c r="C15" s="7" t="n">
        <v>30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4:26Z</dcterms:created>
  <dcterms:modified xmlns:dcterms="http://purl.org/dc/terms/" xmlns:xsi="http://www.w3.org/2001/XMLSchema-instance" xsi:type="dcterms:W3CDTF">2021-02-25T16:14:26Z</dcterms:modified>
</cp:coreProperties>
</file>